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Acquisitions" sheetId="11" state="visible" r:id="rId11"/>
    <sheet xmlns:r="http://schemas.openxmlformats.org/officeDocument/2006/relationships" name="Segment Data" sheetId="12" state="visible" r:id="rId12"/>
    <sheet xmlns:r="http://schemas.openxmlformats.org/officeDocument/2006/relationships" name="Discontinued Operations" sheetId="13" state="visible" r:id="rId13"/>
    <sheet xmlns:r="http://schemas.openxmlformats.org/officeDocument/2006/relationships" name="Earnings Per Share" sheetId="14" state="visible" r:id="rId14"/>
    <sheet xmlns:r="http://schemas.openxmlformats.org/officeDocument/2006/relationships" name="Delek Logistics" sheetId="15" state="visible" r:id="rId15"/>
    <sheet xmlns:r="http://schemas.openxmlformats.org/officeDocument/2006/relationships" name="Equity Method Investments" sheetId="16" state="visible" r:id="rId16"/>
    <sheet xmlns:r="http://schemas.openxmlformats.org/officeDocument/2006/relationships" name="Inventory" sheetId="17" state="visible" r:id="rId17"/>
    <sheet xmlns:r="http://schemas.openxmlformats.org/officeDocument/2006/relationships" name="Inventory Intermediation Obliga" sheetId="18" state="visible" r:id="rId18"/>
    <sheet xmlns:r="http://schemas.openxmlformats.org/officeDocument/2006/relationships" name="Long-Term Obligation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Other Current Assets and Liabil" sheetId="25" state="visible" r:id="rId25"/>
    <sheet xmlns:r="http://schemas.openxmlformats.org/officeDocument/2006/relationships" name="Restructuring and Other Charges" sheetId="26" state="visible" r:id="rId26"/>
    <sheet xmlns:r="http://schemas.openxmlformats.org/officeDocument/2006/relationships" name="Equity-Based Compensation" sheetId="27" state="visible" r:id="rId27"/>
    <sheet xmlns:r="http://schemas.openxmlformats.org/officeDocument/2006/relationships" name="Shareholders' Equity"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Organization and Basis of Pre_2" sheetId="32" state="visible" r:id="rId32"/>
    <sheet xmlns:r="http://schemas.openxmlformats.org/officeDocument/2006/relationships" name="Acquisitions (Tables)" sheetId="33" state="visible" r:id="rId33"/>
    <sheet xmlns:r="http://schemas.openxmlformats.org/officeDocument/2006/relationships" name="Segment Data (Tables)" sheetId="34" state="visible" r:id="rId34"/>
    <sheet xmlns:r="http://schemas.openxmlformats.org/officeDocument/2006/relationships" name="Discontinued Operations (Tables" sheetId="35" state="visible" r:id="rId35"/>
    <sheet xmlns:r="http://schemas.openxmlformats.org/officeDocument/2006/relationships" name="Earnings (Loss) Per Share (Tabl" sheetId="36" state="visible" r:id="rId36"/>
    <sheet xmlns:r="http://schemas.openxmlformats.org/officeDocument/2006/relationships" name="Delek Logistics (Tables)" sheetId="37" state="visible" r:id="rId37"/>
    <sheet xmlns:r="http://schemas.openxmlformats.org/officeDocument/2006/relationships" name="Inventory (Tables)" sheetId="38" state="visible" r:id="rId38"/>
    <sheet xmlns:r="http://schemas.openxmlformats.org/officeDocument/2006/relationships" name="Inventory Intermediation Obli_2" sheetId="39" state="visible" r:id="rId39"/>
    <sheet xmlns:r="http://schemas.openxmlformats.org/officeDocument/2006/relationships" name="Long-Term Obligations (Tables)"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Related Party Transactions (Tab" sheetId="43" state="visible" r:id="rId43"/>
    <sheet xmlns:r="http://schemas.openxmlformats.org/officeDocument/2006/relationships" name="Other Current Assets and Liab_2" sheetId="44" state="visible" r:id="rId44"/>
    <sheet xmlns:r="http://schemas.openxmlformats.org/officeDocument/2006/relationships" name="Restructuring and Other Charg_2" sheetId="45" state="visible" r:id="rId45"/>
    <sheet xmlns:r="http://schemas.openxmlformats.org/officeDocument/2006/relationships" name="Shareholders' Equity (Tables)" sheetId="46" state="visible" r:id="rId46"/>
    <sheet xmlns:r="http://schemas.openxmlformats.org/officeDocument/2006/relationships" name="Organization and Basis of Pre_3" sheetId="47" state="visible" r:id="rId47"/>
    <sheet xmlns:r="http://schemas.openxmlformats.org/officeDocument/2006/relationships" name="Acquisitions - Narrative (Detai" sheetId="48" state="visible" r:id="rId48"/>
    <sheet xmlns:r="http://schemas.openxmlformats.org/officeDocument/2006/relationships" name="Acquisitions - Estimated Purcha" sheetId="49" state="visible" r:id="rId49"/>
    <sheet xmlns:r="http://schemas.openxmlformats.org/officeDocument/2006/relationships" name="Acquisitions - Schedule of Asse" sheetId="50" state="visible" r:id="rId50"/>
    <sheet xmlns:r="http://schemas.openxmlformats.org/officeDocument/2006/relationships" name="Acquisitions - Pro Forma Financ" sheetId="51" state="visible" r:id="rId51"/>
    <sheet xmlns:r="http://schemas.openxmlformats.org/officeDocument/2006/relationships" name="Segment Data - Narrative (Detai" sheetId="52" state="visible" r:id="rId52"/>
    <sheet xmlns:r="http://schemas.openxmlformats.org/officeDocument/2006/relationships" name="Segment Data - Operating Perfor" sheetId="53" state="visible" r:id="rId53"/>
    <sheet xmlns:r="http://schemas.openxmlformats.org/officeDocument/2006/relationships" name="Discontinued Operations - Narra" sheetId="54" state="visible" r:id="rId54"/>
    <sheet xmlns:r="http://schemas.openxmlformats.org/officeDocument/2006/relationships" name="Discontinued Operations - Balan" sheetId="55" state="visible" r:id="rId55"/>
    <sheet xmlns:r="http://schemas.openxmlformats.org/officeDocument/2006/relationships" name="Discontinued Operations - Incom" sheetId="56" state="visible" r:id="rId56"/>
    <sheet xmlns:r="http://schemas.openxmlformats.org/officeDocument/2006/relationships" name="Earnings Per Share - Schedule o" sheetId="57" state="visible" r:id="rId57"/>
    <sheet xmlns:r="http://schemas.openxmlformats.org/officeDocument/2006/relationships" name="Delek Logistics - Narrative (De" sheetId="58" state="visible" r:id="rId58"/>
    <sheet xmlns:r="http://schemas.openxmlformats.org/officeDocument/2006/relationships" name="Delek Logistics - Balance Sheet" sheetId="59" state="visible" r:id="rId59"/>
    <sheet xmlns:r="http://schemas.openxmlformats.org/officeDocument/2006/relationships" name="Equity Method Investments - Nar" sheetId="60" state="visible" r:id="rId60"/>
    <sheet xmlns:r="http://schemas.openxmlformats.org/officeDocument/2006/relationships" name="Inventory - Carrying Value (Det" sheetId="61" state="visible" r:id="rId61"/>
    <sheet xmlns:r="http://schemas.openxmlformats.org/officeDocument/2006/relationships" name="Inventory - Narrative (Details)" sheetId="62" state="visible" r:id="rId62"/>
    <sheet xmlns:r="http://schemas.openxmlformats.org/officeDocument/2006/relationships" name="Inventory Intermediation Obli_3" sheetId="63" state="visible" r:id="rId63"/>
    <sheet xmlns:r="http://schemas.openxmlformats.org/officeDocument/2006/relationships" name="Inventory Intermediation Obli_4" sheetId="64" state="visible" r:id="rId64"/>
    <sheet xmlns:r="http://schemas.openxmlformats.org/officeDocument/2006/relationships" name="Inventory Intermediation Obli_5" sheetId="65" state="visible" r:id="rId65"/>
    <sheet xmlns:r="http://schemas.openxmlformats.org/officeDocument/2006/relationships" name="Long-Term Obligations - Outstan" sheetId="66" state="visible" r:id="rId66"/>
    <sheet xmlns:r="http://schemas.openxmlformats.org/officeDocument/2006/relationships" name="Long-Term Obligations - Delek T" sheetId="67" state="visible" r:id="rId67"/>
    <sheet xmlns:r="http://schemas.openxmlformats.org/officeDocument/2006/relationships" name="Long-Term Obligations - Delek L" sheetId="68" state="visible" r:id="rId68"/>
    <sheet xmlns:r="http://schemas.openxmlformats.org/officeDocument/2006/relationships" name="Long-Term Obligations - Revolvi" sheetId="69" state="visible" r:id="rId69"/>
    <sheet xmlns:r="http://schemas.openxmlformats.org/officeDocument/2006/relationships" name="Long-Term Obligations - Delek_2" sheetId="70" state="visible" r:id="rId70"/>
    <sheet xmlns:r="http://schemas.openxmlformats.org/officeDocument/2006/relationships" name="Long-Term Obligations - Restric" sheetId="71" state="visible" r:id="rId71"/>
    <sheet xmlns:r="http://schemas.openxmlformats.org/officeDocument/2006/relationships" name="Derivative Instruments - Narrat" sheetId="72" state="visible" r:id="rId72"/>
    <sheet xmlns:r="http://schemas.openxmlformats.org/officeDocument/2006/relationships" name="Derivative Instruments - Deriva" sheetId="73" state="visible" r:id="rId73"/>
    <sheet xmlns:r="http://schemas.openxmlformats.org/officeDocument/2006/relationships" name="Derivative Instruments - Deri_2" sheetId="74" state="visible" r:id="rId74"/>
    <sheet xmlns:r="http://schemas.openxmlformats.org/officeDocument/2006/relationships" name="Derivative Instruments - Gains " sheetId="75" state="visible" r:id="rId75"/>
    <sheet xmlns:r="http://schemas.openxmlformats.org/officeDocument/2006/relationships" name="Fair Value Measurements - Narra" sheetId="76" state="visible" r:id="rId76"/>
    <sheet xmlns:r="http://schemas.openxmlformats.org/officeDocument/2006/relationships" name="Fair Value Measurements - Sched"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Income Taxes - Narrative (Detai" sheetId="80" state="visible" r:id="rId80"/>
    <sheet xmlns:r="http://schemas.openxmlformats.org/officeDocument/2006/relationships" name="Related Party Transactions (Det" sheetId="81" state="visible" r:id="rId81"/>
    <sheet xmlns:r="http://schemas.openxmlformats.org/officeDocument/2006/relationships" name="Other Current Assets and Liab_3" sheetId="82" state="visible" r:id="rId82"/>
    <sheet xmlns:r="http://schemas.openxmlformats.org/officeDocument/2006/relationships" name="Other Current Assets and Liab_4" sheetId="83" state="visible" r:id="rId83"/>
    <sheet xmlns:r="http://schemas.openxmlformats.org/officeDocument/2006/relationships" name="Restructuring and Other Charg_3" sheetId="84" state="visible" r:id="rId84"/>
    <sheet xmlns:r="http://schemas.openxmlformats.org/officeDocument/2006/relationships" name="Restructuring and Other Charg_4" sheetId="85" state="visible" r:id="rId85"/>
    <sheet xmlns:r="http://schemas.openxmlformats.org/officeDocument/2006/relationships" name="Equity-Based Compensation - Nar" sheetId="86" state="visible" r:id="rId86"/>
    <sheet xmlns:r="http://schemas.openxmlformats.org/officeDocument/2006/relationships" name="Shareholders' Equity- Dividends" sheetId="87" state="visible" r:id="rId87"/>
    <sheet xmlns:r="http://schemas.openxmlformats.org/officeDocument/2006/relationships" name="Shareholders' Equity - Narrativ"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142</t>
        </is>
      </c>
      <c r="C9" s="4" t="inlineStr">
        <is>
          <t xml:space="preserve"> </t>
        </is>
      </c>
    </row>
    <row r="10">
      <c r="A10" s="4" t="inlineStr">
        <is>
          <t>Entity Registrant Name</t>
        </is>
      </c>
      <c r="B10" s="4" t="inlineStr">
        <is>
          <t>DELEK US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5-2581557</t>
        </is>
      </c>
      <c r="C12" s="4" t="inlineStr">
        <is>
          <t xml:space="preserve"> </t>
        </is>
      </c>
    </row>
    <row r="13">
      <c r="A13" s="4" t="inlineStr">
        <is>
          <t>Entity Address, Address Line One</t>
        </is>
      </c>
      <c r="B13" s="4" t="inlineStr">
        <is>
          <t>310 Seven Springs Way</t>
        </is>
      </c>
      <c r="C13" s="4" t="inlineStr">
        <is>
          <t xml:space="preserve"> </t>
        </is>
      </c>
    </row>
    <row r="14">
      <c r="A14" s="4" t="inlineStr">
        <is>
          <t>Entity Address, Address Line Two</t>
        </is>
      </c>
      <c r="B14" s="4" t="inlineStr">
        <is>
          <t>Suite 500</t>
        </is>
      </c>
      <c r="C14" s="4" t="inlineStr">
        <is>
          <t xml:space="preserve"> </t>
        </is>
      </c>
    </row>
    <row r="15">
      <c r="A15" s="4" t="inlineStr">
        <is>
          <t>Entity Address, City or Town</t>
        </is>
      </c>
      <c r="B15" s="4" t="inlineStr">
        <is>
          <t>Brentwood</t>
        </is>
      </c>
      <c r="C15" s="4" t="inlineStr">
        <is>
          <t xml:space="preserve"> </t>
        </is>
      </c>
    </row>
    <row r="16">
      <c r="A16" s="4" t="inlineStr">
        <is>
          <t>Entity Address, State or Province</t>
        </is>
      </c>
      <c r="B16" s="4" t="inlineStr">
        <is>
          <t>TN</t>
        </is>
      </c>
      <c r="C16" s="4" t="inlineStr">
        <is>
          <t xml:space="preserve"> </t>
        </is>
      </c>
    </row>
    <row r="17">
      <c r="A17" s="4" t="inlineStr">
        <is>
          <t>Entity Address, Postal Zip Code</t>
        </is>
      </c>
      <c r="B17" s="4" t="inlineStr">
        <is>
          <t>37027</t>
        </is>
      </c>
      <c r="C17" s="4" t="inlineStr">
        <is>
          <t xml:space="preserve"> </t>
        </is>
      </c>
    </row>
    <row r="18">
      <c r="A18" s="4" t="inlineStr">
        <is>
          <t>City Area Code</t>
        </is>
      </c>
      <c r="B18" s="4" t="inlineStr">
        <is>
          <t>615</t>
        </is>
      </c>
      <c r="C18" s="4" t="inlineStr">
        <is>
          <t xml:space="preserve"> </t>
        </is>
      </c>
    </row>
    <row r="19">
      <c r="A19" s="4" t="inlineStr">
        <is>
          <t>Local Phone Number</t>
        </is>
      </c>
      <c r="B19" s="4" t="inlineStr">
        <is>
          <t>771-6701</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DK</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94426</t>
        </is>
      </c>
      <c r="C29" s="4" t="inlineStr">
        <is>
          <t xml:space="preserve"> </t>
        </is>
      </c>
    </row>
    <row r="30">
      <c r="A30" s="4" t="inlineStr">
        <is>
          <t>Common Stock, Shares, Outstanding</t>
        </is>
      </c>
      <c r="B30" s="4" t="inlineStr">
        <is>
          <t xml:space="preserve"> </t>
        </is>
      </c>
      <c r="C30" s="5" t="n">
        <v>63195165</v>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lek US Holdings, Inc. operates through its consolidated subsidiaries, which include Delek US Energy, Inc. ("Delek Energy") (and its subsidiaries) and Alon USA Energy, Inc. ("Alon") (and its subsidiaries). The terms "we," "our," "us," "Delek" and the "Company" are used in this report to refer to Delek and its consolidated subsidiaries. Delek's common stock is listed on the New York Stock Exchange ("NYSE") under the symbol "DK." 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8, 2024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3 included in our Annual Report on Form 10-K. 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 On July 31, 2024, a wholly owned subsidiary of Delek, entered into a definitive equity purchase agreement (the "Retail Purchase Agreement") with a subsidiary of Fomento Económico Mexicano, S.A.B. de C.V. (“FEMSA”). Under the terms of the Retail Purchase Agreement, Delek agreed to sell, and FEMSA agreed to purchase, 100% of the equity interests in four of Delek’s wholly-owned subsidiaries that own and operate 249 retail fuel and convenience stores (the "Retail Stores") under the Delek US Retail brand for a cash consideration of $390.2 million including the purchase of inventory and other customary adjustments under the Retail Purchase Agreement for indebtedness (the “Retail Transaction”). The Retail Transaction closed on September 30, 2024. As a result of the Retail Purchase Agreement, we met the requirements under the provisions of Accounting Standards Codification ("ASC") 205-20, Presentation of Financial Statements - Discontinued Operations ("ASC 205-20") and ASC 360, Property, Plant and Equipment ("ASC 360"), to report the results of the Retail Stores as discontinued operations and to classify the Retail Stores as a group of discontinued operations assets. On September 11, 2024, Delek Logistics completed the acquisition of 100% of the limited liability company interests in H2O Midstream Intermediate, LLC, H2O Midstream Permian LLC, and H2O Midstream LLC (the “Purchased Interests” or "H2O Midstream Acquisition") from H2O Midstream Holdings, LLC (the “Seller”). The H2O Midstream Acquisition included water disposal and recycling operations in the Midland Basin in Texas. See Note 2 for further information.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 Having classified the Retail Stores as discontinued operations, the condensed consolidated balance sheets for all periods presented have been reclassified to reflect discontinued operations assets and discontinued operations liabilities. The condensed consolidated statements of income for all periods presented have been reclassified to reflect the results of the Retail Stores as income from discontinued operations, net of taxes. See Note 4 for further information regarding discontinued operations. Accounting Pronouncements Adopted ASU 2024-02, Codification Improvements - Amendments to Remove References to the Concepts Statements In March 2024, the Financial Accounting Standards Board (“FASB”) issued Accounting Standards Update (“ASU”) 2024-02 Codificatio n Improvements - Amendments to Remove References to the Concepts Statements ("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Company adopted the provisions of ASU 2024-02 in the third quarter of 2024, and the adoption of this standard did not have a material impact on the Company's condensed consolidated financial statements and related disclosures. Accounting Pronouncements Not Yet Adopted ASU 2023-09, Income Taxes(Topic 740): Improvements to Income Tax Disclosures In December 2023, the FASB issued ASU 2023-09 Income Taxes(Topic 740): Improvements to Income Tax Disclosures ("ASU 2023-09"). The standard is intended to enhance the transparency and decision usefulness of income tax disclosures. ASU 2023-09 requires disaggregated information about a reporting entity's effective tax rate reconciliation as well as information on income taxes paid. The amendments in this ASU are effective for annual periods beginning after December 15, 2024, with early adoption permitted, and should be applied on a prospective basis with the option to apply the standard retrospectively. The adoption of ASU 2023-09 will result in additional disclosure requirements but is not anticipated to have a significant impact on our condensed consolidated financial statements. ASU 2023-07, Segment Reporti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will result in additional segment reporting disclosure requirements but is not anticipated to have a significant impact on our condensed consolidated financial statements.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Company is currently evaluating the provisions of the amendments and the impact on its future condensed consolidated financial statements, but does not currently expect adopting this new guidance will have a material impact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H2O Midstream Delek Logistics completed the H2O Midstream Acquisition on September 11, 2024, in which it acquired water disposal and recycling operations, in the Midland Basin in Texas (the "Midland Water Gathering System") for total consideration of $229.5 million, subject to customary adjustments for net working capital and indebtedness ("H2O Transaction"). The purchase price was comprised of approximately $159.5 million in cash and $70.0 million of Delek Logistics’ preferred units. See Note 6 for further information on Preferred Units. The cash portion was financed through a combination of cash on hand and borrowings under the Delek Logistics' Credit Facility (as defined in Note 10). For the three and nine months ended September 30, 2024, we incurred $6.1 million in incremental direct acquisition and integration costs that principally consist of legal, advisory and other professional fees. Such costs are included in general and administrative expenses in the accompanying condensed consolidated statements of income. Our consolidated financial and operating results reflect the H2O Midstream Acquisition operations beginning September 11, 2024. Our results of operations included revenue and net income of $3.6 million and $1.3 million, respectively, for the period from September 11, 2024 through September 30, 2024 related to these operations. The H2O Midstream Acquisition was accounted for using the acquisition method of accounting, whereby the purchase price was allocated to the tangible and intangible assets acquired and the liabilities assumed based on their fair values. Determination of Purchase Price (1) The table below represents the estimated purchase price (in millions): Base purchase price: $ 230.0 Less: closing net working capital (as defined in the H2O Purchase Agreement) (2.5) Plus: various closing adjustments 2.0 Adjusted purchase price 229.5 Cash paid 159.5 Fair value of preferred units issued 70.0 Preliminary purchase price $ 229.5 (1) These amounts are based upon estimates at closing, but are subject to a subsequent review and revision period pursuant to the H2O Midstream Acquisition agreement at which time final settlements for these components will be determined. Such subsequent adjustments may result in changes to the preliminary purchase price. Purchase Price Allocation The following table summarizes the preliminary fair values of assets acquired and liabilities assumed in the H2O Midstream Acquisition as of September 11, 2024 (in millions): Assets acquired: Accounts receivables $ 6.7 Inventories 2.5 Other current assets 0.9 Property, plant and equipment 174.5 Operating lease right-of-use assets 0.5 Other intangibles (1) 58.9 Total assets acquired 244.0 Liabilities assumed: Accounts payable 4.0 Accrued expenses and other current liabilities 5.1 Current portion of operating lease liabilities 0.3 Asset retirement obligations 4.9 Operating lease liabilities, net of current portion 0.2 Total liabilities assumed 14.5 Fair value of net assets acquired $ 229.5 (1) The acquired intangible assets amount includes the following identified intangibles: • Customer relationship intangible that is subject to amortization with a preliminary fair value of $24.0 million, which will be amortized over an 12.6 years useful life. The estimated amortization expense is $1.9 million for each of the five succeeding fiscal years. • Rights-of-way intangibles valued at $30.1 million, of which, the majority has an indefinite life. • Favorable supply contract intangible that is subject to amortization with a preliminary fair value of $4.8 million which will be amortized over a 4.8 years useful life. The estimated amortization expense is $1.0 million for each of the next four fiscal years, and $0.4 million in the fifth succeeding fiscal year. The amortization expense related to the above intangible assets for the three and nine months ended September 30, 2024 was immaterial. These fair value estimates are preliminary and therefore, the final fair value of assets acquired and liabilities assumed and the resulting effect on our financial position may change once all necessary information has become available, the final working capital adjustment is complete, and we finalize our valuations. To the extent possible, estimates have been considered and recorded, as appropriate, for the items above based on the information available as of September 30, 2024. We will continue to evaluate these items until they are satisfactorily resolved and adjust our purchase price allocation accordingly, within the allowable measurement period (not to exceed one year from the date of acquisition), as defined by Accounting Standards Codification ("ASC") 805, Business Combinations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Unaudited Pro Forma Financial Information The following table summarizes the unaudited pro forma financial information of the Company assuming the H2O Midstream Acquisition had occurred on January 1, 2023. The unaudited pro forma financial information has been adjusted to give effect to certain pro forma adjustments that are directly related to the H2O Midstream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e H2O Midstream Acquisition, (ii) incremental depreciation resulting from the estimated fair values of acquired property, plant and equipment, (iii) incremental amortization resulting from the estimated fair values of acquired customer relationship intangibles and (iv) transaction costs. The unaudited pro forma financial information excludes any expected cost savings or other synergies as a result of the H2O Midstream Acquisition. The unaudited pro forma financial information is not necessarily indicative of the results of operations that would have been achieved had the H2O Midstream Acquisition been effective as of the dates presented, nor is it indicative of future operating results of the combined company. Actual results may differ significantly from the unaudited pro forma financial information. Three Months Ended September 30, Nine Months Ended September 30, (in millions) 2024 2023 2024 2023 Net sales $ 3,054.6 $ 4,769.3 $ 9,523.1 $ 12,592.7 (Loss) income from continuing operations, net of tax $ (130.7) $ 129.9 $ (187.3) $ 1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Segment Data Prior to July 2024, we aggregated our operating units into three reportable segments: Refining, Logistics, and Retail. However, on July 31, 2024, Delek entered into the Retail Purchase Agreement to sell the Retail Stores, which consist of the entire retail segment to FEMSA. As a result of the Retail Purchase Agreement, we met the requirements of ASC 205-20, Presentation of Financial Statements - Discontinued Operations and ASC 360, Property, Plant and Equipment , to report the results of the Retail Stores as discontinued operations and to classify the Retail Stores as a group of discontinued operations assets. The Retail Transaction closed on September 30, 2024.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1); and • intercompany eliminations. During the second quarter 2024, we realigned our reportable segments for financial reporting purposes to reflect changes in the manner in which our chief operating decision maker, or CODM, assesses financial information for decision-making purposes. The change represents reporting the operating results of our 50% interest in a joint venture that owns asphalt terminals located in the southwestern region of the U.S. within the refining segment. Prior to this change, these operating result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On August 5, 2024, we contributed all of our 50% investment in W2W Holdings LLC ("HoldCo") which included our 15.6% indirect interest in the WWP joint venture and related joint venture indebtedness, to a subsidiary of Delek Logistics. The operating results of HoldCo are now reported in our Logistics segment. Previously, they were reported as part of corporate, other and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includes the following: • Tyler, Texas refinery (the "Tyler refinery"); • El Dorado, Arkansas refinery (the "El Dorado refinery"); • Big Spring, Texas refinery (the "Big Spring refinery"); and • Krotz Springs, Louisiana refinery (the "Krotz Springs refinery"). The refining segment also owns three biodiesel facilities, located in Crossett, Arkansas, Cleburne, Texas and New Albany, Mississippi. During the second quarter of 2024, we made the decision to idle the biodiesel facilities, while exploring viable and sustainable alternatives. See Note 17 for further information. In addition, the refining segment includes our wholesale crude operations and our 50% interest in a joint venture that owns asphalt terminals located in the southwestern region of the U.S.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the Midland Basin in Texas, the Delaware Basin in New Mexico and West Texas for our refining segment and third parties, and sales of wholesale products in the West Texas market. Business Segment Operating Performance The following is a summary of business segment operating performance as measured by EBITDA attributable to Delek for the period indicated (in millions): Three Months Ended September 30, 2024 (In millions) Refining Logistics Corporate, Other and Eliminations (3) Consolidated Net revenues (excluding intercompany fees and revenues) $ 2,852.6 $ 99.2 $ — $ 2,951.8 Inter-segment fees and revenues (1) 175.2 114.9 (199.5) 90.6 Total revenues $ 3,027.8 $ 214.1 $ (199.5) $ 3,042.4 Segment EBITDA attributable to Delek $ 12.8 $ 68.6 $ (88.9) $ (7.5) Depreciation and amortization (76.0) (24.2) 2.1 (98.1) Interest expense, net (28.0) (13.6) (37.2) (78.8) Income tax benefit 40.3 Income from discontinued operations, net of tax 67.3 Net loss attributable to Delek $ (76.8) Income from equity method investments $ 9.9 $ 15.6 $ (0.4) $ 25.1 Capital spending (2) $ 57.7 $ 65.2 $ 5.6 $ 128.5 Three Months Ended September 30, 2023 (In millions) Refining Logistics Corporate, Other and Eliminations (3) Consolidated Net revenues (excluding intercompany fees and revenues) $ 4,392.4 $ 119.5 $ — $ 4,511.9 Inter-segment fees and revenues (1) 232.1 156.4 (271.6) 116.9 Total revenues $ 4,624.5 $ 275.9 $ (271.6) $ 4,628.8 Segment EBITDA attributable to Delek $ 295.7 $ 96.5 $ (74.8) $ 317.4 Depreciation and amortization (60.1) (24.6) (3.0) (87.7) Interest expense, net (12.0) (37.0) (33.4) (82.4) Income tax expense (29.1) Income from discontinued operations, net of tax 10.5 Net income attributable to Delek $ 128.7 Income from equity method investments $ 10.8 $ 9.3 $ 6.9 $ 27.0 Capital spending (2) $ 20.2 $ 13.1 $ 7.0 $ 40.3 Nine Months Ended September 30, 2024 (In millions) Refining Logistics Corporate, Other and Eliminations (3) Consolidated Net revenues (excluding intercompany fees and revenues) $ 8,872.1 $ 319.4 $ — $ 9,191.5 Inter-segment fees and revenues 571.2 411.4 (695.6) 287.0 Total revenues $ 9,443.3 $ 730.8 $ (695.6) $ 9,478.5 Segment EBITDA attributable to Delek $ 135.2 $ 268.9 $ (163.3) $ 240.8 Depreciation and amortization (194.8) (74.9) (8.5) (278.2) Interest expense, net (47.1) (89.1) (107.9) (244.1) Income tax benefit 56.7 Income from discontinued operations, net of tax 78.2 Net loss attributable to Delek $ (146.6) Income from equity method investments $ 25.8 $ 32.0 $ 19.6 $ 77.4 Capital spending (2) $ 126.2 $ 90.6 $ 17.8 $ 234.6 Nine Months Ended September 30, 2023 (In millions) Refining Logistics Corporate, Other and Eliminations (3) Consolidated Net revenues (excluding intercompany fees and revenues) $ 11,842.2 $ 351.9 $ — $ 12,194.1 Inter-segment fees and revenues (1) 629.3 414.4 (712.7) 331.0 Total revenues $ 12,471.5 $ 766.3 $ (712.7) $ 12,525.1 Segment EBITDA attributable to Delek $ 613.0 $ 278.8 $ (198.4) $ 693.4 Depreciation and amortization (176.5) (69.4) (9.3) (255.2) Interest expense, net (33.2) (104.6) (101.3) (239.1) Income tax expense (38.3) Income from discontinued operations, net of tax 23.9 Net income attributable to Delek $ 184.7 Income from equity method investments $ 26.0 $ 22.9 $ 18.2 $ 67.1 Capital spending (2) $ 197.3 $ 68.6 $ 19.7 $ 2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31, 2024, a wholly owned subsidiary of Delek, entered into the Retail Purchase Agreement with a subsidiary of FEMSA. Under the terms of the Retail Purchase Agreement, Delek agreed to sell, and FEMSA agreed to purchase, 100% of the equity interests in four of Delek’s wholly-owned subsidiaries that own and operate 249 Retail Stores under the Delek US Retail brand. As a result of the Retail Purchase Agreement, we met the requirements of ASC 205-20, Presentation of Financial Statements - Discontinued Operations and ASC 360, Property, Plant and Equipment, to report the results of the Retail Stores as discontinued operations and to classify the Retail Stores as a group of discontinued operations assets. The fair value assessment of the Retail Stores as of July 31, 2024 did not result in an impairment. We ceased depreciation of these assets as of July 31, 2024. The Retail Transaction closed on September 30, 2024 and we received cash consideration $390.2 million. The Retail Transaction resulted in a gain on sale of the Retail Stores, before income tax, of $98.4 million. The proceeds and related Retail Transaction sale gain may be adjusted in future periods based on provisions of the Retail Purchase Agreement that allow for adjustments of working capital amounts and other miscellaneous items subsequent to transaction closing date of September 30, 2024. The Retail Transaction includes a long-term agreement whereby Delek will sell to FEMSA certain motor fuel products for use at the Retail Stores. Pursuant to such agreement, FEMSA is provided with a cost sharing arrangement. The cost sharing arrangement results in a $36.0 million obligation. The associated obligation bears interest and must be fully exhausted after six years from the close of the sale. The carrying amount of the major classes of assets and liabilities of the Retail Stores included in assets and liabilities of discontinued operations are as follows (in millions): December 31, 2023 Assets of discontinued operations: Cash and cash equivalents $ 0.4 Inventories 40.7 Other current assets 0.4 Property, plant and equipment, net 148.9 Operating lease right-of-use assets 26.7 Goodwill 41.9 Other intangibles, net 8.5 Other non-current assets 2.1 Assets of discontinued operations $ 269.6 Liabilities of discontinued operations: Accrued expenses and other current liabilities $ 6.9 Current portion of operating lease liabilities 4.6 Asset retirement obligations 6.9 Operating lease liabilities, net of current portion 25.5 Other non-current liabilities 1.9 Liabilities of discontinued operations $ 45.8 Once the Retail Stores were ident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omponents of amounts reflected in income from discontinued operations for the three and nine months ended September 30, 2024 and 2023 are as follows (in millions): Three Months Ended September 30, Nine Months Ended September 30, 2024 2023 2024 2023 Net revenues $ 202.4 $ 236.5 $ 612.0 $ 674.2 Cost of material and other (164.0) (189.6) (498.7) (548.1) Operating expenses (30.6) (26.4) (80.7) (76.9) General and administrative expenses (8.8) (4.3) (15.1) (11.3) Depreciation and amortization (1.8) (3.6) (9.0) (8.9) Other operating (expense) income, net (0.2) — 0.9 — Interest income (expense), net — 0.1 (0.1) (0.1) Other income, net — 0.2 0.1 0.2 Gain on sale of Retail Stores 98.4 — 98.4 — Income from discontinued operations before taxes 95.4 12.9 107.8 29.1 Income tax expense 28.1 2.4 29.6 5.2 Income from discontinued operations, net of tax $ 67.3 $ 10.5 $ 78.2 $ 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or "EPS") is computed by dividing net income (loss) by the weighted average common shares outstanding. Diluted earnings per share is computed by dividing net income,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8 to these condensed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Three Months Ended September 30, Nine Months Ended September 30, 2024 2023 2024 2023 Numerator: Numerator for EPS - continuing operations Net (loss) income from continuing operations $ (134.8) $ 125.6 $ (197.0) $ 182.9 Less: Income from continuing operations attributed to non-controlling interests 9.3 7.4 27.8 22.1 Numerator for basic and diluted EPS from continuing operations attributable to Delek $ (144.1) $ 118.2 $ (224.8) $ 160.8 Numerator for EPS - discontinued operations Income from discontinued operations, including gain on sale of discontinued operations $ 95.4 $ 12.9 $ 107.8 $ 29.1 Less: Income tax expense 28.1 2.4 29.6 5.2 Income from discontinued operations, net of tax $ 67.3 $ 10.5 $ 78.2 $ 23.9 Denominator: Weighted average common shares outstanding (denominator for basic EPS) 64,063,609 64,889,504 64,099,700 65,864,141 Dilutive effect of stock-based awards — 575,466 — 508,194 Weighted average common shares outstanding, assuming dilution (denominator for diluted EPS) 64,063,609 65,464,970 64,099,700 66,372,335 EPS: Basic (loss) income per share: (Loss) income from continuing operations $ (2.25) $ 1.82 $ (3.51) $ 2.44 Income from discontinued operations 1.05 0.16 1.22 0.36 Total basic (loss) income per share $ (1.20) $ 1.98 $ (2.29) $ 2.80 Diluted (loss) income per share: (Loss) income from continuing operations $ (2.25) $ 1.81 $ (3.51) $ 2.42 Income from discontinued operations 1.05 0.16 1.22 0.36 Total diluted (loss) income per share $ (1.20) $ 1.97 $ (2.29) $ 2.78 The following equity instruments were excluded from the diluted weighted average common shares outstanding because their effect would be anti-dilutive: Antidilutive stock-based compensation (because average share price is less than exercise price) 3,085,861 1,254,610 1,661,767 1,756,314 Antidilutive due to loss 196,012 — 548,140 — Total antidilutive stock-based compensation 3,281,873 1,254,610 2,209,907 1,756,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t>
        </is>
      </c>
      <c r="B1" s="2" t="inlineStr">
        <is>
          <t>9 Months Ended</t>
        </is>
      </c>
    </row>
    <row r="2">
      <c r="B2" s="2" t="inlineStr">
        <is>
          <t>Sep. 30, 2024</t>
        </is>
      </c>
    </row>
    <row r="3">
      <c r="A3" s="3" t="inlineStr">
        <is>
          <t>Variable Interest Entity, Not Primary Beneficiary, Disclosures [Abstract]</t>
        </is>
      </c>
      <c r="B3" s="4" t="inlineStr">
        <is>
          <t xml:space="preserve"> </t>
        </is>
      </c>
    </row>
    <row r="4">
      <c r="A4" s="4" t="inlineStr">
        <is>
          <t>Delek Logistics</t>
        </is>
      </c>
      <c r="B4" s="4" t="inlineStr">
        <is>
          <t xml:space="preserve">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September 30, 2024, we owned a 70.4% interest in Delek Logistics (on an as-converted basis), consisting of 34,111,278 common limited partner units and the non-economic general partner interest.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We also record a redeemable non-controlling interest related to Delek Logistics’ preferred units. The Delek Logistics' preferred units were redeemed in October 2024. Agreements On August 5, 2024, we amended and extended expired, or soon to be expired, commercial agreements with subsidiaries of Delek Logistics under which the Delek Logistics subsidiaries provide various services, including crude oil gathering and crude oil, intermediate and refined products transportation and storage services, and marketing, terminalling and offloading services to us. These agreements have an initial term of five We also entered into an amended and restated Omnibus Agreement with Delek Logistics that provides us an option to purchase certain critical assets from Delek Logistics at market value during the period beginning upon any change in control or sale of substantially all assets involving Delek Logistics and extending (i) in the case of a transaction involving a third party, for six months following closing, and (ii) for any other transaction, for four years following closing. Wink to Webster Dropdown On August 5, 2024, we contributed all of our 50% investment in HoldCo which includes our 15.6% indirect interest in the Wink to Webster Pipeline LLC joint venture and related joint venture indebtedness, to a subsidiary of Delek Logistics. Total consideration was comprised of $83.9 million (including post-close adjustments) in cash, forgiveness of a $60.0 million payable to Delek Logistics and 2,300,000 of Delek Logistics common units. Prior periods have not been recast in our Segment Data in Note 3, as this asset did not constitute a business in accordance with ASC 805, Business Combinations , and the transaction was accounted for as an acquisition of assets between entities under common control and we did not record a gain or loss. See Note 7 for further information. Common Unit Offering On March 12, 2024, Delek Logistics completed a public offering of its common units in which it sold 3,584,416 common units (including an overallotment option of 467,532 common units) to the underwriters of the offering at a price to the public of $38.50 per unit. The proceeds received from this offering (net of underwriting discounts, commissions and expenses) were $132.2 million and were used to repay a portion of the outstanding borrowings under the Delek Logistics Revolving Facility (defined below). Underwriting discounts totaled $5.5 million. As a result of this common unit issuance and our resulting Delek Logistics ownership change, we adjusted additional paid-in capital and equity attributable to Delek Logistics’ non-controlling interest holders to reallocate Delek Logistics' equity among its unitholders. On October 10, 2024, Delek Logistics completed a public offering of its common units in which it sold 4,423,075 common units (including an overallotment option of 576,922 common units) to the underwriters of the offering at a price to the public of $39.00 per unit. The proceeds received from this offering (net of underwriting discounts, commissions and expenses) were $165.3 million and were used to redeem Delek Logistics’ preferred units outstanding and repay a portion of the outstanding borrowings under the Delek Logistics Revolving Facility (defined below). Underwriting discounts totaled $6.6 million. Consolidated VIE Delek Logistics is a VIE,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prior to August 5, 2024,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September 30, 2024 As of December 31, 2023 ASSETS Cash and cash equivalents $ 7.3 $ 3.8 Accounts receivable 48.2 41.1 Accounts receivable from related parties — 28.4 Lease receivable - affiliate 23.9 — Inventory 4.6 2.3 Other current assets 1.9 0.7 Property, plant and equipment, net 1,040.0 936.2 Equity method investments 322.7 241.3 Operating lease right-of-use assets 15.2 19.0 Goodwill 12.2 12.2 Intangible assets, net 287.2 343.0 Net lease investment - affiliate 186.4 — Other non-current assets 11.1 14.2 Total assets $ 1,960.7 $ 1,642.2 LIABILITIES, PREFERRED UNITS AND DEFICIT Accounts payable $ 35.7 $ 26.3 Accounts payable to related parties 0.4 — Current portion of long-term debt — 30.0 Current portion of operating lease liabilities 5.4 6.7 Accrued expenses and other current liabilities 28.0 27.6 Long-term debt, net of current portion 1,894.3 1,673.8 Asset retirement obligations 15.5 10.0 Operating lease liabilities, net of current portion 5.8 8.3 Other non-current liabilities 20.7 21.4 Preferred units 70.0 — Deficit (115.1) (161.9) Total liabilities, preferred units and deficit $ 1,960.7 $ 1,6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Delek Logistics Investments On August 1, 2024, Delek purchased an additional 0.6% indirect investment in Wink to Webster Pipeline LLC ("WWP") for $18.6 million, bringing our total indirect ownership in the pipeline joint venture to 15.6%. On August 5, 2024, we contributed all of our 50% investment HoldCo which includes our 15.6% indirect interest in the Wink to Webster Pipeline LLC joint venture and related joint venture indebtedness, to a subsidiary of Delek Logistics. Total consideration was comprised of $83.9 million in cash, forgiveness of a $60.0 million payable to Delek Logistics and 2,300,000 of Delek Logistics common units. The transaction was accounted for as an acquisition of assets between entities under common control. The operating results of HoldCo are now reported in our Logistics segment. Previously, they were reported as part of Corporate, Other and Eliminations. HoldCo was formed by us and MPLX Operations LLC ("MPLX") to obtain financing and fund capital calls associated with our collective and contributed interests in the WWP joint venture. We had previously determined that HoldCo is a VIE. While we had the ability to exert significant influence through participation in board and management committees, we were not the primary beneficiary since we did not have a controlling financial interest in HoldCo, and no single party had the power to direct the activities that most significantly impact HoldCo's economic performance. Distributions received from WWP were first applied to service the debt of HoldCo's wholly owned finance LLC, with excess distributions made to the HoldCo members as provided for in the W2W Holdings LLC Agreement and as allowed for under its debt agreements. The obligations of the HoldCo members under the W2W Holdings LLC Agreement were guaranteed by the parents of the member entities. As of September 30, 2024, except for the guarantee of member obligations under the joint venture, we do not have other guarantees with or to HoldCo, nor any third-party associated with HoldCo contracted work. The Company's maximum exposure to any losses incurred by HoldCo is limited to its investment. As of September 30, 2024 and December 31, 2023, Delek's HoldCo investment balance totaled $87.5 million and $51.4 million, respectively. Delek Logistics has a 33% membership interest in Red River Pipeline Company LLC (“Red River”), which owns a 16-inch crude oil pipeline running from Cushing, Oklahoma to Longview, Texas. As of September 30, 2024 and December 31, 2023, Delek's investment balance in Red River totaled $139.0 million and $141.1 million, respectively. In addition, Delek Logistics has two other pipeline joint ventures in which we own a 50% membership interest in the entity formed with an affiliate of Plains All American Pipeline, L.P. to operate one of these pipeline systems and a 33% membership interest in Andeavor Logistics Rio Pipeline LLC which operates the other pipeline system. As of September 30, 2024 and December 31, 2023, Delek Logistics' investment balance in these joint ventures was $96.2 million and $100.3 million, respectively. Othe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Inventory Crude oil feedstocks, refined products, blendstocks and asphalt inventory for all of our operations are stated at the lower of cost determined using the first-in, first-out ("FIFO") basis or net realizable value. The following table presents the components of inventory for each period presented: Titled Inventory Inventory Intermediation Agreement (1) Total September 30, 2024 Feedstocks, raw materials and supplies $ 253.4 $ 140.2 $ 393.6 Refined products and blendstock 247.7 273.7 521.4 Total $ 501.1 $ 413.9 $ 915.0 December 31, 2023 Feedstocks, raw materials and supplies $ 250.2 $ 116.9 $ 367.1 Refined products and blendstock 269.3 304.8 574.1 Total $ 519.5 $ 421.7 $ 941.2 (1) Refer to Note 9 - Inventory Intermediation Obligations for further information. At September 30, 2024, we recorded a pre-tax inventory valuation reserve of $1.1 million due to a market price decline below our cost of certain inventory products. At December 31, 2023, we recorded a pre-tax inventory valuation reserve of $11.6 million. We recognized a net reduction (increase) in cost of materials and other in the accompanying condensed consolidated statements of income related to the change in pre-tax inventory valuation of $(0.1) million and $10.5 million for the three and nine months ended September 30, 2024, respectively, and $(3.4) million and $6.2 million for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ntermediation Obligations</t>
        </is>
      </c>
      <c r="B1" s="2" t="inlineStr">
        <is>
          <t>9 Months Ended</t>
        </is>
      </c>
    </row>
    <row r="2">
      <c r="B2" s="2" t="inlineStr">
        <is>
          <t>Sep. 30, 2024</t>
        </is>
      </c>
    </row>
    <row r="3">
      <c r="A3" s="3" t="inlineStr">
        <is>
          <t>Other Liabilities Disclosure [Abstract]</t>
        </is>
      </c>
      <c r="B3" s="4" t="inlineStr">
        <is>
          <t xml:space="preserve"> </t>
        </is>
      </c>
    </row>
    <row r="4">
      <c r="A4" s="4" t="inlineStr">
        <is>
          <t>Inventory Intermediation Obligations</t>
        </is>
      </c>
      <c r="B4" s="4" t="inlineStr">
        <is>
          <t>Inventory Intermediation Obligations The following table summarizes our outstanding obligations under our Inventory Intermediation Agreement: As of September 30, 2024 As of December 31, 2023 Obligations under Inventory Intermediation Agreement Obligations related to Base Layer Volumes $ 385.3 $ 407.2 Current portion 3.6 0.4 Total obligations under Inventory Intermediation Agreement $ 388.9 $ 407.6 Other payable (receivable) for monthly activity true-up $ 10.6 $ (9.3) Included in the Inventory Intermediation Agreement are cost of financing associated with the value of the inventory and other periodic charges, which we include in interest expense, net in the condensed consolidated statements of income. In addition to the cost of financing charges, we have other intermediation fees which include market structure settlements, where we may pay or receive amounts based on market conditions and volumes subject to the intermediation agreement. These market structure settlements are recorded in cost of materials and other in the condensed consolidated statements of income. The following table summarizes these fees: Three Months Ended September 30, Nine Months Ended September 30, 2024 2023 2024 2023 Net fees and expenses: Inventory intermediation fees $ 9.1 $ 58.3 $ 13.6 $ 71.8 Interest expense, net $ 14.7 $ 16.5 $ 46.2 $ 46.1 On December 22, 2022, Delek entered into an inventory intermediation agreement ("Inventory Intermediation Agreement") with Citigroup Energy Inc. ("Citi") in connection with DK Trading &amp; Supply, LLC ("DKTS"), an indirect subsidiary of Delek. Pursuant to the Inventory Intermediation Agreement, Citi will (i) purchase from and sell to DKTS crude oil and other petroleum feedstocks in connection with refining processing operations at El Dorado, Big Spring, and Krotz Springs, (ii) purchase from and sell to DKTS all refined products produced by such refineries other than certain excluded products and (iii) in connection with such purchases and sales, DKTS will enter into certain market risk hedges in each case, on the terms and subject to certain conditions. The Inventory Intermediation Agreement results in up to $800 million of working capital capacity for DKTS. On December 21, 2023, DKTS amended the Inventory Intermediation Agreement to among other things, (i) extend the term of the Inventory Intermediation Agreement from December 30, 2024 to January 31, 2026, (ii) reduce Citi’s unilateral term extension option from a twelve month extension period to a six month extension period and (iii) increase the amount of the payment deferral mechanism from $70 million to $250 million. As of September 30, 2024 and December 31, 2023, we had letters of credit outstanding of $190.0 million and $230.0 million, respectively, supporting the Inventory Intermediation Agreement. The Inventory Intermediation Agreement provides for the lease to Citi of crude oil and refined product storage facilities. At the inception of the Inventory Intermediation Agreement, we transferred title to a certain number of barrels of crude and other inventories to Citi, and the Inventory Intermediation Agreement requires the repurchase of the remaining inventory (including certain "Base Layer Volumes") at termination. As of September 30, 2024 and December 31, 2023, the volumes subject to the Inventory Intermediation Agreement totaled 5.6 million barrels and 5.4 million barrels, including Base Layer Volumes associated with our non-current inventory intermediation obligation of 5.5 million barrels. The Inventory Intermediation Agreement is accounted for as an inventory financing arrangement under the fair value election provided by Accounting Standards Codification ("ASC") 815 Derivatives and Hedging ("ASC 815") and ASC 825, Financial Instruments ("ASC 825"). Therefore, the crude oil and refined products barrels subject to the Inventory Intermediation Agreement will continue to be reported in our condensed consolidated balance sheets until processed and sold to a third party. At each reporting period, we record a liability equal to the repurchase obligation to Citi at current market prices. The repurchase obligations associated with the Base Layer Volumes are reflected as non-current liabilities on our condensed consolidated balance sheets to the extent that they are not contractually due within twelve months. The remaining obligation resulting from our monthly activity, including long and short inventory positions valued at market-indexed pricing, are included in current liabilities (or receivables)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4</t>
        </is>
      </c>
    </row>
    <row r="3">
      <c r="A3" s="3" t="inlineStr">
        <is>
          <t>Debt Disclosure [Abstract]</t>
        </is>
      </c>
      <c r="B3" s="4" t="inlineStr">
        <is>
          <t xml:space="preserve"> </t>
        </is>
      </c>
    </row>
    <row r="4">
      <c r="A4" s="4" t="inlineStr">
        <is>
          <t>Long-Term Obligations</t>
        </is>
      </c>
      <c r="B4" s="4" t="inlineStr">
        <is>
          <t>Long-Term ObligationsOutstanding borrowings under debt instruments are as follows (in millions): September 30, 2024 December 31, 2023 Delek Term Loan Credit Facility 933.4 940.5 Delek Logistics Revolving Facility 454.9 780.5 Delek Logistics Term Loan Facility — 281.3 Delek Logistics 2025 Notes — 250.0 Delek Logistics 2028 Notes 400.0 400.0 Delek Logistics 2029 Notes 1,050.0 — United Community Bank Revolver 5.0 5.0 Principle amount of long-term debt 2,843.3 2,657.3 Less: Unamortized discount and premium and deferred financing costs (53.9) (57.5) Total debt, net of unamortized discount and premium and deferred financing costs 2,789.4 2,599.8 Less: Current portion of long-term debt 9.5 44.5 Long-term debt, net of current portion $ 2,779.9 $ 2,555.3 Delek Term Loan Credit Facility On November 18, 2022, Delek entered into an amended and restated term loan credit agreement (the "Delek Term Loan Credit Facility") providing for a senior secured term loan facility with an initial principal of $950.0 million at a discount of 4.00%. This senior secured facility allows for $400.0 million in incremental loans subject to certain restrictions. Repayment terms include quarterly principal payments of $2.4 million with the balance of principal due on November 19, 2029. At Delek’s option, borrowings bear interest at either the Adjusted Term Secured Overnight Financing Rate ("SOFR") or base rate as defined by the agreement, plus an applicable margin of 2.50% per annum with respect to base rate borrowings and 3.50% per annum with respect to SOFR borrowings. At September 30, 2024 and December 31, 2023, the weighted average borrowing rate was approximately 7.67% and 8.96%, respectively. The effective interest rate was 8.90% as of September 30, 2024. Delek Logistics Term Loan Facility On October 13, 2022, Delek Logistics entered into a senior secured term loan with an original principal of $300.0 million ("the Delek Logistics Term Loan Facility"). The outstanding principal balance of $281.3 million was paid on March 13, 2024 from a portion of the proceeds received from the issuance of the Delek Logistics 2029 Notes as indicated below. At Delek Logistics' option, borrowings bore interest at either the SOFR or U.S. dollar prime rate, plus an applicable margin. The applicable margin was 2.50% for the first year and 3.00% for the second year for U.S. dollar prime rate borrowings. SOFR borrowings include a credit spread adjustment of 0.10% to 0.25% plus an applicable margin of 3.50% for the first year and 4.00% for the second year. Debt extinguishment costs were $2.1 million and are recorded in interest expense, net in the accompanying condensed consolidated statements of income. Revolving Credit Facilities Available capacity and amounts outstanding for each of our revolving credit facilities as of September 30, 2024 are shown below (in millions): Total Capacity Outstanding Borrowings Outstanding Letters of Credit Available Capacity Maturity Date Delek Revolving Credit Facility (1) $ 1,100.0 $ — $ 270.5 $ 829.5 October 26, 2027 Delek Logistics Revolving Facility (2) $ 1,150.0 $ 454.9 $ — $ 695.1 October 13, 2027 United Community Bank Revolver (3) $ 25.0 $ 5.0 $ — $ 20.0 June 30, 2026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0%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September 30, 2024 and December 31, 2023, the weighted average interest rate was 7.70% and 8.46%, respectively. (3) Interest is measured as a variable rate equal to the Wall Street Journal Prime Rate minus 0.50%. Requires a quarterly fee of 0.25% per year on the average unused revolving commitment. The weighted average borrowing rate as of September 30, 2024 and December 31, 2023 was 7.50% and 7.75%, respectively. Delek Logistics Revolving Facility On March 29, 2024, Delek Logistics entered into a fourth amendment to the Delek Logistics Revolving Facility which among other things increased the U.S. Revolving Credit Commitments (as defined in the Delek Logistics Credit Facility) by an amount equal to $100.0 million resulting in aggregate lender commitments under the Delek Logistics Revolving Credit Facility in an amount of $1,150.0 million. United Community Bank Revolver On June 20, 2024, we amended the United Community Bank Revolver to extend the maturity date to June 30, 2026. Delek Logistics 2029 Notes On March 13, 2024, Delek Logistics and its wholly owned subsidiary Delek Logistics Finance Corp. (“Finance Corp.” and together with Delek Logistics, the “Co-issuers”), sold $650.0 million in aggregate principal amount of the Co-issuers 8.625% Senior Notes due 2029 (the “Delek Logistics 2029 Notes”), at par, pursuant to an indenture with U.S. Bank Trust Company, National Association as trustee. Net proceeds were used to redeem the Delek Logistics 2025 Notes including accrued interest, pay off the Delek Logistics Term Loan Facility including accrued interest and to repay a portion of the outstanding borrowings under the Delek Logistics Revolving Facility. On April 17, 2024, the Co-issuers sold $200.0 million in aggregate principal amount of additional 8.625% senior notes due 2029 at 101.25% and on August 16, 2024, the Co-issuers sold $200.0 million in aggregate principal amount of additional 8.625% senior notes due 2029, at 103.25% (collectively, the "Additional 2029 Notes"). The Additional 2029 Notes were issued under the same indenture as the Delek Logistics 2029 Notes and formed a part of the same series of notes as the Delek Logistics 2029 Notes. The net proceeds were used to repay a portion of the outstanding borrowings under the Delek Logistics Revolving Facility. The Delek Logistics 2029 Notes are general unsecured senior obligations of the Co-issuers and are unconditionally guaranteed jointly and severally on a senior unsecured basis by Delek Logistics’ subsidiaries other than Finance Corp. and will be unconditionally guaranteed on the same basis by certain of Delek Logistics’ future subsidiaries. The Delek Logistics 2029 Notes rank equal in right of payment with all existing and future senior indebtedness of the Co-issuers, and senior in right of payment to any future subordinated indebtedness of the Co-issuers. Delek Logistics recorded $17.5 million of debt issuance costs and will be amortized over the term of the Delek Logistics 2029 Notes and included in interest expense in the condensed consolidated statements of income. The premium recognized for the Additional 2029 Notes was $9.0 million and will be amortized over the term of the Delek Logistics 2029 Notes and included in interest expense in the condensed consolidated statements of income. The Delek Logistics 2029 Notes will mature on March 15, 2029, and interest is payable semi-annually in arrears on each March 15 and September 15, commencing September 15, 2024. At any time prior to March 15, 2026, the Co-issuers may redeem up to 35% of the aggregate principal amount of the Delek Logistics 2029 Notes with the net cash proceeds of one or more equity offerings by Delek Logistics at a redemption price of 108.625% of the redeemed principal amount, plus accrued and unpaid interest, if any, subject to certain conditions and limitations. Prior to March 15, 2026, the Co-issuers may also redeem all or part of the Delek Logistics 2029 Notes at a redemption price of the principal amount plus accrued and unpaid interest, if any, plus a "make whole" premium, subject to certain conditions and limitations. In addition, beginning on March 15, 2026, the Co-issuers may, subject to certain conditions and limitations, redeem all or part of the Delek Logistics 2029 Notes, at a redemption price of 104.313% of the redeemed principal for the twelve-month period beginning on March 15, 2026, 102.156% for the twelve-month period beginning on March 15, 2027, and 100.00% beginning on March 15, 2028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9 Notes from holders at a price equal to 101.00% of the principal amount thereof, plus accrued and unpaid interest. As of September 30, 2024, the effective interest rate was 8.90%. Delek Logistics 2028 Notes On May 24, 2021, Delek Logistics and Finance Corp. issued general unsecured senior obligations comprised of $400.0 million in aggregate principal amount of 7.125% senior notes maturing June 1, 2028 ("the Delek Logistics 2028 Notes"). The Delek Logistics 2028 Notes are unconditionally guaranteed jointly and severally on a senior unsecured basis by Delek Logistics’ subsidiaries (other than Finance Corp.) and will be unconditionally guaranteed on the same basis by certain of Delek Logistics’ future subsidiaries. Interest is payable semi-annually in arrears on June 1 and December 1. As of September 30, 2024, the effective interest rate was 7.38%. Delek Logistics 2025 Notes In May 2018, Delek Logistics and Finance Corp. issued general unsecured senior obligations comprised of $250.0 million in aggregate principal of 6.75% senior notes maturing on May 15, 2025 ("the Delek Logistics 2025 Notes"). Concurrent with the issuance of the Delek Logistics 2029 Notes, Delek Logistics made a cash tender offer (the "Offer") for all of the outstanding Delek Logistic 2025 Notes with a conditional notice of full redemption for the remaining balance not received from the Offer. The Company received tenders from holders of approximately $156.2 million in aggregate principal amount. All the remaining Delek Logistic 2025 Notes were redeemed by March 29, 2024, pursuant to the notice of conditional redemption. Debt extinguishment costs were $1.5 million and are recorded in interest expense, net in the accompanying condensed consolidated statements of income. Guarantees Under Revolver and Term Facilities The obligations of the borrowers under the Delek Term Loan Credit Facility and the Delek Revolving Credit Facility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Delek Term Loan Credit Facility and the Delek Revolving Credit Facility are also guaranteed by DK Canada Energy ULC, a British Columbia unlimited liability company and a wholly-owned restricted subsidiary of Delek. The obligations under the Delek Logistics Revolving Facility are secured by first priority liens on substantially all of Delek Logistics' tangible and intangible assets. Restrictive Terms and Covenants Under the terms of our debt facilities, we are required to comply with usual and customary financial and non-financial covenants. Certain of our debt facilities contain limitations on future transactions such as incurrence of additional indebtedness, investments, affiliate transactions, asset acquisitions or dispositions, and dividends or distributions. As of September 30, 2024, we were in compliance with covenants on all of our debt instruments. Some of Delek's subsidiaries have restrictions in their respective credit facilities limiting their use of assets. As of September 30, 2024, we had no subsidiaries with restricted net assets which would prohibit earnings from being transferred to the parent company for its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7.6</v>
      </c>
      <c r="C3" s="6" t="n">
        <v>821.8</v>
      </c>
    </row>
    <row r="4">
      <c r="A4" s="4" t="inlineStr">
        <is>
          <t>Accounts receivable, net</t>
        </is>
      </c>
      <c r="B4" s="7" t="n">
        <v>561.6</v>
      </c>
      <c r="C4" s="7" t="n">
        <v>783.7</v>
      </c>
    </row>
    <row r="5">
      <c r="A5" s="4" t="inlineStr">
        <is>
          <t>Inventories, net of inventory valuation reserves</t>
        </is>
      </c>
      <c r="B5" s="5" t="n">
        <v>915</v>
      </c>
      <c r="C5" s="7" t="n">
        <v>941.2</v>
      </c>
    </row>
    <row r="6">
      <c r="A6" s="4" t="inlineStr">
        <is>
          <t>Current assets of discontinued operations</t>
        </is>
      </c>
      <c r="B6" s="5" t="n">
        <v>0</v>
      </c>
      <c r="C6" s="7" t="n">
        <v>41.5</v>
      </c>
    </row>
    <row r="7">
      <c r="A7" s="4" t="inlineStr">
        <is>
          <t>Other current assets</t>
        </is>
      </c>
      <c r="B7" s="7" t="n">
        <v>50.6</v>
      </c>
      <c r="C7" s="7" t="n">
        <v>77.8</v>
      </c>
    </row>
    <row r="8">
      <c r="A8" s="4" t="inlineStr">
        <is>
          <t>Total current assets</t>
        </is>
      </c>
      <c r="B8" s="7" t="n">
        <v>2564.8</v>
      </c>
      <c r="C8" s="5" t="n">
        <v>2666</v>
      </c>
    </row>
    <row r="9">
      <c r="A9" s="3" t="inlineStr">
        <is>
          <t>Property, plant and equipment:</t>
        </is>
      </c>
      <c r="B9" s="4" t="inlineStr">
        <is>
          <t xml:space="preserve"> </t>
        </is>
      </c>
      <c r="C9" s="4" t="inlineStr">
        <is>
          <t xml:space="preserve"> </t>
        </is>
      </c>
    </row>
    <row r="10">
      <c r="A10" s="4" t="inlineStr">
        <is>
          <t>Property, plant and equipment</t>
        </is>
      </c>
      <c r="B10" s="7" t="n">
        <v>4790.7</v>
      </c>
      <c r="C10" s="7" t="n">
        <v>4460.3</v>
      </c>
    </row>
    <row r="11">
      <c r="A11" s="4" t="inlineStr">
        <is>
          <t>Less: accumulated depreciation</t>
        </is>
      </c>
      <c r="B11" s="7" t="n">
        <v>-1961.7</v>
      </c>
      <c r="C11" s="5" t="n">
        <v>-1764</v>
      </c>
    </row>
    <row r="12">
      <c r="A12" s="4" t="inlineStr">
        <is>
          <t>Property, plant and equipment, net</t>
        </is>
      </c>
      <c r="B12" s="5" t="n">
        <v>2829</v>
      </c>
      <c r="C12" s="7" t="n">
        <v>2696.3</v>
      </c>
    </row>
    <row r="13">
      <c r="A13" s="4" t="inlineStr">
        <is>
          <t>Operating lease right-of-use assets</t>
        </is>
      </c>
      <c r="B13" s="7" t="n">
        <v>98.8</v>
      </c>
      <c r="C13" s="7" t="n">
        <v>121.5</v>
      </c>
    </row>
    <row r="14">
      <c r="A14" s="4" t="inlineStr">
        <is>
          <t>Goodwill</t>
        </is>
      </c>
      <c r="B14" s="7" t="n">
        <v>687.5</v>
      </c>
      <c r="C14" s="7" t="n">
        <v>687.5</v>
      </c>
    </row>
    <row r="15">
      <c r="A15" s="4" t="inlineStr">
        <is>
          <t>Other intangibles, net</t>
        </is>
      </c>
      <c r="B15" s="7" t="n">
        <v>328.6</v>
      </c>
      <c r="C15" s="7" t="n">
        <v>287.7</v>
      </c>
    </row>
    <row r="16">
      <c r="A16" s="4" t="inlineStr">
        <is>
          <t>Equity method investments</t>
        </is>
      </c>
      <c r="B16" s="7" t="n">
        <v>408.7</v>
      </c>
      <c r="C16" s="7" t="n">
        <v>360.7</v>
      </c>
    </row>
    <row r="17">
      <c r="A17" s="4" t="inlineStr">
        <is>
          <t>Non-current assets of discontinued operations</t>
        </is>
      </c>
      <c r="B17" s="5" t="n">
        <v>0</v>
      </c>
      <c r="C17" s="7" t="n">
        <v>228.1</v>
      </c>
    </row>
    <row r="18">
      <c r="A18" s="4" t="inlineStr">
        <is>
          <t>Other non-current assets</t>
        </is>
      </c>
      <c r="B18" s="7" t="n">
        <v>112.9</v>
      </c>
      <c r="C18" s="5" t="n">
        <v>124</v>
      </c>
    </row>
    <row r="19">
      <c r="A19" s="4" t="inlineStr">
        <is>
          <t>Total assets</t>
        </is>
      </c>
      <c r="B19" s="7" t="n">
        <v>7030.3</v>
      </c>
      <c r="C19" s="7" t="n">
        <v>7171.8</v>
      </c>
    </row>
    <row r="20">
      <c r="A20" s="3" t="inlineStr">
        <is>
          <t>Current liabilities:</t>
        </is>
      </c>
      <c r="B20" s="4" t="inlineStr">
        <is>
          <t xml:space="preserve"> </t>
        </is>
      </c>
      <c r="C20" s="4" t="inlineStr">
        <is>
          <t xml:space="preserve"> </t>
        </is>
      </c>
    </row>
    <row r="21">
      <c r="A21" s="4" t="inlineStr">
        <is>
          <t>Accounts payable</t>
        </is>
      </c>
      <c r="B21" s="7" t="n">
        <v>1713.6</v>
      </c>
      <c r="C21" s="7" t="n">
        <v>1814.3</v>
      </c>
    </row>
    <row r="22">
      <c r="A22" s="4" t="inlineStr">
        <is>
          <t>Current portion of long-term debt</t>
        </is>
      </c>
      <c r="B22" s="7" t="n">
        <v>9.5</v>
      </c>
      <c r="C22" s="7" t="n">
        <v>44.5</v>
      </c>
    </row>
    <row r="23">
      <c r="A23" s="4" t="inlineStr">
        <is>
          <t>Current portion of obligation under Inventory Intermediation Agreement</t>
        </is>
      </c>
      <c r="B23" s="7" t="n">
        <v>3.6</v>
      </c>
      <c r="C23" s="7" t="n">
        <v>0.4</v>
      </c>
    </row>
    <row r="24">
      <c r="A24" s="4" t="inlineStr">
        <is>
          <t>Current portion of operating lease liabilities</t>
        </is>
      </c>
      <c r="B24" s="7" t="n">
        <v>45.6</v>
      </c>
      <c r="C24" s="7" t="n">
        <v>50.1</v>
      </c>
    </row>
    <row r="25">
      <c r="A25" s="4" t="inlineStr">
        <is>
          <t>Current liabilities of discontinued operations</t>
        </is>
      </c>
      <c r="B25" s="5" t="n">
        <v>0</v>
      </c>
      <c r="C25" s="7" t="n">
        <v>11.5</v>
      </c>
    </row>
    <row r="26">
      <c r="A26" s="4" t="inlineStr">
        <is>
          <t>Accrued expenses and other current liabilities</t>
        </is>
      </c>
      <c r="B26" s="7" t="n">
        <v>694.7</v>
      </c>
      <c r="C26" s="7" t="n">
        <v>764.3</v>
      </c>
    </row>
    <row r="27">
      <c r="A27" s="4" t="inlineStr">
        <is>
          <t>Total current liabilities</t>
        </is>
      </c>
      <c r="B27" s="5" t="n">
        <v>2467</v>
      </c>
      <c r="C27" s="7" t="n">
        <v>2685.1</v>
      </c>
    </row>
    <row r="28">
      <c r="A28" s="3" t="inlineStr">
        <is>
          <t>Non-current liabilities:</t>
        </is>
      </c>
      <c r="B28" s="4" t="inlineStr">
        <is>
          <t xml:space="preserve"> </t>
        </is>
      </c>
      <c r="C28" s="4" t="inlineStr">
        <is>
          <t xml:space="preserve"> </t>
        </is>
      </c>
    </row>
    <row r="29">
      <c r="A29" s="4" t="inlineStr">
        <is>
          <t>Long-term debt, net of current portion</t>
        </is>
      </c>
      <c r="B29" s="7" t="n">
        <v>2779.9</v>
      </c>
      <c r="C29" s="7" t="n">
        <v>2555.3</v>
      </c>
    </row>
    <row r="30">
      <c r="A30" s="4" t="inlineStr">
        <is>
          <t>Obligation under Inventory Intermediation Agreement</t>
        </is>
      </c>
      <c r="B30" s="7" t="n">
        <v>385.3</v>
      </c>
      <c r="C30" s="7" t="n">
        <v>407.2</v>
      </c>
    </row>
    <row r="31">
      <c r="A31" s="4" t="inlineStr">
        <is>
          <t>Environmental liabilities, net of current portion</t>
        </is>
      </c>
      <c r="B31" s="7" t="n">
        <v>33.7</v>
      </c>
      <c r="C31" s="7" t="n">
        <v>110.9</v>
      </c>
    </row>
    <row r="32">
      <c r="A32" s="4" t="inlineStr">
        <is>
          <t>Asset retirement obligations</t>
        </is>
      </c>
      <c r="B32" s="7" t="n">
        <v>24.4</v>
      </c>
      <c r="C32" s="7" t="n">
        <v>36.4</v>
      </c>
    </row>
    <row r="33">
      <c r="A33" s="4" t="inlineStr">
        <is>
          <t>Deferred tax liabilities</t>
        </is>
      </c>
      <c r="B33" s="7" t="n">
        <v>243.9</v>
      </c>
      <c r="C33" s="7" t="n">
        <v>264.1</v>
      </c>
    </row>
    <row r="34">
      <c r="A34" s="4" t="inlineStr">
        <is>
          <t>Operating lease liabilities, net of current portion</t>
        </is>
      </c>
      <c r="B34" s="7" t="n">
        <v>63.7</v>
      </c>
      <c r="C34" s="7" t="n">
        <v>85.7</v>
      </c>
    </row>
    <row r="35">
      <c r="A35" s="4" t="inlineStr">
        <is>
          <t>Non-current liabilities of discontinued operations</t>
        </is>
      </c>
      <c r="B35" s="5" t="n">
        <v>0</v>
      </c>
      <c r="C35" s="7" t="n">
        <v>34.3</v>
      </c>
    </row>
    <row r="36">
      <c r="A36" s="4" t="inlineStr">
        <is>
          <t>Other non-current liabilities</t>
        </is>
      </c>
      <c r="B36" s="5" t="n">
        <v>87</v>
      </c>
      <c r="C36" s="7" t="n">
        <v>33.1</v>
      </c>
    </row>
    <row r="37">
      <c r="A37" s="4" t="inlineStr">
        <is>
          <t>Total non-current liabilities</t>
        </is>
      </c>
      <c r="B37" s="7" t="n">
        <v>3617.9</v>
      </c>
      <c r="C37" s="5" t="n">
        <v>3527</v>
      </c>
    </row>
    <row r="38">
      <c r="A38" s="4" t="inlineStr">
        <is>
          <t>Redeemable non-controlling interest</t>
        </is>
      </c>
      <c r="B38" s="5" t="n">
        <v>70</v>
      </c>
      <c r="C38" s="5" t="n">
        <v>0</v>
      </c>
    </row>
    <row r="39">
      <c r="A39" s="3" t="inlineStr">
        <is>
          <t>Stockholders’ equity:</t>
        </is>
      </c>
      <c r="B39" s="4" t="inlineStr">
        <is>
          <t xml:space="preserve"> </t>
        </is>
      </c>
      <c r="C39" s="4" t="inlineStr">
        <is>
          <t xml:space="preserve"> </t>
        </is>
      </c>
    </row>
    <row r="40">
      <c r="A40" s="4" t="inlineStr">
        <is>
          <t>Preferred stock, $0.01 par value, 10,000,000 shares authorized, no shares issued and outstanding</t>
        </is>
      </c>
      <c r="B40" s="5" t="n">
        <v>0</v>
      </c>
      <c r="C40" s="5" t="n">
        <v>0</v>
      </c>
    </row>
    <row r="41">
      <c r="A41" s="4" t="inlineStr">
        <is>
          <t>Common stock, $0.01 par value, 110,000,000 shares authorized, 81,231,308 shares and 81,539,871 shares issued at September 30, 2024 and December 31, 2023, respectively</t>
        </is>
      </c>
      <c r="B41" s="7" t="n">
        <v>0.8</v>
      </c>
      <c r="C41" s="7" t="n">
        <v>0.8</v>
      </c>
    </row>
    <row r="42">
      <c r="A42" s="4" t="inlineStr">
        <is>
          <t>Additional paid-in capital</t>
        </is>
      </c>
      <c r="B42" s="7" t="n">
        <v>1172.7</v>
      </c>
      <c r="C42" s="7" t="n">
        <v>1113.6</v>
      </c>
    </row>
    <row r="43">
      <c r="A43" s="4" t="inlineStr">
        <is>
          <t>Accumulated other comprehensive loss</t>
        </is>
      </c>
      <c r="B43" s="7" t="n">
        <v>-4.8</v>
      </c>
      <c r="C43" s="7" t="n">
        <v>-4.8</v>
      </c>
    </row>
    <row r="44">
      <c r="A44" s="4" t="inlineStr">
        <is>
          <t>Treasury stock, 17,575,527 shares, at cost, at September 30, 2024 and December 31, 2023, respectively</t>
        </is>
      </c>
      <c r="B44" s="7" t="n">
        <v>-694.1</v>
      </c>
      <c r="C44" s="7" t="n">
        <v>-694.1</v>
      </c>
    </row>
    <row r="45">
      <c r="A45" s="4" t="inlineStr">
        <is>
          <t>Retained earnings</t>
        </is>
      </c>
      <c r="B45" s="7" t="n">
        <v>228.5</v>
      </c>
      <c r="C45" s="5" t="n">
        <v>430</v>
      </c>
    </row>
    <row r="46">
      <c r="A46" s="4" t="inlineStr">
        <is>
          <t>Non-controlling interests in subsidiaries</t>
        </is>
      </c>
      <c r="B46" s="7" t="n">
        <v>172.3</v>
      </c>
      <c r="C46" s="7" t="n">
        <v>114.2</v>
      </c>
    </row>
    <row r="47">
      <c r="A47" s="4" t="inlineStr">
        <is>
          <t>Total stockholders’ equity</t>
        </is>
      </c>
      <c r="B47" s="7" t="n">
        <v>875.4</v>
      </c>
      <c r="C47" s="7" t="n">
        <v>959.7</v>
      </c>
    </row>
    <row r="48">
      <c r="A48" s="4" t="inlineStr">
        <is>
          <t>Total liabilities, redeemable non-controlling interest and stockholders’ equity</t>
        </is>
      </c>
      <c r="B48" s="6" t="n">
        <v>7030.3</v>
      </c>
      <c r="C48" s="6" t="n">
        <v>71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Renewable Identification Numbers ("RINs") credits required by the U.S. Environmental Protection Agency ("EPA") to blend biofuels into fuel products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the commodity at a predetermined price and location at a specified future date. Options provide the right, but not the obligation to buy or sell a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On August 20, 2024, we entered into an interest rate swap agreement to hedge floating rate debt by exchanging interest rate cash flows, based on a notional amount from a floating rate to a fixed rate, which effectively fixed the variable SOFR interest component of the Delek Term Loan Credit Facility. The aggregate notional amount under this agreement covers $500.0 million of the outstanding principal throughout the duration of the interest rate swap. Because this swap was entered into to achieve objectives specifically related to our interest expense, such gains and losses are recognized in interest expense, net on the condensed consolidated statements of income.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condensed consolidated statements of income. Additionally, as of and for the three and nine months ended September 30, 2024, other forward contracts accounted for as derivatives that are specific to managing crude costs rather than for trading purposes are recognized in cost of materials and other on the condensed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and are recorded at estimated fair value in accordance with the provisions of ASC 815. Changes in the fair value of these future RINs commitment contracts are recorded in cost of materials and other on the condensed consolidated statements of income. As of September 30, 2024, we do not believe there is any material credit risk with respect to the counterparties to any of our derivative contracts. The following table presents the fair value of our derivative instruments as of September 30, 2024 and December 31, 202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2 for further information regarding the fair value of derivative instruments (in millions). September 30, 2024 December 31, 2023 Derivative Type Balance Sheet Location Assets Liabilities Assets Liabilities Derivatives not designated as hedging instruments: Commodity derivatives (1) Other current assets $ 22.7 $ (25.0) $ 6.6 $ (7.1) Commodity derivatives (1) Other current liabilities 14.3 (14.5) — (0.8) RINs commitment contracts (2) Other current assets 2.6 — — — RINs commitment contracts (2) Other current liabilities — (3.7) — (3.1) Interest rate swap derivatives Other current assets 1.2 — — — Interest rate swap derivatives Other long-term liabilities — (6.4) — — Total gross fair value of derivatives 40.8 (49.6) 6.6 (11.0) Less: Counterparty netting and cash collateral (3) 36.1 (39.3) 5.3 (7.1) Total net fair value of derivatives $ 4.7 $ (10.3) $ 1.3 $ (3.9) (1) As of September 30, 2024 and December 31, 2023, we had open derivative positions representing 28,004,500 and 55,336,870 barrels, respectively, of crude oil and refined petroleum products. Additionally, as of September 30, 2024, we had open derivative positions representing 4,005,000 million British Thermal Units ("MMBTU") of natural gas products. We had no open derivative positions of natural gas products as of December 31, 2023. (2) As of September 30, 2024 and December 31, 2023, we had open RINs commitment contracts representing 43,593,000 and 41,636,461 RINs, respectively. (3) As of September 30, 2024 and December 31, 2023, $3.2 million and $1.8 million, respectively, of cash collateral held by counterparties has been netted with the derivatives with each counterparty. Total gains (losses) on our non-trading commodity derivatives and RINs commitment contracts recorded in the condensed consolidated statements of income are as follows (in millions) (3) : Three Months Ended September 30, Nine Months Ended September 30, 2024 2023 2024 2023 Gains (losses) on hedging derivatives not designated as hedging instruments recognized in cost of materials and other (1) $ 34.3 $ (97.1) $ 5.1 $ (86.4) Losses on interest rate derivatives not designated as hedging instruments recognized in interest expense, net (2) (4.1) — (4.1) — Losses on non-trading physical forward contract commodity derivatives in cost of materials and other — — — (2.4) Total gains (losses) $ 30.2 (97.1) $ 1.0 $ (88.8) (1) Gains (losses) on commodity derivatives that are economic hedges but not designated as hedging instruments include unrealized (losses) gains of $8.0 million and $(1.3) million for the three and nine months ended September 30, 2024, respectively, and $(78.8) million and $(55.5) million for the three and nine months ended September 30, 2023, respectively. (2) Losses on interest rate derivatives that are economic hedges but not designated as hedging instruments include unrealized (losses) gains of $(5.2) million for the three and nine months ended September 30, 2024. There were no unrealized (losses) gains for the three and nine months ended September 30, 2023. (3) See separate table below for disclosures about "trading derivatives". Total gains (losses) on our trading derivatives (none of which were designated as hedging instruments) recorded in other operating (income) expense, net on the condensed consolidated statements of income are as follows (in millions): Three Months Ended September 30, Nine Months Ended September 30, 2024 2023 2024 2023 Trading Physical Forward Contract Commodity Derivatives Realized gains (losses) $ — $ 0.8 $ (0.1) $ 8.0 Unrealized gains — — — 0.1 Total $ — $ 0.8 $ (0.1) $ 8.1 Trading Hedging Commodity Derivatives Realized losses $ — $ (0.4) $ — $ (2.1) Unrealized gains — 0.2 — 2.5 Total $ — $ (0.2) $ — $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and our Inventory Intermediation Agreement. ASC 820,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Our RINs commitment contracts are future commitments to purchase or sell RINs at fixed prices and quantities and are used to manage the costs associated with our "Consolidated Net RINs Obligation" which is the sum of our individual obligated parties’ Net RINs Obligations as well as RINs held by our non-obligated parties which meet our recognition criteria. These RINs commitment contracts (which are forward contracts accounted for as derivatives – see Note 11) are categorized as Level 2, and are measured at fair value based on quoted prices from an independent pricing service. Our interest rate swap is valued based on discounted cash flow models that incorporate the cash flows of the derivatives, as well as the current SOFR rate and a forward SOFR curve, along with other observable market inputs and are, therefore, classified as Level 2. Our environmental credits obligation includes the Consolidated Net RINs Obligation, as well as other environmental credit obligation positions subject to fair value accounting pursuant to our accounting policy. The environmental credits obligation is categorized as Level 2, if measured at fair value either directly through observable inputs or indirectly through market-corroborated inputs, and gains (losses) related to changes in fair value are recorded as a component of cost of materials and other in the condensed consolidated statements of income. With respect to our Consolidated Net RINs Obligation, we recognized losses of $(0.6) million and $(0.3) million on changes in fair value for the three and nine months ended September 30, 2024, respectively, and gains totaling $3.6 million and $1.8 million for the three and nine months ended September 30, 2023, respectively, primarily attributable to changes in the market prices of the underlying credits that occurred at the end of each quarter. We elected to account for our Inventory Intermediati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Inventory Intermediation Agreement,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densed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Inventory Intermediation Agreement on our condensed consolidated balance sheets. Gains (losses) related to the change in fair value are recorded as a component of cost of materials and other in the condensed consolidated statements of income. See Note 9 for discussion of gains and losses recognized from changes in fair value. The fair value of the Delek Logistics 2028 Notes is measured based on quoted market prices in an active market, defined as Level 1 in the fair value hierarchy. The carrying value (excluding unamortized debt issuance costs) and estimated fair value of these notes was $400.0 million and $401.8 million, respectively, as of September 30, 2024, and $400.0 million and $380.4 million, respectively, at December 31, 2023. Also, the fair value of the Delek Logistics 2029 Notes is measured based on quoted market prices in an active market, defined as Level 1 in the fair value hierarchy. The carrying value (excluding unamortized debt issuance costs) and estimated fair value of these notes was $1,050.0 million and $1,105.3 million, respectively, as of September 30, 2024. The fair value approximates the historical or amortized cost basis comprising our carrying value for all other financial instruments and therefore are not included in the table below. The fair value hierarchy for our financial assets and liabilities accounted for at fair value on a recurring basis was as follows (in millions): As of September 30, 2024 Level 1 Level 2 Level 3 Total Assets Commodity derivatives $ — $ 37.0 $ — $ 37.0 Interest rate swap derivatives — 1.2 — 1.2 RINs commitment contracts — 2.6 — 2.6 Total assets — 40.8 — 40.8 Liabilities Commodity derivatives — (39.5) — (39.5) Interest rate swap derivatives — (6.4) — (6.4) RINs commitment contracts — (3.7) — (3.7) Environmental credits obligation deficit — (50.1) — (50.1) Inventory Intermediation Agreement obligation — (388.9) — (388.9) Total liabilities — (488.6) — (488.6) Net liabilities $ — $ (447.8) $ — $ (447.8) As of December 31, 2023 Level 1 Level 2 Level 3 Total Assets Commodity derivatives $ — $ 6.6 $ — $ 6.6 Total assets — 6.6 — 6.6 Liabilities Commodity derivatives — (7.9) — (7.9) RINs commitment contracts — (3.1) — (3.1) Environmental credits obligation deficit — (39.6) — (39.6) Inventory Intermediation Agreement obligation — (407.6) — (407.6) Total liabilities — (458.2) — (458.2) Net liabilities $ — $ (451.6) $ — $ (451.6)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September 30, 2024 and December 31, 2023, $3.2 million and $1.8 million, respectively, of cash collateral was held by counterparty brokerage firms and has been netted with the net derivative positions with each counterparty. See Note 11 for further information regarding derivative instruments. Non-Recurring Fair Value Measurements The H2O Midstream Acquisi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market approach and obsolescence adjusted replacement costs, all of which are Level 3 inputs. During the second quarter of 2024, we recorded an impairment for our three biodiesel facilities. Our estimate of the fair value of the impaired long-lived assets as of June 30, 2024, were primarily based on the expectation that these assets are unlikely to generate future cash flows either through continued operation or through proceeds from the sale of the assets and thus they were written down to $0.5 million, which is the estimated fair value of the land. See Note 17 for further information regarding the asset impairment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Environmental, Health and Safety We are subject to extensive federal, state and local environmental and safety laws and regulations enforced by various agencies, including the EPA, the U.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September 30, 2024, we have recorded an environmental liability of approximately $37.7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4.0 million of the total liability On June 27, 2024, we settled a dispute that was in litigation related to a property that we historically operated as an asphalt and marine fuel terminal both as an owner and, subsequently, as a lessee under an in-substance lease agreement (the “License Agreement”). The settlement included the purchase of the property for $10.0 million and $42.0 million for settlement of the litigation for a total of $52.0 million. The total settlement was comprised of $24.0 million of cash paid at closing and a promissory note for $28.0 million to be paid in three equal installments of $9.3 million on each of April 1, 2025, April 1, 2026 and April 1, 2027, plus accrued interest. The settlement charge is recorded in other operating expense (income), net in the condensed consolidated statements of income. The License Agreement, which provided us the license to continue operating our asphalt and marine fuel terminal operations on the property for a term of ten years and expired in June 2020, also ascribed a contractual noncontingent indemnification guarantee to certain of our wholly-owned subsidiaries related to certain incremental environmental remediation activities, predicated on the completion of certain property development activities ascribed to the lessor was formally terminated in the settlement. As a result of the termination of the License Agreement, we are no longer obligated to remove equipment from the property for certain development activities and as a result we have reversed the $17.9 million asset retirement obligation recorded in connection with the Delek/Alon Merger, effective July 1, 2017, since we own the property and intend to operate the property as an asphalt and marine fuel terminal and there was no remaining basis in the equipment. Additionally, as a result of the settlement, we reduced the non-contingent guarantee and environmental liability to $1.0 million since our risk of a contingent guarantee was eliminated and determined it appropriate to retain an accrual based on what we can reasonably estimate as the cost of the initial steps once operations cease or a cleanup is ordered. Total net gain from the property settlement was $53.4 million and is recorded in other operating expense (income), net in the condensed consolidated statements of income. We are also subject to various regulatory requirements related to carbon emissions and the compliance requirements to remit environmental credit obligations due to the EPA or other regulatory agencies, the most significant of which relates to the RINs Obligation subject to the EPA’s Renewable Fuel Standard - 2 ("RFS-2") regulations. The RFS-2 regulations are highly complex and evolving, requiring us to periodically update our compliance systems. As part of our on-going monitoring and compliance efforts, on an annual basis we engage a third party to perform procedures to review our RINs inventory, processes and compliance. The results of such procedures may include procedural findings but may also include findings regarding the usage of RINs to meet past obligations, the treatment of exported RINs, and the propriety of RINs on-hand and related adjustments to our RINs inventory, which (to the extent they are valued) offset our RINs Obligation. Such adjustments may also require communication with the EPA if they involve reportable non-compliance which could lead to the assessment of penalties. Other Losses and Contingencies Delek maintains property damage insurance policies which have varying deductibles. Delek also maintains business interruption insurance policies, with varying coverage limits and waiting periods. Covered losses in excess of the deductible and outside of the waiting period will be recoverable under th e property and business interruption insurance policies. El Dorado Refinery Fire On February 27, 2021, our El Dorado refinery experienced a fire in its Penex unit. Contrary to initial assessments, and despite occurring during the early stages of turnaround activity, the facility did suffer operational disruptions as a result of the fire. An additional $1.1 million and $11.6 million of insurance proceeds and other recoveries was recognized as a gain, in excess of property damage losses, during the three and nine months ended September 30, 2024. An additional $10.6 million of other recoveries was recognized as a gain, related to business interruption claims, during the nine months ended September 30, 2024. No business interruption claims were recorded during the three months ended September 30, 2024. We recognized a gain of $0.2 million and $1.1 million during the three and nine months ended September 30, 2023, respectively, related to business interruption claims. Such gains are included in other operating income, net in the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Under ASC 740, Income Taxes (“ASC 740”), we generally use an estimated annual tax rate to record income taxes. For interim financial reporting, except in specified cases, the quarterly income tax provision aligns with the estimated annual tax rate, updated each quarter based on revised full-year pre-tax book earnings. In certain situations, the estimated annual tax rate may distort the interim income tax provision due to significant permanent differences. In such cases, the interim income tax provision is based on the year-to-date effective tax rate, adjusting for permanent differences proportionall y. In the three and nine months ended September 30, 2024, income taxes were calculated based on the estimated annual effective tax rate versus the year-to-date effective tax rate. In the three and nine months ended September 30, 2023, income taxes were calculated based on the estimated annual tax rate. Our effective tax rate for continuing operations was 23.0% and 22.3% for the three and nine months ended September 30, 2024, respectively, and 18.8% and 17.3% for the three and nine months ended September 30, 2023, respectively. The difference between the effective tax rate and the statutory rate is generally attributable to permanent differences and discrete items. The change in our effective tax rate for the three and nine months ended September 30, 2024 as compared to the three and nine months ended September 30, 2023 was primarily due to a decrease in quarter to date pre-tax earnings and the impact of fixed dollar favorable permanent adjustments on the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7). Transactions with our related parties were as follows for the periods presented (in millions): Three Months Ended September 30, Nine Months Ended September 30, 2024 2023 2024 2023 Revenues (1) $ 37.1 $ 35.8 $ 98.6 $ 85.7 Cost of materials and other (2) $ 52.3 $ 54.3 $ 158.3 $ 152.4 (1) Consists primarily of asphalt sales which are recorded in the refining segment. (2) Consists primarily of pipeline throughput fees paid by the refining segment and asphalt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9 Months Ended</t>
        </is>
      </c>
    </row>
    <row r="2">
      <c r="B2" s="2" t="inlineStr">
        <is>
          <t>Sep. 30, 2024</t>
        </is>
      </c>
    </row>
    <row r="3">
      <c r="A3" s="3" t="inlineStr">
        <is>
          <t>Other Current Assets and Liabilities [Abstract]</t>
        </is>
      </c>
      <c r="B3" s="4" t="inlineStr">
        <is>
          <t xml:space="preserve"> </t>
        </is>
      </c>
    </row>
    <row r="4">
      <c r="A4" s="4" t="inlineStr">
        <is>
          <t>Other Current Assets and Liabilities</t>
        </is>
      </c>
      <c r="B4" s="4" t="inlineStr">
        <is>
          <t xml:space="preserve">Other Current Assets and Liabilities The detail of other current assets is as follows (in millions): Other Current Assets September 30, 2024 December 31, 2023 Prepaid expenses $ 42.2 $ 47.4 Short-term derivative assets (see Note 11) 4.7 1.3 Income and other tax receivables 2.3 15.5 Investment commodities — 4.0 Other 1.4 9.6 Total $ 50.6 $ 77.8 The detail of accrued expenses and other current liabilities is as follows (in millions): Accrued Expenses and Other Current Liabilities September 30, 2024 December 31, 2023 Crude purchase liabilities $ 181.6 $ 190.7 Product financing agreements 163.9 224.2 Income and other taxes payable 146.3 163.2 Employee costs 53.7 64.7 Consolidated Net RINs Obligation deficit (see Note 12) 50.1 39.6 Deferred revenue 11.9 15.7 Short-term derivative liabilities (see Note 11) 3.9 3.9 Other 83.3 62.3 Total $ 694.7 $ 7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iscal year 2022, we initiated a cost optimization plan to improve efficiencies and align our workforce with strategic activities and operations. During the second quarter of 2024, we made the decision to idle the Crossett, Arkansas, Cleburne, Texas and New Albany, Mississippi biodiesel facilities, while exploring viable and sustainable alternatives. Those alternatives could include restarting if market conditions improve, marketing for sale or permanently closing any of the facilities. Our decision to idle these facilities was driven by the decline in the overall biodiesel market and aligns with our continued operational and cost optimization efforts. As a result, we conducted an evaluation of impairment and based on our review we recorded a $22.1 million impairment which included property, plant and equipment and right of use assets. In addition, $0.4 million of severance and benefit expenses were recognized in the nine months ended months ended September 30, 2024. No severance and benefit expenses were recognized in the three months ended September 30, 2024. During the third quarter 2024, we made a strategic decision to abandon certain capital projects included in construction in progress that no longer fit our core objectives. As a result, we recognized a loss of $14.1 million in the three and nine months ended September 30, 2024 which is recorded in other operating (income) loss, net in the condensed consolidated statements of income. In addition, we recognized impairment charges totaling $9.2 million related to certain pipeline assets because it's long longer probable these assets will be utilized. During the three and nine months ended September 30, 2024, we recorded a bonus accrual for certain employees, including executives, determined to be key to our planned go-forward operations and achievement of certain corporate and strategic milestones provided that they remain through various requisite service periods for a total of $10.4 million of which $6.6 million is recorded in general and administrative expenses and $3.8 million is recorded in operating expenses in the condensed consolidated statements of income. The detail of restructuring costs is as follows (in millions): Three Months Ended September 30, 2024 Type of Costs Statement of Income Location Refining Logistics Corporate, Consolidated Bonus expense General and administrative expenses $ — $ — $ 6.6 $ 6.6 Severance costs and bonus expense Operating expenses — — 3.8 3.8 Impairment Asset impairment — — 9.2 9.2 Asset write-off Other operating (income) loss, net 14.1 — — 14.1 Total $ 14.1 $ — $ 19.6 $ 33.7 Three Months Ended September 30, 2023 Type of Costs Statement of Income Location Refining Logistics Corporate, Consolidated Consulting fees and severance costs General and administrative expenses $ — $ — $ 3.5 $ 3.5 Total $ — $ — $ 3.5 $ 3.5 Nine Months Ended September 30, 2024 Type of Costs Statement of Income Location Refining Logistics Corporate, Consolidated Consulting fees, severance costs and bonus expense General and administrative expenses $ — $ — $ 9.9 $ 9.9 Severance costs and bonus expense Operating expenses 0.4 — 3.8 4.2 Impairment Asset impairment 22.1 — 9.2 31.3 Asset write-off Other operating (income) loss, net 14.1 — — 14.1 Total $ 36.6 $ — $ 22.9 $ 59.5 Nine Months Ended September 30, 2023 Type of Costs Statement of Income Location Refining Logistics Corporate, Consolidated Consulting fees and severance costs General and administrative expenses $ — $ — $ 6.4 $ 6.4 Total $ — $ — $ 6.4 $ 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Delek US Holdings, Inc. 2006 and 2016 and Alon USA Energy, Inc. 2005 Long-Term Incentive Plans (collectively, the "Incentive Plans") Compensation expense related to equity-based awards granted under the Incentive Plans amounted to $7.8 million and $20.4 million for the three and nine months ended September 30, 2024, respectively, and $7.1 million and $17.9 million for the three and nine months ended September 30, 2023, respectively, and are included in general and administrative expenses and operating expenses in the accompanying condensed consolidated statements of income. These amounts exclude amounts related to discontinued operations of $1.4 million and $1.6 million for the three and nine months ended September 30, 2024, respectively, and $0.1 million and $0.1 million for the three and nine months ended September 30, 2023, respectively. As of September 30, 2024, there was $44.2 million of total unrecognized compensation cost related to non-vested share-based compensation arrangements, which is expected to be recognized over a weighted-average period of 1.6 years. We issued net shares of common stock of 59,485 and 506,524 as a result of exercised or vested equity-based awards during the three and nine months ended September 30, 2024, respectively, and 48,154 and 409,993 for the three and nine months ended September 30, 2023, respectively. These amounts are net of 21,881 and 224,973 shares withheld to satisfy employee tax obligations related to the exercises and vesting during the three and nine months ended September 30, 2024, respectively, and 59,836 and 205,944 shares during the three and nine months ended September 30,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Dividends For 2024, our Board of Directors declared the following dividends: Approval Date Dividend Amount Per Share Record Date Payment Date February 20, 2024 $0.245 March 1, 2024 March 8, 2024 May 2, 2024 $0.250 May 17, 2024 May 24, 2024 July 31, 2024 $0.255 August 12, 2024 August 19, 2024 October 30, 2024 $0.255 November 12, 2024 November 18, 2024 Stock Repurchase Program Our Board of Directors has authorized a share repurchase program under which repurchases of Delek common stock may be executed through open market transactions or privately negotiated transactions, in accordance with applicable securities laws. The timing, price and size of repurchases are made at the discretion of management and will depend on prevailing share prices, general economic and market conditions and other considerations. On September 3, 2024, the Board of Directors approved a $400.0 million increase in the share repurchase authorization. The authorization has no expiration date. During the three and nine months ended September 30, 2024, 942,329 shares of our common stock were repurchased and cancelled at the time of the transaction for a total of $20.0 million. During the three and nine months ended September 30, 2023, 981,690 and 2,793,317 shares of our common stock were repurchased and cancelled at the time of the transaction for a total of $25.0 million and $65.4 million, respectively. As of September 30, 2024, there was $565.1 million of authorization remaining under Delek's aggregate stock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to September 30, 2024, we made repurchases of 548,275 shares of our common stock that were cancelled at the time of transaction for approximately $10.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1</v>
      </c>
      <c r="C7" s="8" t="n">
        <v>0.01</v>
      </c>
    </row>
    <row r="8">
      <c r="A8" s="4" t="inlineStr">
        <is>
          <t>Common stock, shares authorized (in shares)</t>
        </is>
      </c>
      <c r="B8" s="5" t="n">
        <v>110000000</v>
      </c>
      <c r="C8" s="5" t="n">
        <v>110000000</v>
      </c>
    </row>
    <row r="9">
      <c r="A9" s="4" t="inlineStr">
        <is>
          <t>Common stock, shares, issued (in shares)</t>
        </is>
      </c>
      <c r="B9" s="5" t="n">
        <v>81231308</v>
      </c>
      <c r="C9" s="5" t="n">
        <v>81539871</v>
      </c>
    </row>
    <row r="10">
      <c r="A10" s="4" t="inlineStr">
        <is>
          <t>Treasury stock, shares (in shares)</t>
        </is>
      </c>
      <c r="B10" s="5" t="n">
        <v>17575527</v>
      </c>
      <c r="C10" s="5" t="n">
        <v>17575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8</v>
      </c>
      <c r="C4" s="6" t="n">
        <v>128.7</v>
      </c>
      <c r="D4" s="6" t="n">
        <v>-146.6</v>
      </c>
      <c r="E4" s="6" t="n">
        <v>18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8, 2024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3 included in our Annual Report on Form 10-K.</t>
        </is>
      </c>
    </row>
    <row r="5">
      <c r="A5" s="4" t="inlineStr">
        <is>
          <t>Variable Interest Entities</t>
        </is>
      </c>
      <c r="B5" s="4" t="inlineStr">
        <is>
          <t>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t>
        </is>
      </c>
    </row>
    <row r="6">
      <c r="A6" s="4" t="inlineStr">
        <is>
          <t>Consolidation, Policy</t>
        </is>
      </c>
      <c r="B6" s="4" t="inlineStr">
        <is>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is>
      </c>
    </row>
    <row r="7">
      <c r="A7" s="4" t="inlineStr">
        <is>
          <t>Reclassification</t>
        </is>
      </c>
      <c r="B7" s="4" t="inlineStr">
        <is>
          <t>Certain prior period amounts have been reclassified in order to conform to the current period presentation. Having classified the Retail Stores as discontinued operations, the condensed consolidated balance sheets for all periods presented have been reclassified to reflect discontinued operations assets and discontinued operations liabilities. The condensed consolidated statements of income for all periods presented have been reclassified to reflect the results of the Retail Stores as income from discontinued operations, net of taxes. See Note 4 for further information regarding discontinued operations.</t>
        </is>
      </c>
    </row>
    <row r="8">
      <c r="A8" s="4" t="inlineStr">
        <is>
          <t>Accounting Pronouncements Not Yet Adopted</t>
        </is>
      </c>
      <c r="B8" s="4" t="inlineStr">
        <is>
          <t>Accounting Pronouncements Adopted ASU 2024-02, Codification Improvements - Amendments to Remove References to the Concepts Statements In March 2024, the Financial Accounting Standards Board (“FASB”) issued Accounting Standards Update (“ASU”) 2024-02 Codificatio n Improvements - Amendments to Remove References to the Concepts Statements ("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Company adopted the provisions of ASU 2024-02 in the third quarter of 2024, and the adoption of this standard did not have a material impact on the Company's condensed consolidated financial statements and related disclosures. Accounting Pronouncements Not Yet Adopted ASU 2023-09, Income Taxes(Topic 740): Improvements to Income Tax Disclosures In December 2023, the FASB issued ASU 2023-09 Income Taxes(Topic 740): Improvements to Income Tax Disclosures ("ASU 2023-09"). The standard is intended to enhance the transparency and decision usefulness of income tax disclosures. ASU 2023-09 requires disaggregated information about a reporting entity's effective tax rate reconciliation as well as information on income taxes paid. The amendments in this ASU are effective for annual periods beginning after December 15, 2024, with early adoption permitted, and should be applied on a prospective basis with the option to apply the standard retrospectively. The adoption of ASU 2023-09 will result in additional disclosure requirements but is not anticipated to have a significant impact on our condensed consolidated financial statements. ASU 2023-07, Segment Reporti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will result in additional segment reporting disclosure requirements but is not anticipated to have a significant impact on our condensed consolidated financial statements.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Company is currently evaluating the provisions of the amendments and the impact on its future condensed consolidated financial statements, but does not currently expect adopting this new guidance will have a material impact on our condensed consolidated financial statements and related disclosures.</t>
        </is>
      </c>
    </row>
    <row r="9">
      <c r="A9" s="4" t="inlineStr">
        <is>
          <t>Segment Reporting</t>
        </is>
      </c>
      <c r="B9" s="4" t="inlineStr">
        <is>
          <t>Prior to July 2024, we aggregated our operating units into three reportable segments: Refining, Logistics, and Retail. However, on July 31, 2024, Delek entered into the Retail Purchase Agreement to sell the Retail Stores, which consist of the entire retail segment to FEMSA. As a result of the Retail Purchase Agreement, we met the requirements of ASC 205-20, Presentation of Financial Statements - Discontinued Operations and ASC 360, Property, Plant and Equipment , to report the results of the Retail Stores as discontinued operations and to classify the Retail Stores as a group of discontinued operations assets. The Retail Transaction closed on September 30, 2024.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1); and • intercompany eliminations. During the second quarter 2024, we realigned our reportable segments for financial reporting purposes to reflect changes in the manner in which our chief operating decision maker, or CODM, assesses financial information for decision-making purposes. The change represents reporting the operating results of our 50% interest in a joint venture that owns asphalt terminals located in the southwestern region of the U.S. within the refining segment. Prior to this change, these operating result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On August 5, 2024, we contributed all of our 50% investment in W2W Holdings LLC ("HoldCo") which included our 15.6% indirect interest in the WWP joint venture and related joint venture indebtedness, to a subsidiary of Delek Logistics. The operating results of HoldCo are now reported in our Logistics segment. Previously, they were reported as part of corporate, other and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t>
        </is>
      </c>
    </row>
    <row r="10">
      <c r="A10" s="4" t="inlineStr">
        <is>
          <t>Inventory</t>
        </is>
      </c>
      <c r="B10" s="4" t="inlineStr">
        <is>
          <t>Crude oil feedstocks, refined products, blendstocks and asphalt inventory for all of our operations are stated at the lower of cost determined using the first-in, first-out ("FIFO") basis or net realizable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table below represents the estimated purchase price (in millions): Base purchase price: $ 230.0 Less: closing net working capital (as defined in the H2O Purchase Agreement) (2.5) Plus: various closing adjustments 2.0 Adjusted purchase price 229.5 Cash paid 159.5 Fair value of preferred units issued 70.0 Preliminary purchase price $ 229.5 (1) These amounts are based upon estimates at closing, but are subject to a subsequent review and revision period pursuant to the H2O Midstream Acquisition agreement at which time final settlements for these components will be determined. Such subsequent adjustments may result in changes to the preliminary purchase price.</t>
        </is>
      </c>
    </row>
    <row r="5">
      <c r="A5" s="4" t="inlineStr">
        <is>
          <t>Schedule of Recognized Identified Assets Acquired and Liabilities Assumed</t>
        </is>
      </c>
      <c r="B5" s="4" t="inlineStr">
        <is>
          <t>The following table summarizes the preliminary fair values of assets acquired and liabilities assumed in the H2O Midstream Acquisition as of September 11, 2024 (in millions): Assets acquired: Accounts receivables $ 6.7 Inventories 2.5 Other current assets 0.9 Property, plant and equipment 174.5 Operating lease right-of-use assets 0.5 Other intangibles (1) 58.9 Total assets acquired 244.0 Liabilities assumed: Accounts payable 4.0 Accrued expenses and other current liabilities 5.1 Current portion of operating lease liabilities 0.3 Asset retirement obligations 4.9 Operating lease liabilities, net of current portion 0.2 Total liabilities assumed 14.5 Fair value of net assets acquired $ 229.5 (1) The acquired intangible assets amount includes the following identified intangibles: • Customer relationship intangible that is subject to amortization with a preliminary fair value of $24.0 million, which will be amortized over an 12.6 years useful life. The estimated amortization expense is $1.9 million for each of the five succeeding fiscal years. • Rights-of-way intangibles valued at $30.1 million, of which, the majority has an indefinite life. • Favorable supply contract intangible that is subject to amortization with a preliminary fair value of $4.8 million which will be amortized over a 4.8 years useful life. The estimated amortization expense is $1.0 million for each of the next four fiscal years, and $0.4 million in the fifth succeeding fiscal year.</t>
        </is>
      </c>
    </row>
    <row r="6">
      <c r="A6" s="4" t="inlineStr">
        <is>
          <t>Schedule of Business Acquisition, Pro Forma Information</t>
        </is>
      </c>
      <c r="B6" s="4" t="inlineStr">
        <is>
          <t xml:space="preserve">The following table summarizes the unaudited pro forma financial information of the Company assuming the H2O Midstream Acquisition had occurred on January 1, 2023. The unaudited pro forma financial information has been adjusted to give effect to certain pro forma adjustments that are directly related to the H2O Midstream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e H2O Midstream Acquisition, (ii) incremental depreciation resulting from the estimated fair values of acquired property, plant and equipment, (iii) incremental amortization resulting from the estimated fair values of acquired customer relationship intangibles and (iv) transaction costs. The unaudited pro forma financial information excludes any expected cost savings or other synergies as a result of the H2O Midstream Acquisition. The unaudited pro forma financial information is not necessarily indicative of the results of operations that would have been achieved had the H2O Midstream Acquisition been effective as of the dates presented, nor is it indicative of future operating results of the combined company. Actual results may differ significantly from the unaudited pro forma financial information. Three Months Ended September 30, Nine Months Ended September 30, (in millions) 2024 2023 2024 2023 Net sales $ 3,054.6 $ 4,769.3 $ 9,523.1 $ 12,592.7 (Loss) income from continuing operations, net of tax $ (130.7) $ 129.9 $ (187.3) $ 1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business segment operating performance as measured by EBITDA attributable to Delek for the period indicated (in millions): Three Months Ended September 30, 2024 (In millions) Refining Logistics Corporate, Other and Eliminations (3) Consolidated Net revenues (excluding intercompany fees and revenues) $ 2,852.6 $ 99.2 $ — $ 2,951.8 Inter-segment fees and revenues (1) 175.2 114.9 (199.5) 90.6 Total revenues $ 3,027.8 $ 214.1 $ (199.5) $ 3,042.4 Segment EBITDA attributable to Delek $ 12.8 $ 68.6 $ (88.9) $ (7.5) Depreciation and amortization (76.0) (24.2) 2.1 (98.1) Interest expense, net (28.0) (13.6) (37.2) (78.8) Income tax benefit 40.3 Income from discontinued operations, net of tax 67.3 Net loss attributable to Delek $ (76.8) Income from equity method investments $ 9.9 $ 15.6 $ (0.4) $ 25.1 Capital spending (2) $ 57.7 $ 65.2 $ 5.6 $ 128.5 Three Months Ended September 30, 2023 (In millions) Refining Logistics Corporate, Other and Eliminations (3) Consolidated Net revenues (excluding intercompany fees and revenues) $ 4,392.4 $ 119.5 $ — $ 4,511.9 Inter-segment fees and revenues (1) 232.1 156.4 (271.6) 116.9 Total revenues $ 4,624.5 $ 275.9 $ (271.6) $ 4,628.8 Segment EBITDA attributable to Delek $ 295.7 $ 96.5 $ (74.8) $ 317.4 Depreciation and amortization (60.1) (24.6) (3.0) (87.7) Interest expense, net (12.0) (37.0) (33.4) (82.4) Income tax expense (29.1) Income from discontinued operations, net of tax 10.5 Net income attributable to Delek $ 128.7 Income from equity method investments $ 10.8 $ 9.3 $ 6.9 $ 27.0 Capital spending (2) $ 20.2 $ 13.1 $ 7.0 $ 40.3 Nine Months Ended September 30, 2024 (In millions) Refining Logistics Corporate, Other and Eliminations (3) Consolidated Net revenues (excluding intercompany fees and revenues) $ 8,872.1 $ 319.4 $ — $ 9,191.5 Inter-segment fees and revenues 571.2 411.4 (695.6) 287.0 Total revenues $ 9,443.3 $ 730.8 $ (695.6) $ 9,478.5 Segment EBITDA attributable to Delek $ 135.2 $ 268.9 $ (163.3) $ 240.8 Depreciation and amortization (194.8) (74.9) (8.5) (278.2) Interest expense, net (47.1) (89.1) (107.9) (244.1) Income tax benefit 56.7 Income from discontinued operations, net of tax 78.2 Net loss attributable to Delek $ (146.6) Income from equity method investments $ 25.8 $ 32.0 $ 19.6 $ 77.4 Capital spending (2) $ 126.2 $ 90.6 $ 17.8 $ 234.6 Nine Months Ended September 30, 2023 (In millions) Refining Logistics Corporate, Other and Eliminations (3) Consolidated Net revenues (excluding intercompany fees and revenues) $ 11,842.2 $ 351.9 $ — $ 12,194.1 Inter-segment fees and revenues (1) 629.3 414.4 (712.7) 331.0 Total revenues $ 12,471.5 $ 766.3 $ (712.7) $ 12,525.1 Segment EBITDA attributable to Delek $ 613.0 $ 278.8 $ (198.4) $ 693.4 Depreciation and amortization (176.5) (69.4) (9.3) (255.2) Interest expense, net (33.2) (104.6) (101.3) (239.1) Income tax expense (38.3) Income from discontinued operations, net of tax 23.9 Net income attributable to Delek $ 184.7 Income from equity method investments $ 26.0 $ 22.9 $ 18.2 $ 67.1 Capital spending (2) $ 197.3 $ 68.6 $ 19.7 $ 2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amount of the major classes of assets and liabilities of the Retail Stores included in assets and liabilities of discontinued operations are as follows (in millions): December 31, 2023 Assets of discontinued operations: Cash and cash equivalents $ 0.4 Inventories 40.7 Other current assets 0.4 Property, plant and equipment, net 148.9 Operating lease right-of-use assets 26.7 Goodwill 41.9 Other intangibles, net 8.5 Other non-current assets 2.1 Assets of discontinued operations $ 269.6 Liabilities of discontinued operations: Accrued expenses and other current liabilities $ 6.9 Current portion of operating lease liabilities 4.6 Asset retirement obligations 6.9 Operating lease liabilities, net of current portion 25.5 Other non-current liabilities 1.9 Liabilities of discontinued operations $ 45.8 Three Months Ended September 30, Nine Months Ended September 30, 2024 2023 2024 2023 Net revenues $ 202.4 $ 236.5 $ 612.0 $ 674.2 Cost of material and other (164.0) (189.6) (498.7) (548.1) Operating expenses (30.6) (26.4) (80.7) (76.9) General and administrative expenses (8.8) (4.3) (15.1) (11.3) Depreciation and amortization (1.8) (3.6) (9.0) (8.9) Other operating (expense) income, net (0.2) — 0.9 — Interest income (expense), net — 0.1 (0.1) (0.1) Other income, net — 0.2 0.1 0.2 Gain on sale of Retail Stores 98.4 — 98.4 — Income from discontinued operations before taxes 95.4 12.9 107.8 29.1 Income tax expense 28.1 2.4 29.6 5.2 Income from discontinued operations, net of tax $ 67.3 $ 10.5 $ 78.2 $ 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September 30, Nine Months Ended September 30, 2024 2023 2024 2023 Numerator: Numerator for EPS - continuing operations Net (loss) income from continuing operations $ (134.8) $ 125.6 $ (197.0) $ 182.9 Less: Income from continuing operations attributed to non-controlling interests 9.3 7.4 27.8 22.1 Numerator for basic and diluted EPS from continuing operations attributable to Delek $ (144.1) $ 118.2 $ (224.8) $ 160.8 Numerator for EPS - discontinued operations Income from discontinued operations, including gain on sale of discontinued operations $ 95.4 $ 12.9 $ 107.8 $ 29.1 Less: Income tax expense 28.1 2.4 29.6 5.2 Income from discontinued operations, net of tax $ 67.3 $ 10.5 $ 78.2 $ 23.9 Denominator: Weighted average common shares outstanding (denominator for basic EPS) 64,063,609 64,889,504 64,099,700 65,864,141 Dilutive effect of stock-based awards — 575,466 — 508,194 Weighted average common shares outstanding, assuming dilution (denominator for diluted EPS) 64,063,609 65,464,970 64,099,700 66,372,335 EPS: Basic (loss) income per share: (Loss) income from continuing operations $ (2.25) $ 1.82 $ (3.51) $ 2.44 Income from discontinued operations 1.05 0.16 1.22 0.36 Total basic (loss) income per share $ (1.20) $ 1.98 $ (2.29) $ 2.80 Diluted (loss) income per share: (Loss) income from continuing operations $ (2.25) $ 1.81 $ (3.51) $ 2.42 Income from discontinued operations 1.05 0.16 1.22 0.36 Total diluted (loss) income per share $ (1.20) $ 1.97 $ (2.29) $ 2.78 The following equity instruments were excluded from the diluted weighted average common shares outstanding because their effect would be anti-dilutive: Antidilutive stock-based compensation (because average share price is less than exercise price) 3,085,861 1,254,610 1,661,767 1,756,314 Antidilutive due to loss 196,012 — 548,140 — Total antidilutive stock-based compensation 3,281,873 1,254,610 2,209,907 1,756,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Tables)</t>
        </is>
      </c>
      <c r="B1" s="2" t="inlineStr">
        <is>
          <t>9 Months Ended</t>
        </is>
      </c>
    </row>
    <row r="2">
      <c r="B2" s="2" t="inlineStr">
        <is>
          <t>Sep. 30, 2024</t>
        </is>
      </c>
    </row>
    <row r="3">
      <c r="A3" s="3" t="inlineStr">
        <is>
          <t>Variable Interest Entity, Not Primary Beneficiary, Disclosures [Abstract]</t>
        </is>
      </c>
      <c r="B3" s="4" t="inlineStr">
        <is>
          <t xml:space="preserve"> </t>
        </is>
      </c>
    </row>
    <row r="4">
      <c r="A4" s="4" t="inlineStr">
        <is>
          <t>Condensed Balance Sheet</t>
        </is>
      </c>
      <c r="B4" s="4" t="inlineStr">
        <is>
          <t xml:space="preserve">Exclusive of intercompany balances, and prior to August 5, 2024,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September 30, 2024 As of December 31, 2023 ASSETS Cash and cash equivalents $ 7.3 $ 3.8 Accounts receivable 48.2 41.1 Accounts receivable from related parties — 28.4 Lease receivable - affiliate 23.9 — Inventory 4.6 2.3 Other current assets 1.9 0.7 Property, plant and equipment, net 1,040.0 936.2 Equity method investments 322.7 241.3 Operating lease right-of-use assets 15.2 19.0 Goodwill 12.2 12.2 Intangible assets, net 287.2 343.0 Net lease investment - affiliate 186.4 — Other non-current assets 11.1 14.2 Total assets $ 1,960.7 $ 1,642.2 LIABILITIES, PREFERRED UNITS AND DEFICIT Accounts payable $ 35.7 $ 26.3 Accounts payable to related parties 0.4 — Current portion of long-term debt — 30.0 Current portion of operating lease liabilities 5.4 6.7 Accrued expenses and other current liabilities 28.0 27.6 Long-term debt, net of current portion 1,894.3 1,673.8 Asset retirement obligations 15.5 10.0 Operating lease liabilities, net of current portion 5.8 8.3 Other non-current liabilities 20.7 21.4 Preferred units 70.0 — Deficit (115.1) (161.9) Total liabilities, preferred units and deficit $ 1,960.7 $ 1,6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The following table presents the components of inventory for each period presented: Titled Inventory Inventory Intermediation Agreement (1) Total September 30, 2024 Feedstocks, raw materials and supplies $ 253.4 $ 140.2 $ 393.6 Refined products and blendstock 247.7 273.7 521.4 Total $ 501.1 $ 413.9 $ 915.0 December 31, 2023 Feedstocks, raw materials and supplies $ 250.2 $ 116.9 $ 367.1 Refined products and blendstock 269.3 304.8 574.1 Total $ 519.5 $ 421.7 $ 941.2 (1) Refer to Note 9 - Inventory Intermediation Obligation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Intermediation Obligation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utstanding Obligations Under Agreements</t>
        </is>
      </c>
      <c r="B4" s="4" t="inlineStr">
        <is>
          <t>The following table summarizes our outstanding obligations under our Inventory Intermediation Agreement: As of September 30, 2024 As of December 31, 2023 Obligations under Inventory Intermediation Agreement Obligations related to Base Layer Volumes $ 385.3 $ 407.2 Current portion 3.6 0.4 Total obligations under Inventory Intermediation Agreement $ 388.9 $ 407.6 Other payable (receivable) for monthly activity true-up $ 10.6 $ (9.3)</t>
        </is>
      </c>
    </row>
    <row r="5">
      <c r="A5" s="4" t="inlineStr">
        <is>
          <t>Schedule of Inventory Intermediation Fees</t>
        </is>
      </c>
      <c r="B5" s="4" t="inlineStr">
        <is>
          <t xml:space="preserve">The following table summarizes these fees: Three Months Ended September 30, Nine Months Ended September 30, 2024 2023 2024 2023 Net fees and expenses: Inventory intermediation fees $ 9.1 $ 58.3 $ 13.6 $ 71.8 Interest expense, net $ 14.7 $ 16.5 $ 46.2 $ 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042.4</v>
      </c>
      <c r="C4" s="6" t="n">
        <v>4628.8</v>
      </c>
      <c r="D4" s="6" t="n">
        <v>9478.5</v>
      </c>
      <c r="E4" s="6" t="n">
        <v>12525.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7" t="n">
        <v>2788.7</v>
      </c>
      <c r="C6" s="7" t="n">
        <v>4049.4</v>
      </c>
      <c r="D6" s="7" t="n">
        <v>8547.1</v>
      </c>
      <c r="E6" s="7" t="n">
        <v>11111.2</v>
      </c>
    </row>
    <row r="7">
      <c r="A7" s="4" t="inlineStr">
        <is>
          <t>Operating expenses (excluding depreciation and amortization presented below)</t>
        </is>
      </c>
      <c r="B7" s="7" t="n">
        <v>181.4</v>
      </c>
      <c r="C7" s="7" t="n">
        <v>217.7</v>
      </c>
      <c r="D7" s="7" t="n">
        <v>580.3</v>
      </c>
      <c r="E7" s="7" t="n">
        <v>577.2</v>
      </c>
    </row>
    <row r="8">
      <c r="A8" s="4" t="inlineStr">
        <is>
          <t>Depreciation and amortization</t>
        </is>
      </c>
      <c r="B8" s="7" t="n">
        <v>92.5</v>
      </c>
      <c r="C8" s="7" t="n">
        <v>83.7</v>
      </c>
      <c r="D8" s="7" t="n">
        <v>259.6</v>
      </c>
      <c r="E8" s="7" t="n">
        <v>243.1</v>
      </c>
    </row>
    <row r="9">
      <c r="A9" s="4" t="inlineStr">
        <is>
          <t>Total cost of sales</t>
        </is>
      </c>
      <c r="B9" s="7" t="n">
        <v>3062.6</v>
      </c>
      <c r="C9" s="7" t="n">
        <v>4350.8</v>
      </c>
      <c r="D9" s="5" t="n">
        <v>9387</v>
      </c>
      <c r="E9" s="7" t="n">
        <v>11931.5</v>
      </c>
    </row>
    <row r="10">
      <c r="A10" s="4" t="inlineStr">
        <is>
          <t>Operating expenses related to wholesale business (excluding depreciation and amortization presented below)</t>
        </is>
      </c>
      <c r="B10" s="7" t="n">
        <v>3.7</v>
      </c>
      <c r="C10" s="7" t="n">
        <v>-3.7</v>
      </c>
      <c r="D10" s="7" t="n">
        <v>5.7</v>
      </c>
      <c r="E10" s="7" t="n">
        <v>3.9</v>
      </c>
    </row>
    <row r="11">
      <c r="A11" s="4" t="inlineStr">
        <is>
          <t>General and administrative expenses</t>
        </is>
      </c>
      <c r="B11" s="7" t="n">
        <v>70.40000000000001</v>
      </c>
      <c r="C11" s="7" t="n">
        <v>67.7</v>
      </c>
      <c r="D11" s="7" t="n">
        <v>191.6</v>
      </c>
      <c r="E11" s="5" t="n">
        <v>208</v>
      </c>
    </row>
    <row r="12">
      <c r="A12" s="4" t="inlineStr">
        <is>
          <t>Depreciation and amortization</t>
        </is>
      </c>
      <c r="B12" s="7" t="n">
        <v>5.6</v>
      </c>
      <c r="C12" s="5" t="n">
        <v>4</v>
      </c>
      <c r="D12" s="7" t="n">
        <v>18.6</v>
      </c>
      <c r="E12" s="7" t="n">
        <v>12.1</v>
      </c>
    </row>
    <row r="13">
      <c r="A13" s="4" t="inlineStr">
        <is>
          <t>Asset impairment</t>
        </is>
      </c>
      <c r="B13" s="7" t="n">
        <v>9.199999999999999</v>
      </c>
      <c r="C13" s="5" t="n">
        <v>0</v>
      </c>
      <c r="D13" s="7" t="n">
        <v>31.3</v>
      </c>
      <c r="E13" s="5" t="n">
        <v>0</v>
      </c>
    </row>
    <row r="14">
      <c r="A14" s="4" t="inlineStr">
        <is>
          <t>Other operating expense (income), net</t>
        </is>
      </c>
      <c r="B14" s="7" t="n">
        <v>12.8</v>
      </c>
      <c r="C14" s="7" t="n">
        <v>-2.1</v>
      </c>
      <c r="D14" s="7" t="n">
        <v>-67.59999999999999</v>
      </c>
      <c r="E14" s="5" t="n">
        <v>-19</v>
      </c>
    </row>
    <row r="15">
      <c r="A15" s="4" t="inlineStr">
        <is>
          <t>Total operating costs and expenses</t>
        </is>
      </c>
      <c r="B15" s="7" t="n">
        <v>3164.3</v>
      </c>
      <c r="C15" s="7" t="n">
        <v>4416.7</v>
      </c>
      <c r="D15" s="7" t="n">
        <v>9566.6</v>
      </c>
      <c r="E15" s="7" t="n">
        <v>12136.5</v>
      </c>
    </row>
    <row r="16">
      <c r="A16" s="4" t="inlineStr">
        <is>
          <t>Operating (loss) income</t>
        </is>
      </c>
      <c r="B16" s="7" t="n">
        <v>-121.9</v>
      </c>
      <c r="C16" s="7" t="n">
        <v>212.1</v>
      </c>
      <c r="D16" s="7" t="n">
        <v>-88.09999999999999</v>
      </c>
      <c r="E16" s="7" t="n">
        <v>388.6</v>
      </c>
    </row>
    <row r="17">
      <c r="A17" s="4" t="inlineStr">
        <is>
          <t>Interest expense, net</t>
        </is>
      </c>
      <c r="B17" s="7" t="n">
        <v>78.8</v>
      </c>
      <c r="C17" s="7" t="n">
        <v>82.40000000000001</v>
      </c>
      <c r="D17" s="7" t="n">
        <v>244.1</v>
      </c>
      <c r="E17" s="7" t="n">
        <v>239.1</v>
      </c>
    </row>
    <row r="18">
      <c r="A18" s="4" t="inlineStr">
        <is>
          <t>Income from equity method investments</t>
        </is>
      </c>
      <c r="B18" s="7" t="n">
        <v>-25.1</v>
      </c>
      <c r="C18" s="5" t="n">
        <v>-27</v>
      </c>
      <c r="D18" s="7" t="n">
        <v>-77.40000000000001</v>
      </c>
      <c r="E18" s="7" t="n">
        <v>-67.09999999999999</v>
      </c>
    </row>
    <row r="19">
      <c r="A19" s="4" t="inlineStr">
        <is>
          <t>Other (income) expense, net</t>
        </is>
      </c>
      <c r="B19" s="7" t="n">
        <v>-0.5</v>
      </c>
      <c r="C19" s="5" t="n">
        <v>2</v>
      </c>
      <c r="D19" s="7" t="n">
        <v>-1.1</v>
      </c>
      <c r="E19" s="7" t="n">
        <v>-4.6</v>
      </c>
    </row>
    <row r="20">
      <c r="A20" s="4" t="inlineStr">
        <is>
          <t>Total non-operating expense, net</t>
        </is>
      </c>
      <c r="B20" s="7" t="n">
        <v>53.2</v>
      </c>
      <c r="C20" s="7" t="n">
        <v>57.4</v>
      </c>
      <c r="D20" s="7" t="n">
        <v>165.6</v>
      </c>
      <c r="E20" s="7" t="n">
        <v>167.4</v>
      </c>
    </row>
    <row r="21">
      <c r="A21" s="4" t="inlineStr">
        <is>
          <t>(Loss) income from continuing operations before income tax (benefit) expense</t>
        </is>
      </c>
      <c r="B21" s="7" t="n">
        <v>-175.1</v>
      </c>
      <c r="C21" s="7" t="n">
        <v>154.7</v>
      </c>
      <c r="D21" s="7" t="n">
        <v>-253.7</v>
      </c>
      <c r="E21" s="7" t="n">
        <v>221.2</v>
      </c>
    </row>
    <row r="22">
      <c r="A22" s="4" t="inlineStr">
        <is>
          <t>Income tax (benefit) expense</t>
        </is>
      </c>
      <c r="B22" s="7" t="n">
        <v>-40.3</v>
      </c>
      <c r="C22" s="7" t="n">
        <v>29.1</v>
      </c>
      <c r="D22" s="7" t="n">
        <v>-56.7</v>
      </c>
      <c r="E22" s="7" t="n">
        <v>38.3</v>
      </c>
    </row>
    <row r="23">
      <c r="A23" s="4" t="inlineStr">
        <is>
          <t>(Loss) income from continuing operations, net of tax</t>
        </is>
      </c>
      <c r="B23" s="7" t="n">
        <v>-134.8</v>
      </c>
      <c r="C23" s="7" t="n">
        <v>125.6</v>
      </c>
      <c r="D23" s="5" t="n">
        <v>-197</v>
      </c>
      <c r="E23" s="7" t="n">
        <v>182.9</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Income from discontinued operations, including gain on sale of discontinued operations</t>
        </is>
      </c>
      <c r="B25" s="7" t="n">
        <v>95.40000000000001</v>
      </c>
      <c r="C25" s="7" t="n">
        <v>12.9</v>
      </c>
      <c r="D25" s="7" t="n">
        <v>107.8</v>
      </c>
      <c r="E25" s="7" t="n">
        <v>29.1</v>
      </c>
    </row>
    <row r="26">
      <c r="A26" s="4" t="inlineStr">
        <is>
          <t>Income tax expense</t>
        </is>
      </c>
      <c r="B26" s="7" t="n">
        <v>28.1</v>
      </c>
      <c r="C26" s="7" t="n">
        <v>2.4</v>
      </c>
      <c r="D26" s="7" t="n">
        <v>29.6</v>
      </c>
      <c r="E26" s="7" t="n">
        <v>5.2</v>
      </c>
    </row>
    <row r="27">
      <c r="A27" s="4" t="inlineStr">
        <is>
          <t>Income from discontinued operations, net of tax</t>
        </is>
      </c>
      <c r="B27" s="7" t="n">
        <v>67.3</v>
      </c>
      <c r="C27" s="7" t="n">
        <v>10.5</v>
      </c>
      <c r="D27" s="7" t="n">
        <v>78.2</v>
      </c>
      <c r="E27" s="7" t="n">
        <v>23.9</v>
      </c>
    </row>
    <row r="28">
      <c r="A28" s="4" t="inlineStr">
        <is>
          <t>Net (loss) income</t>
        </is>
      </c>
      <c r="B28" s="7" t="n">
        <v>-67.5</v>
      </c>
      <c r="C28" s="7" t="n">
        <v>136.1</v>
      </c>
      <c r="D28" s="7" t="n">
        <v>-118.8</v>
      </c>
      <c r="E28" s="7" t="n">
        <v>206.8</v>
      </c>
    </row>
    <row r="29">
      <c r="A29" s="3" t="inlineStr">
        <is>
          <t>Net income attributable to:</t>
        </is>
      </c>
      <c r="B29" s="4" t="inlineStr">
        <is>
          <t xml:space="preserve"> </t>
        </is>
      </c>
      <c r="C29" s="4" t="inlineStr">
        <is>
          <t xml:space="preserve"> </t>
        </is>
      </c>
      <c r="D29" s="4" t="inlineStr">
        <is>
          <t xml:space="preserve"> </t>
        </is>
      </c>
      <c r="E29" s="4" t="inlineStr">
        <is>
          <t xml:space="preserve"> </t>
        </is>
      </c>
    </row>
    <row r="30">
      <c r="A30" s="4" t="inlineStr">
        <is>
          <t>Non-controlling interests</t>
        </is>
      </c>
      <c r="B30" s="7" t="n">
        <v>9.300000000000001</v>
      </c>
      <c r="C30" s="7" t="n">
        <v>7.4</v>
      </c>
      <c r="D30" s="7" t="n">
        <v>27.8</v>
      </c>
      <c r="E30" s="7" t="n">
        <v>22.1</v>
      </c>
    </row>
    <row r="31">
      <c r="A31" s="4" t="inlineStr">
        <is>
          <t>Net (loss) income attributable to Delek</t>
        </is>
      </c>
      <c r="B31" s="6" t="n">
        <v>-76.8</v>
      </c>
      <c r="C31" s="6" t="n">
        <v>128.7</v>
      </c>
      <c r="D31" s="6" t="n">
        <v>-146.6</v>
      </c>
      <c r="E31" s="6" t="n">
        <v>184.7</v>
      </c>
    </row>
    <row r="32">
      <c r="A32" s="3" t="inlineStr">
        <is>
          <t>Basic (loss) income per share:</t>
        </is>
      </c>
      <c r="B32" s="4" t="inlineStr">
        <is>
          <t xml:space="preserve"> </t>
        </is>
      </c>
      <c r="C32" s="4" t="inlineStr">
        <is>
          <t xml:space="preserve"> </t>
        </is>
      </c>
      <c r="D32" s="4" t="inlineStr">
        <is>
          <t xml:space="preserve"> </t>
        </is>
      </c>
      <c r="E32" s="4" t="inlineStr">
        <is>
          <t xml:space="preserve"> </t>
        </is>
      </c>
    </row>
    <row r="33">
      <c r="A33" s="4" t="inlineStr">
        <is>
          <t>(Loss) income from continuing operations (in dollars per share)</t>
        </is>
      </c>
      <c r="B33" s="8" t="n">
        <v>-2.25</v>
      </c>
      <c r="C33" s="8" t="n">
        <v>1.82</v>
      </c>
      <c r="D33" s="8" t="n">
        <v>-3.51</v>
      </c>
      <c r="E33" s="8" t="n">
        <v>2.44</v>
      </c>
    </row>
    <row r="34">
      <c r="A34" s="4" t="inlineStr">
        <is>
          <t>Income from discontinued operations (in dollars per share)</t>
        </is>
      </c>
      <c r="B34" s="9" t="n">
        <v>1.05</v>
      </c>
      <c r="C34" s="9" t="n">
        <v>0.16</v>
      </c>
      <c r="D34" s="9" t="n">
        <v>1.22</v>
      </c>
      <c r="E34" s="9" t="n">
        <v>0.36</v>
      </c>
    </row>
    <row r="35">
      <c r="A35" s="4" t="inlineStr">
        <is>
          <t>Total basic (loss) income per share (in dollars per share)</t>
        </is>
      </c>
      <c r="B35" s="9" t="n">
        <v>-1.2</v>
      </c>
      <c r="C35" s="9" t="n">
        <v>1.98</v>
      </c>
      <c r="D35" s="9" t="n">
        <v>-2.29</v>
      </c>
      <c r="E35" s="9" t="n">
        <v>2.8</v>
      </c>
    </row>
    <row r="36">
      <c r="A36" s="3" t="inlineStr">
        <is>
          <t>Diluted (loss) income per share:</t>
        </is>
      </c>
      <c r="B36" s="4" t="inlineStr">
        <is>
          <t xml:space="preserve"> </t>
        </is>
      </c>
      <c r="C36" s="4" t="inlineStr">
        <is>
          <t xml:space="preserve"> </t>
        </is>
      </c>
      <c r="D36" s="4" t="inlineStr">
        <is>
          <t xml:space="preserve"> </t>
        </is>
      </c>
      <c r="E36" s="4" t="inlineStr">
        <is>
          <t xml:space="preserve"> </t>
        </is>
      </c>
    </row>
    <row r="37">
      <c r="A37" s="4" t="inlineStr">
        <is>
          <t>Income (loss) from continuing operations (in dollars per share)</t>
        </is>
      </c>
      <c r="B37" s="9" t="n">
        <v>-2.25</v>
      </c>
      <c r="C37" s="9" t="n">
        <v>1.81</v>
      </c>
      <c r="D37" s="9" t="n">
        <v>-3.51</v>
      </c>
      <c r="E37" s="9" t="n">
        <v>2.42</v>
      </c>
    </row>
    <row r="38">
      <c r="A38" s="4" t="inlineStr">
        <is>
          <t>Income from discontinued operations (in dollars per share)</t>
        </is>
      </c>
      <c r="B38" s="9" t="n">
        <v>1.05</v>
      </c>
      <c r="C38" s="9" t="n">
        <v>0.16</v>
      </c>
      <c r="D38" s="9" t="n">
        <v>1.22</v>
      </c>
      <c r="E38" s="9" t="n">
        <v>0.36</v>
      </c>
    </row>
    <row r="39">
      <c r="A39" s="4" t="inlineStr">
        <is>
          <t>Total diluted (loss) income per share (in dollars per share)</t>
        </is>
      </c>
      <c r="B39" s="8" t="n">
        <v>-1.2</v>
      </c>
      <c r="C39" s="8" t="n">
        <v>1.97</v>
      </c>
      <c r="D39" s="8" t="n">
        <v>-2.29</v>
      </c>
      <c r="E39" s="8" t="n">
        <v>2.78</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64063609</v>
      </c>
      <c r="C41" s="5" t="n">
        <v>64889504</v>
      </c>
      <c r="D41" s="5" t="n">
        <v>64099700</v>
      </c>
      <c r="E41" s="5" t="n">
        <v>65864141</v>
      </c>
    </row>
    <row r="42">
      <c r="A42" s="4" t="inlineStr">
        <is>
          <t>Diluted (in shares)</t>
        </is>
      </c>
      <c r="B42" s="5" t="n">
        <v>64063609</v>
      </c>
      <c r="C42" s="5" t="n">
        <v>65464970</v>
      </c>
      <c r="D42" s="5" t="n">
        <v>64099700</v>
      </c>
      <c r="E42" s="5" t="n">
        <v>66372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Outstanding borrowings under debt instruments are as follows (in millions): September 30, 2024 December 31, 2023 Delek Term Loan Credit Facility 933.4 940.5 Delek Logistics Revolving Facility 454.9 780.5 Delek Logistics Term Loan Facility — 281.3 Delek Logistics 2025 Notes — 250.0 Delek Logistics 2028 Notes 400.0 400.0 Delek Logistics 2029 Notes 1,050.0 — United Community Bank Revolver 5.0 5.0 Principle amount of long-term debt 2,843.3 2,657.3 Less: Unamortized discount and premium and deferred financing costs (53.9) (57.5) Total debt, net of unamortized discount and premium and deferred financing costs 2,789.4 2,599.8 Less: Current portion of long-term debt 9.5 44.5 Long-term debt, net of current portion $ 2,779.9 $ 2,555.3 </t>
        </is>
      </c>
    </row>
    <row r="5">
      <c r="A5" s="4" t="inlineStr">
        <is>
          <t>Schedule of Line of Credit Facilities</t>
        </is>
      </c>
      <c r="B5" s="4" t="inlineStr">
        <is>
          <t>Available capacity and amounts outstanding for each of our revolving credit facilities as of September 30, 2024 are shown below (in millions): Total Capacity Outstanding Borrowings Outstanding Letters of Credit Available Capacity Maturity Date Delek Revolving Credit Facility (1) $ 1,100.0 $ — $ 270.5 $ 829.5 October 26, 2027 Delek Logistics Revolving Facility (2) $ 1,150.0 $ 454.9 $ — $ 695.1 October 13, 2027 United Community Bank Revolver (3) $ 25.0 $ 5.0 $ — $ 20.0 June 30, 2026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0%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September 30, 2024 and December 31, 2023, the weighted average interest rate was 7.70% and 8.46%, respectively. (3) Interest is measured as a variable rate equal to the Wall Street Journal Prime Rate minus 0.50%. Requires a quarterly fee of 0.25% per year on the average unused revolving commitment. The weighted average borrowing rate as of September 30, 2024 and December 31, 2023 was 7.50% and 7.75%,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 presents the fair value of our derivative instruments as of September 30, 2024 and December 31, 202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2 for further information regarding the fair value of derivative instruments (in millions). September 30, 2024 December 31, 2023 Derivative Type Balance Sheet Location Assets Liabilities Assets Liabilities Derivatives not designated as hedging instruments: Commodity derivatives (1) Other current assets $ 22.7 $ (25.0) $ 6.6 $ (7.1) Commodity derivatives (1) Other current liabilities 14.3 (14.5) — (0.8) RINs commitment contracts (2) Other current assets 2.6 — — — RINs commitment contracts (2) Other current liabilities — (3.7) — (3.1) Interest rate swap derivatives Other current assets 1.2 — — — Interest rate swap derivatives Other long-term liabilities — (6.4) — — Total gross fair value of derivatives 40.8 (49.6) 6.6 (11.0) Less: Counterparty netting and cash collateral (3) 36.1 (39.3) 5.3 (7.1) Total net fair value of derivatives $ 4.7 $ (10.3) $ 1.3 $ (3.9) (1) As of September 30, 2024 and December 31, 2023, we had open derivative positions representing 28,004,500 and 55,336,870 barrels, respectively, of crude oil and refined petroleum products. Additionally, as of September 30, 2024, we had open derivative positions representing 4,005,000 million British Thermal Units ("MMBTU") of natural gas products. We had no open derivative positions of natural gas products as of December 31, 2023. (2) As of September 30, 2024 and December 31, 2023, we had open RINs commitment contracts representing 43,593,000 and 41,636,461 RINs, respectively. (3) As of September 30, 2024 and December 31, 2023, $3.2 million and $1.8 million, respectively, of cash collateral held by counterparties has been netted with the derivatives with each counterparty. </t>
        </is>
      </c>
    </row>
    <row r="5">
      <c r="A5" s="4" t="inlineStr">
        <is>
          <t>Schedule of Derivatives Instruments Statements of Financial Performance and Financial Position</t>
        </is>
      </c>
      <c r="B5" s="4" t="inlineStr">
        <is>
          <t>Total gains (losses) on our non-trading commodity derivatives and RINs commitment contracts recorded in the condensed consolidated statements of income are as follows (in millions) (3) : Three Months Ended September 30, Nine Months Ended September 30, 2024 2023 2024 2023 Gains (losses) on hedging derivatives not designated as hedging instruments recognized in cost of materials and other (1) $ 34.3 $ (97.1) $ 5.1 $ (86.4) Losses on interest rate derivatives not designated as hedging instruments recognized in interest expense, net (2) (4.1) — (4.1) — Losses on non-trading physical forward contract commodity derivatives in cost of materials and other — — — (2.4) Total gains (losses) $ 30.2 (97.1) $ 1.0 $ (88.8) (1) Gains (losses) on commodity derivatives that are economic hedges but not designated as hedging instruments include unrealized (losses) gains of $8.0 million and $(1.3) million for the three and nine months ended September 30, 2024, respectively, and $(78.8) million and $(55.5) million for the three and nine months ended September 30, 2023, respectively. (2) Losses on interest rate derivatives that are economic hedges but not designated as hedging instruments include unrealized (losses) gains of $(5.2) million for the three and nine months ended September 30, 2024. There were no unrealized (losses) gains for the three and nine months ended September 30, 2023. (3) See separate table below for disclosures about "trading derivatives".</t>
        </is>
      </c>
    </row>
    <row r="6">
      <c r="A6" s="4" t="inlineStr">
        <is>
          <t>Schedule of Gain (Loss) on Derivative Instruments</t>
        </is>
      </c>
      <c r="B6" s="4" t="inlineStr">
        <is>
          <t xml:space="preserve">Total gains (losses) on our trading derivatives (none of which were designated as hedging instruments) recorded in other operating (income) expense, net on the condensed consolidated statements of income are as follows (in millions): Three Months Ended September 30, Nine Months Ended September 30, 2024 2023 2024 2023 Trading Physical Forward Contract Commodity Derivatives Realized gains (losses) $ — $ 0.8 $ (0.1) $ 8.0 Unrealized gains — — — 0.1 Total $ — $ 0.8 $ (0.1) $ 8.1 Trading Hedging Commodity Derivatives Realized losses $ — $ (0.4) $ — $ (2.1) Unrealized gains — 0.2 — 2.5 Total $ — $ (0.2) $ — $ 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on Recurring Basis</t>
        </is>
      </c>
      <c r="B4" s="4" t="inlineStr">
        <is>
          <t>The fair value hierarchy for our financial assets and liabilities accounted for at fair value on a recurring basis was as follows (in millions): As of September 30, 2024 Level 1 Level 2 Level 3 Total Assets Commodity derivatives $ — $ 37.0 $ — $ 37.0 Interest rate swap derivatives — 1.2 — 1.2 RINs commitment contracts — 2.6 — 2.6 Total assets — 40.8 — 40.8 Liabilities Commodity derivatives — (39.5) — (39.5) Interest rate swap derivatives — (6.4) — (6.4) RINs commitment contracts — (3.7) — (3.7) Environmental credits obligation deficit — (50.1) — (50.1) Inventory Intermediation Agreement obligation — (388.9) — (388.9) Total liabilities — (488.6) — (488.6) Net liabilities $ — $ (447.8) $ — $ (447.8) As of December 31, 2023 Level 1 Level 2 Level 3 Total Assets Commodity derivatives $ — $ 6.6 $ — $ 6.6 Total assets — 6.6 — 6.6 Liabilities Commodity derivatives — (7.9) — (7.9) RINs commitment contracts — (3.1) — (3.1) Environmental credits obligation deficit — (39.6) — (39.6) Inventory Intermediation Agreement obligation — (407.6) — (407.6) Total liabilities — (458.2) — (458.2) Net liabilities $ — $ (451.6) $ — $ (45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ransactions with our related parties were as follows for the periods presented (in millions): Three Months Ended September 30, Nine Months Ended September 30, 2024 2023 2024 2023 Revenues (1) $ 37.1 $ 35.8 $ 98.6 $ 85.7 Cost of materials and other (2) $ 52.3 $ 54.3 $ 158.3 $ 152.4 (1) Consists primarily of asphalt sales which are recorded in the refining segment. (2) Consists primarily of pipeline throughput fees paid by the refining segment and asphalt purch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9 Months Ended</t>
        </is>
      </c>
    </row>
    <row r="2">
      <c r="B2" s="2" t="inlineStr">
        <is>
          <t>Sep. 30, 2024</t>
        </is>
      </c>
    </row>
    <row r="3">
      <c r="A3" s="3" t="inlineStr">
        <is>
          <t>Other Current Assets and Liabilities [Abstract]</t>
        </is>
      </c>
      <c r="B3" s="4" t="inlineStr">
        <is>
          <t xml:space="preserve"> </t>
        </is>
      </c>
    </row>
    <row r="4">
      <c r="A4" s="4" t="inlineStr">
        <is>
          <t>Schedule of Other Assets and Other Liabilities</t>
        </is>
      </c>
      <c r="B4" s="4" t="inlineStr">
        <is>
          <t xml:space="preserve">The detail of other current assets is as follows (in millions): Other Current Assets September 30, 2024 December 31, 2023 Prepaid expenses $ 42.2 $ 47.4 Short-term derivative assets (see Note 11) 4.7 1.3 Income and other tax receivables 2.3 15.5 Investment commodities — 4.0 Other 1.4 9.6 Total $ 50.6 $ 77.8 The detail of accrued expenses and other current liabilities is as follows (in millions): Accrued Expenses and Other Current Liabilities September 30, 2024 December 31, 2023 Crude purchase liabilities $ 181.6 $ 190.7 Product financing agreements 163.9 224.2 Income and other taxes payable 146.3 163.2 Employee costs 53.7 64.7 Consolidated Net RINs Obligation deficit (see Note 12) 50.1 39.6 Deferred revenue 11.9 15.7 Short-term derivative liabilities (see Note 11) 3.9 3.9 Other 83.3 62.3 Total $ 694.7 $ 76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The detail of restructuring costs is as follows (in millions): Three Months Ended September 30, 2024 Type of Costs Statement of Income Location Refining Logistics Corporate, Consolidated Bonus expense General and administrative expenses $ — $ — $ 6.6 $ 6.6 Severance costs and bonus expense Operating expenses — — 3.8 3.8 Impairment Asset impairment — — 9.2 9.2 Asset write-off Other operating (income) loss, net 14.1 — — 14.1 Total $ 14.1 $ — $ 19.6 $ 33.7 Three Months Ended September 30, 2023 Type of Costs Statement of Income Location Refining Logistics Corporate, Consolidated Consulting fees and severance costs General and administrative expenses $ — $ — $ 3.5 $ 3.5 Total $ — $ — $ 3.5 $ 3.5 Nine Months Ended September 30, 2024 Type of Costs Statement of Income Location Refining Logistics Corporate, Consolidated Consulting fees, severance costs and bonus expense General and administrative expenses $ — $ — $ 9.9 $ 9.9 Severance costs and bonus expense Operating expenses 0.4 — 3.8 4.2 Impairment Asset impairment 22.1 — 9.2 31.3 Asset write-off Other operating (income) loss, net 14.1 — — 14.1 Total $ 36.6 $ — $ 22.9 $ 59.5 Nine Months Ended September 30, 2023 Type of Costs Statement of Income Location Refining Logistics Corporate, Consolidated Consulting fees and severance costs General and administrative expenses $ — $ — $ 6.4 $ 6.4 Total $ — $ — $ 6.4 $ 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Dividends Declared</t>
        </is>
      </c>
      <c r="B4" s="4" t="inlineStr">
        <is>
          <t>For 2024, our Board of Directors declared the following dividends: Approval Date Dividend Amount Per Share Record Date Payment Date February 20, 2024 $0.245 March 1, 2024 March 8, 2024 May 2, 2024 $0.250 May 17, 2024 May 24, 2024 July 31, 2024 $0.255 August 12, 2024 August 19, 2024 October 30, 2024 $0.255 November 12, 2024 November 18,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rganization and Basis of Presentation (Details) $ in Millions</t>
        </is>
      </c>
      <c r="B1" s="2" t="inlineStr">
        <is>
          <t>Jul. 31, 2024 USD ($) subsidiary store</t>
        </is>
      </c>
      <c r="C1" s="2" t="inlineStr">
        <is>
          <t>Sep. 11, 2024</t>
        </is>
      </c>
    </row>
    <row r="2">
      <c r="A2" s="4" t="inlineStr">
        <is>
          <t>Discontinued Operations | Retail Stores</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Equity interest sold in disposition of business</t>
        </is>
      </c>
      <c r="B4" s="12" t="n">
        <v>1</v>
      </c>
      <c r="C4" s="4" t="inlineStr">
        <is>
          <t xml:space="preserve"> </t>
        </is>
      </c>
    </row>
    <row r="5">
      <c r="A5" s="4" t="inlineStr">
        <is>
          <t>Number of subsidiaries sold | subsidiary</t>
        </is>
      </c>
      <c r="B5" s="5" t="n">
        <v>4</v>
      </c>
      <c r="C5" s="4" t="inlineStr">
        <is>
          <t xml:space="preserve"> </t>
        </is>
      </c>
    </row>
    <row r="6">
      <c r="A6" s="4" t="inlineStr">
        <is>
          <t>Retail stores sold in disposition of business | store</t>
        </is>
      </c>
      <c r="B6" s="5" t="n">
        <v>249</v>
      </c>
      <c r="C6" s="4" t="inlineStr">
        <is>
          <t xml:space="preserve"> </t>
        </is>
      </c>
    </row>
    <row r="7">
      <c r="A7" s="4" t="inlineStr">
        <is>
          <t>Cash consideration | $</t>
        </is>
      </c>
      <c r="B7" s="6" t="n">
        <v>390.2</v>
      </c>
      <c r="C7" s="4" t="inlineStr">
        <is>
          <t xml:space="preserve"> </t>
        </is>
      </c>
    </row>
    <row r="8">
      <c r="A8" s="4" t="inlineStr">
        <is>
          <t>H2O Midstream | Delek Logistic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Business acquisition, percentage of voting interests acquired</t>
        </is>
      </c>
      <c r="B10" s="4" t="inlineStr">
        <is>
          <t xml:space="preserve"> </t>
        </is>
      </c>
      <c r="C10" s="12"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Acquisitions - Narrative (Details) - USD ($) $ in Millions</t>
        </is>
      </c>
      <c r="C1" s="2" t="inlineStr">
        <is>
          <t>1 Months Ended</t>
        </is>
      </c>
      <c r="D1" s="2" t="inlineStr">
        <is>
          <t>3 Months Ended</t>
        </is>
      </c>
      <c r="F1" s="2" t="inlineStr">
        <is>
          <t>9 Months Ended</t>
        </is>
      </c>
    </row>
    <row r="2">
      <c r="B2" s="2" t="inlineStr">
        <is>
          <t>Sep. 11, 2024</t>
        </is>
      </c>
      <c r="C2" s="2" t="inlineStr">
        <is>
          <t>Sep. 30, 2024</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6" t="n">
        <v>159.5</v>
      </c>
      <c r="G4" s="10" t="n">
        <v>0</v>
      </c>
    </row>
    <row r="5">
      <c r="A5" s="4" t="inlineStr">
        <is>
          <t>Net revenues</t>
        </is>
      </c>
      <c r="B5" s="4" t="inlineStr">
        <is>
          <t xml:space="preserve"> </t>
        </is>
      </c>
      <c r="C5" s="4" t="inlineStr">
        <is>
          <t xml:space="preserve"> </t>
        </is>
      </c>
      <c r="D5" s="6" t="n">
        <v>3042.4</v>
      </c>
      <c r="E5" s="6" t="n">
        <v>4628.8</v>
      </c>
      <c r="F5" s="7" t="n">
        <v>9478.5</v>
      </c>
      <c r="G5" s="7" t="n">
        <v>12525.1</v>
      </c>
    </row>
    <row r="6">
      <c r="A6" s="4" t="inlineStr">
        <is>
          <t>Net income</t>
        </is>
      </c>
      <c r="B6" s="4" t="inlineStr">
        <is>
          <t xml:space="preserve"> </t>
        </is>
      </c>
      <c r="C6" s="4" t="inlineStr">
        <is>
          <t xml:space="preserve"> </t>
        </is>
      </c>
      <c r="D6" s="7" t="n">
        <v>-76.8</v>
      </c>
      <c r="E6" s="6" t="n">
        <v>128.7</v>
      </c>
      <c r="F6" s="7" t="n">
        <v>-146.6</v>
      </c>
      <c r="G6" s="6" t="n">
        <v>184.7</v>
      </c>
    </row>
    <row r="7">
      <c r="A7" s="4" t="inlineStr">
        <is>
          <t>H2O Midstream | Delek Logist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e purchase price:</t>
        </is>
      </c>
      <c r="B9" s="6" t="n">
        <v>22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t>
        </is>
      </c>
      <c r="B10" s="7" t="n">
        <v>15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 equity interests issued and issuable</t>
        </is>
      </c>
      <c r="B11" s="10" t="n">
        <v>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incremental direct acquisition and integration costs</t>
        </is>
      </c>
      <c r="B12" s="4" t="inlineStr">
        <is>
          <t xml:space="preserve"> </t>
        </is>
      </c>
      <c r="C12" s="4" t="inlineStr">
        <is>
          <t xml:space="preserve"> </t>
        </is>
      </c>
      <c r="D12" s="6" t="n">
        <v>6.1</v>
      </c>
      <c r="E12" s="4" t="inlineStr">
        <is>
          <t xml:space="preserve"> </t>
        </is>
      </c>
      <c r="F12" s="6" t="n">
        <v>6.1</v>
      </c>
      <c r="G12" s="4" t="inlineStr">
        <is>
          <t xml:space="preserve"> </t>
        </is>
      </c>
    </row>
    <row r="13">
      <c r="A13" s="4" t="inlineStr">
        <is>
          <t>Net revenues</t>
        </is>
      </c>
      <c r="B13" s="4" t="inlineStr">
        <is>
          <t xml:space="preserve"> </t>
        </is>
      </c>
      <c r="C13" s="6" t="n">
        <v>3.6</v>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6" t="n">
        <v>1.3</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Acquisitions - Estimated Purchase Price (Details) - USD ($) $ in Millions</t>
        </is>
      </c>
      <c r="C1" s="2" t="inlineStr">
        <is>
          <t>9 Months Ended</t>
        </is>
      </c>
    </row>
    <row r="2">
      <c r="B2" s="2" t="inlineStr">
        <is>
          <t>Sep. 11,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ash paid</t>
        </is>
      </c>
      <c r="B4" s="4" t="inlineStr">
        <is>
          <t xml:space="preserve"> </t>
        </is>
      </c>
      <c r="C4" s="6" t="n">
        <v>159.5</v>
      </c>
      <c r="D4" s="10" t="n">
        <v>0</v>
      </c>
    </row>
    <row r="5">
      <c r="A5" s="4" t="inlineStr">
        <is>
          <t>H2O Midstream | Delek Logistic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ase purchase price:</t>
        </is>
      </c>
      <c r="B7" s="10" t="n">
        <v>230</v>
      </c>
      <c r="C7" s="4" t="inlineStr">
        <is>
          <t xml:space="preserve"> </t>
        </is>
      </c>
      <c r="D7" s="4" t="inlineStr">
        <is>
          <t xml:space="preserve"> </t>
        </is>
      </c>
    </row>
    <row r="8">
      <c r="A8" s="4" t="inlineStr">
        <is>
          <t>Less: closing net working capital (as defined in the H2O Purchase Agreement)</t>
        </is>
      </c>
      <c r="B8" s="7" t="n">
        <v>-2.5</v>
      </c>
      <c r="C8" s="4" t="inlineStr">
        <is>
          <t xml:space="preserve"> </t>
        </is>
      </c>
      <c r="D8" s="4" t="inlineStr">
        <is>
          <t xml:space="preserve"> </t>
        </is>
      </c>
    </row>
    <row r="9">
      <c r="A9" s="4" t="inlineStr">
        <is>
          <t>Plus: various closing adjustments</t>
        </is>
      </c>
      <c r="B9" s="5" t="n">
        <v>2</v>
      </c>
      <c r="C9" s="4" t="inlineStr">
        <is>
          <t xml:space="preserve"> </t>
        </is>
      </c>
      <c r="D9" s="4" t="inlineStr">
        <is>
          <t xml:space="preserve"> </t>
        </is>
      </c>
    </row>
    <row r="10">
      <c r="A10" s="4" t="inlineStr">
        <is>
          <t>Adjusted purchase price</t>
        </is>
      </c>
      <c r="B10" s="7" t="n">
        <v>229.5</v>
      </c>
      <c r="C10" s="4" t="inlineStr">
        <is>
          <t xml:space="preserve"> </t>
        </is>
      </c>
      <c r="D10" s="4" t="inlineStr">
        <is>
          <t xml:space="preserve"> </t>
        </is>
      </c>
    </row>
    <row r="11">
      <c r="A11" s="4" t="inlineStr">
        <is>
          <t>Cash paid</t>
        </is>
      </c>
      <c r="B11" s="7" t="n">
        <v>159.5</v>
      </c>
      <c r="C11" s="4" t="inlineStr">
        <is>
          <t xml:space="preserve"> </t>
        </is>
      </c>
      <c r="D11" s="4" t="inlineStr">
        <is>
          <t xml:space="preserve"> </t>
        </is>
      </c>
    </row>
    <row r="12">
      <c r="A12" s="4" t="inlineStr">
        <is>
          <t>Fair value of preferred units issued</t>
        </is>
      </c>
      <c r="B12" s="10" t="n">
        <v>7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7.5</v>
      </c>
      <c r="C4" s="6" t="n">
        <v>136.1</v>
      </c>
      <c r="D4" s="6" t="n">
        <v>-118.8</v>
      </c>
      <c r="E4" s="6" t="n">
        <v>206.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Other loss, net of taxes</t>
        </is>
      </c>
      <c r="B6" s="5" t="n">
        <v>0</v>
      </c>
      <c r="C6" s="5" t="n">
        <v>0</v>
      </c>
      <c r="D6" s="5" t="n">
        <v>0</v>
      </c>
      <c r="E6" s="7" t="n">
        <v>-0.1</v>
      </c>
    </row>
    <row r="7">
      <c r="A7" s="4" t="inlineStr">
        <is>
          <t>Total other comprehensive loss</t>
        </is>
      </c>
      <c r="B7" s="5" t="n">
        <v>0</v>
      </c>
      <c r="C7" s="5" t="n">
        <v>0</v>
      </c>
      <c r="D7" s="5" t="n">
        <v>0</v>
      </c>
      <c r="E7" s="7" t="n">
        <v>-0.1</v>
      </c>
    </row>
    <row r="8">
      <c r="A8" s="4" t="inlineStr">
        <is>
          <t>Comprehensive (loss) income attributable to:</t>
        </is>
      </c>
      <c r="B8" s="7" t="n">
        <v>-67.5</v>
      </c>
      <c r="C8" s="7" t="n">
        <v>136.1</v>
      </c>
      <c r="D8" s="7" t="n">
        <v>-118.8</v>
      </c>
      <c r="E8" s="7" t="n">
        <v>206.7</v>
      </c>
    </row>
    <row r="9">
      <c r="A9" s="4" t="inlineStr">
        <is>
          <t>Non-controlling interest</t>
        </is>
      </c>
      <c r="B9" s="7" t="n">
        <v>9.300000000000001</v>
      </c>
      <c r="C9" s="7" t="n">
        <v>7.4</v>
      </c>
      <c r="D9" s="7" t="n">
        <v>27.8</v>
      </c>
      <c r="E9" s="7" t="n">
        <v>22.1</v>
      </c>
    </row>
    <row r="10">
      <c r="A10" s="4" t="inlineStr">
        <is>
          <t>Comprehensive (loss) income attributable to Delek</t>
        </is>
      </c>
      <c r="B10" s="6" t="n">
        <v>-76.8</v>
      </c>
      <c r="C10" s="6" t="n">
        <v>128.7</v>
      </c>
      <c r="D10" s="6" t="n">
        <v>-146.6</v>
      </c>
      <c r="E10" s="6" t="n">
        <v>18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Assets and Liabilities Assumed (Details) - H2O Midstream - Delek Logistics $ in Millions</t>
        </is>
      </c>
      <c r="B1" s="2" t="inlineStr">
        <is>
          <t>Sep. 11, 2024 USD ($)</t>
        </is>
      </c>
    </row>
    <row r="2">
      <c r="A2" s="3" t="inlineStr">
        <is>
          <t>Assets acquired:</t>
        </is>
      </c>
      <c r="B2" s="4" t="inlineStr">
        <is>
          <t xml:space="preserve"> </t>
        </is>
      </c>
    </row>
    <row r="3">
      <c r="A3" s="4" t="inlineStr">
        <is>
          <t>Accounts receivables</t>
        </is>
      </c>
      <c r="B3" s="6" t="n">
        <v>6.7</v>
      </c>
    </row>
    <row r="4">
      <c r="A4" s="4" t="inlineStr">
        <is>
          <t>Inventories</t>
        </is>
      </c>
      <c r="B4" s="7" t="n">
        <v>2.5</v>
      </c>
    </row>
    <row r="5">
      <c r="A5" s="4" t="inlineStr">
        <is>
          <t>Other current assets</t>
        </is>
      </c>
      <c r="B5" s="7" t="n">
        <v>0.9</v>
      </c>
    </row>
    <row r="6">
      <c r="A6" s="4" t="inlineStr">
        <is>
          <t>Property, plant and equipment</t>
        </is>
      </c>
      <c r="B6" s="7" t="n">
        <v>174.5</v>
      </c>
    </row>
    <row r="7">
      <c r="A7" s="4" t="inlineStr">
        <is>
          <t>Operating lease right-of-use assets</t>
        </is>
      </c>
      <c r="B7" s="7" t="n">
        <v>0.5</v>
      </c>
    </row>
    <row r="8">
      <c r="A8" s="4" t="inlineStr">
        <is>
          <t>Other intangibles, net</t>
        </is>
      </c>
      <c r="B8" s="7" t="n">
        <v>58.9</v>
      </c>
    </row>
    <row r="9">
      <c r="A9" s="4" t="inlineStr">
        <is>
          <t>Total assets acquired</t>
        </is>
      </c>
      <c r="B9" s="5" t="n">
        <v>244</v>
      </c>
    </row>
    <row r="10">
      <c r="A10" s="3" t="inlineStr">
        <is>
          <t>Liabilities assumed:</t>
        </is>
      </c>
      <c r="B10" s="4" t="inlineStr">
        <is>
          <t xml:space="preserve"> </t>
        </is>
      </c>
    </row>
    <row r="11">
      <c r="A11" s="4" t="inlineStr">
        <is>
          <t>Accounts payable</t>
        </is>
      </c>
      <c r="B11" s="5" t="n">
        <v>4</v>
      </c>
    </row>
    <row r="12">
      <c r="A12" s="4" t="inlineStr">
        <is>
          <t>Accrued expenses and other current liabilities</t>
        </is>
      </c>
      <c r="B12" s="7" t="n">
        <v>5.1</v>
      </c>
    </row>
    <row r="13">
      <c r="A13" s="4" t="inlineStr">
        <is>
          <t>Current portion of operating lease liabilities</t>
        </is>
      </c>
      <c r="B13" s="7" t="n">
        <v>0.3</v>
      </c>
    </row>
    <row r="14">
      <c r="A14" s="4" t="inlineStr">
        <is>
          <t>Asset retirement obligations</t>
        </is>
      </c>
      <c r="B14" s="7" t="n">
        <v>4.9</v>
      </c>
    </row>
    <row r="15">
      <c r="A15" s="4" t="inlineStr">
        <is>
          <t>Operating lease liabilities, net of current portion</t>
        </is>
      </c>
      <c r="B15" s="7" t="n">
        <v>0.2</v>
      </c>
    </row>
    <row r="16">
      <c r="A16" s="4" t="inlineStr">
        <is>
          <t>Total liabilities assumed</t>
        </is>
      </c>
      <c r="B16" s="7" t="n">
        <v>14.5</v>
      </c>
    </row>
    <row r="17">
      <c r="A17" s="4" t="inlineStr">
        <is>
          <t>Fair value of net assets acquired</t>
        </is>
      </c>
      <c r="B17" s="7" t="n">
        <v>229.5</v>
      </c>
    </row>
    <row r="18">
      <c r="A18" s="4" t="inlineStr">
        <is>
          <t>Rights-of-way</t>
        </is>
      </c>
      <c r="B18" s="4" t="inlineStr">
        <is>
          <t xml:space="preserve"> </t>
        </is>
      </c>
    </row>
    <row r="19">
      <c r="A19" s="3" t="inlineStr">
        <is>
          <t>Liabilities assumed:</t>
        </is>
      </c>
      <c r="B19" s="4" t="inlineStr">
        <is>
          <t xml:space="preserve"> </t>
        </is>
      </c>
    </row>
    <row r="20">
      <c r="A20" s="4" t="inlineStr">
        <is>
          <t>Indefinite-lived intangible assets</t>
        </is>
      </c>
      <c r="B20" s="7" t="n">
        <v>30.1</v>
      </c>
    </row>
    <row r="21">
      <c r="A21" s="4" t="inlineStr">
        <is>
          <t>Customer relationships</t>
        </is>
      </c>
      <c r="B21" s="4" t="inlineStr">
        <is>
          <t xml:space="preserve"> </t>
        </is>
      </c>
    </row>
    <row r="22">
      <c r="A22" s="3" t="inlineStr">
        <is>
          <t>Liabilities assumed:</t>
        </is>
      </c>
      <c r="B22" s="4" t="inlineStr">
        <is>
          <t xml:space="preserve"> </t>
        </is>
      </c>
    </row>
    <row r="23">
      <c r="A23" s="4" t="inlineStr">
        <is>
          <t>Finite-lived intangible assets, net</t>
        </is>
      </c>
      <c r="B23" s="10" t="n">
        <v>24</v>
      </c>
    </row>
    <row r="24">
      <c r="A24" s="4" t="inlineStr">
        <is>
          <t>Useful life</t>
        </is>
      </c>
      <c r="B24" s="4" t="inlineStr">
        <is>
          <t>12 years 7 months 6 days</t>
        </is>
      </c>
    </row>
    <row r="25">
      <c r="A25" s="4" t="inlineStr">
        <is>
          <t>Expected amortization, remainder of fiscal year</t>
        </is>
      </c>
      <c r="B25" s="6" t="n">
        <v>1.9</v>
      </c>
    </row>
    <row r="26">
      <c r="A26" s="4" t="inlineStr">
        <is>
          <t>Expected amortization, year one</t>
        </is>
      </c>
      <c r="B26" s="7" t="n">
        <v>1.9</v>
      </c>
    </row>
    <row r="27">
      <c r="A27" s="4" t="inlineStr">
        <is>
          <t>Expected amortization, year two</t>
        </is>
      </c>
      <c r="B27" s="7" t="n">
        <v>1.9</v>
      </c>
    </row>
    <row r="28">
      <c r="A28" s="4" t="inlineStr">
        <is>
          <t>Expected amortization, year three</t>
        </is>
      </c>
      <c r="B28" s="7" t="n">
        <v>1.9</v>
      </c>
    </row>
    <row r="29">
      <c r="A29" s="4" t="inlineStr">
        <is>
          <t>Expected amortization, year four</t>
        </is>
      </c>
      <c r="B29" s="7" t="n">
        <v>1.9</v>
      </c>
    </row>
    <row r="30">
      <c r="A30" s="4" t="inlineStr">
        <is>
          <t>Favorable supply contract</t>
        </is>
      </c>
      <c r="B30" s="4" t="inlineStr">
        <is>
          <t xml:space="preserve"> </t>
        </is>
      </c>
    </row>
    <row r="31">
      <c r="A31" s="3" t="inlineStr">
        <is>
          <t>Liabilities assumed:</t>
        </is>
      </c>
      <c r="B31" s="4" t="inlineStr">
        <is>
          <t xml:space="preserve"> </t>
        </is>
      </c>
    </row>
    <row r="32">
      <c r="A32" s="4" t="inlineStr">
        <is>
          <t>Finite-lived intangible assets, net</t>
        </is>
      </c>
      <c r="B32" s="6" t="n">
        <v>4.8</v>
      </c>
    </row>
    <row r="33">
      <c r="A33" s="4" t="inlineStr">
        <is>
          <t>Useful life</t>
        </is>
      </c>
      <c r="B33" s="4" t="inlineStr">
        <is>
          <t>4 years 9 months 18 days</t>
        </is>
      </c>
    </row>
    <row r="34">
      <c r="A34" s="4" t="inlineStr">
        <is>
          <t>Expected amortization, remainder of fiscal year</t>
        </is>
      </c>
      <c r="B34" s="10" t="n">
        <v>1</v>
      </c>
    </row>
    <row r="35">
      <c r="A35" s="4" t="inlineStr">
        <is>
          <t>Expected amortization, year one</t>
        </is>
      </c>
      <c r="B35" s="5" t="n">
        <v>1</v>
      </c>
    </row>
    <row r="36">
      <c r="A36" s="4" t="inlineStr">
        <is>
          <t>Expected amortization, year two</t>
        </is>
      </c>
      <c r="B36" s="5" t="n">
        <v>1</v>
      </c>
    </row>
    <row r="37">
      <c r="A37" s="4" t="inlineStr">
        <is>
          <t>Expected amortization, year three</t>
        </is>
      </c>
      <c r="B37" s="5" t="n">
        <v>1</v>
      </c>
    </row>
    <row r="38">
      <c r="A38" s="4" t="inlineStr">
        <is>
          <t>Expected amortization, year four</t>
        </is>
      </c>
      <c r="B38" s="6"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H2O Midstream - Delek Logistic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54.6</v>
      </c>
      <c r="C4" s="6" t="n">
        <v>4769.3</v>
      </c>
      <c r="D4" s="6" t="n">
        <v>9523.1</v>
      </c>
      <c r="E4" s="6" t="n">
        <v>12592.7</v>
      </c>
    </row>
    <row r="5">
      <c r="A5" s="4" t="inlineStr">
        <is>
          <t>Business Acquisition, Pro Forma Income (Loss) from Continuing Operations, Net of Tax</t>
        </is>
      </c>
      <c r="B5" s="6" t="n">
        <v>-130.7</v>
      </c>
      <c r="C5" s="6" t="n">
        <v>129.9</v>
      </c>
      <c r="D5" s="6" t="n">
        <v>-187.3</v>
      </c>
      <c r="E5" s="6" t="n">
        <v>19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31" customWidth="1" min="2" max="2"/>
    <col width="14" customWidth="1" min="3" max="3"/>
    <col width="14" customWidth="1" min="4" max="4"/>
  </cols>
  <sheetData>
    <row r="1">
      <c r="A1" s="1" t="inlineStr">
        <is>
          <t>Segment Data - Narrative (Details)</t>
        </is>
      </c>
      <c r="B1" s="2" t="inlineStr">
        <is>
          <t>9 Months Ended</t>
        </is>
      </c>
    </row>
    <row r="2">
      <c r="B2" s="2" t="inlineStr">
        <is>
          <t>Sep. 30, 2024 facility segment</t>
        </is>
      </c>
      <c r="C2" s="2" t="inlineStr">
        <is>
          <t>Aug. 05, 2024</t>
        </is>
      </c>
      <c r="D2" s="2" t="inlineStr">
        <is>
          <t>Aug. 01, 2024</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Asphalt Terminal Joint Ventu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method investment, ownership percentage</t>
        </is>
      </c>
      <c r="B7" s="12" t="n">
        <v>0.5</v>
      </c>
      <c r="C7" s="4" t="inlineStr">
        <is>
          <t xml:space="preserve"> </t>
        </is>
      </c>
      <c r="D7" s="4" t="inlineStr">
        <is>
          <t xml:space="preserve"> </t>
        </is>
      </c>
    </row>
    <row r="8">
      <c r="A8" s="4" t="inlineStr">
        <is>
          <t>Wink to Webster Pipeline LL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direct interest, ownership percentage</t>
        </is>
      </c>
      <c r="B10" s="4" t="inlineStr">
        <is>
          <t xml:space="preserve"> </t>
        </is>
      </c>
      <c r="C10" s="13" t="n">
        <v>0.156</v>
      </c>
      <c r="D10" s="13" t="n">
        <v>0.156</v>
      </c>
    </row>
    <row r="11">
      <c r="A11" s="4" t="inlineStr">
        <is>
          <t>Refin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biodiesel facilities | facility</t>
        </is>
      </c>
      <c r="B13" s="5" t="n">
        <v>3</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Data - Operating Performan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 (excluding intercompany fees and revenues)</t>
        </is>
      </c>
      <c r="B4" s="6" t="n">
        <v>2951.8</v>
      </c>
      <c r="C4" s="6" t="n">
        <v>4511.9</v>
      </c>
      <c r="D4" s="6" t="n">
        <v>9191.5</v>
      </c>
      <c r="E4" s="6" t="n">
        <v>12194.1</v>
      </c>
    </row>
    <row r="5">
      <c r="A5" s="4" t="inlineStr">
        <is>
          <t>Net revenues</t>
        </is>
      </c>
      <c r="B5" s="7" t="n">
        <v>3042.4</v>
      </c>
      <c r="C5" s="7" t="n">
        <v>4628.8</v>
      </c>
      <c r="D5" s="7" t="n">
        <v>9478.5</v>
      </c>
      <c r="E5" s="7" t="n">
        <v>12525.1</v>
      </c>
    </row>
    <row r="6">
      <c r="A6" s="4" t="inlineStr">
        <is>
          <t>Segment EBITDA attributable to Delek</t>
        </is>
      </c>
      <c r="B6" s="7" t="n">
        <v>-7.5</v>
      </c>
      <c r="C6" s="7" t="n">
        <v>317.4</v>
      </c>
      <c r="D6" s="7" t="n">
        <v>240.8</v>
      </c>
      <c r="E6" s="7" t="n">
        <v>693.4</v>
      </c>
    </row>
    <row r="7">
      <c r="A7" s="4" t="inlineStr">
        <is>
          <t>Depreciation and amortization</t>
        </is>
      </c>
      <c r="B7" s="7" t="n">
        <v>-98.09999999999999</v>
      </c>
      <c r="C7" s="7" t="n">
        <v>-87.7</v>
      </c>
      <c r="D7" s="7" t="n">
        <v>-278.2</v>
      </c>
      <c r="E7" s="7" t="n">
        <v>-255.2</v>
      </c>
    </row>
    <row r="8">
      <c r="A8" s="4" t="inlineStr">
        <is>
          <t>Interest expense, net</t>
        </is>
      </c>
      <c r="B8" s="7" t="n">
        <v>-78.8</v>
      </c>
      <c r="C8" s="7" t="n">
        <v>-82.40000000000001</v>
      </c>
      <c r="D8" s="7" t="n">
        <v>-244.1</v>
      </c>
      <c r="E8" s="7" t="n">
        <v>-239.1</v>
      </c>
    </row>
    <row r="9">
      <c r="A9" s="4" t="inlineStr">
        <is>
          <t>Income tax benefit (expense)</t>
        </is>
      </c>
      <c r="B9" s="7" t="n">
        <v>40.3</v>
      </c>
      <c r="C9" s="7" t="n">
        <v>-29.1</v>
      </c>
      <c r="D9" s="7" t="n">
        <v>56.7</v>
      </c>
      <c r="E9" s="7" t="n">
        <v>-38.3</v>
      </c>
    </row>
    <row r="10">
      <c r="A10" s="4" t="inlineStr">
        <is>
          <t>Income (loss) from discontinued operations, net of tax</t>
        </is>
      </c>
      <c r="B10" s="7" t="n">
        <v>67.3</v>
      </c>
      <c r="C10" s="7" t="n">
        <v>10.5</v>
      </c>
      <c r="D10" s="7" t="n">
        <v>78.2</v>
      </c>
      <c r="E10" s="7" t="n">
        <v>23.9</v>
      </c>
    </row>
    <row r="11">
      <c r="A11" s="4" t="inlineStr">
        <is>
          <t>Net (loss) income attributable to Delek</t>
        </is>
      </c>
      <c r="B11" s="7" t="n">
        <v>-76.8</v>
      </c>
      <c r="C11" s="7" t="n">
        <v>128.7</v>
      </c>
      <c r="D11" s="7" t="n">
        <v>-146.6</v>
      </c>
      <c r="E11" s="7" t="n">
        <v>184.7</v>
      </c>
    </row>
    <row r="12">
      <c r="A12" s="4" t="inlineStr">
        <is>
          <t>Income from equity method investments</t>
        </is>
      </c>
      <c r="B12" s="7" t="n">
        <v>25.1</v>
      </c>
      <c r="C12" s="5" t="n">
        <v>27</v>
      </c>
      <c r="D12" s="7" t="n">
        <v>77.40000000000001</v>
      </c>
      <c r="E12" s="7" t="n">
        <v>67.09999999999999</v>
      </c>
    </row>
    <row r="13">
      <c r="A13" s="4" t="inlineStr">
        <is>
          <t>Capital spending</t>
        </is>
      </c>
      <c r="B13" s="7" t="n">
        <v>128.5</v>
      </c>
      <c r="C13" s="7" t="n">
        <v>40.3</v>
      </c>
      <c r="D13" s="7" t="n">
        <v>234.6</v>
      </c>
      <c r="E13" s="7" t="n">
        <v>285.6</v>
      </c>
    </row>
    <row r="14">
      <c r="A14" s="4" t="inlineStr">
        <is>
          <t>Discontinued Operations, Disposed of by Sale | Retail Stor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spending</t>
        </is>
      </c>
      <c r="B16" s="7" t="n">
        <v>3.4</v>
      </c>
      <c r="C16" s="5" t="n">
        <v>8</v>
      </c>
      <c r="D16" s="5" t="n">
        <v>14</v>
      </c>
      <c r="E16" s="5" t="n">
        <v>16</v>
      </c>
    </row>
    <row r="17">
      <c r="A17" s="4" t="inlineStr">
        <is>
          <t>Operating Segments | Refin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 (excluding intercompany fees and revenues)</t>
        </is>
      </c>
      <c r="B19" s="7" t="n">
        <v>2852.6</v>
      </c>
      <c r="C19" s="7" t="n">
        <v>4392.4</v>
      </c>
      <c r="D19" s="7" t="n">
        <v>8872.1</v>
      </c>
      <c r="E19" s="7" t="n">
        <v>11842.2</v>
      </c>
    </row>
    <row r="20">
      <c r="A20" s="4" t="inlineStr">
        <is>
          <t>Net revenues</t>
        </is>
      </c>
      <c r="B20" s="7" t="n">
        <v>3027.8</v>
      </c>
      <c r="C20" s="7" t="n">
        <v>4624.5</v>
      </c>
      <c r="D20" s="7" t="n">
        <v>9443.299999999999</v>
      </c>
      <c r="E20" s="7" t="n">
        <v>12471.5</v>
      </c>
    </row>
    <row r="21">
      <c r="A21" s="4" t="inlineStr">
        <is>
          <t>Segment EBITDA attributable to Delek</t>
        </is>
      </c>
      <c r="B21" s="7" t="n">
        <v>12.8</v>
      </c>
      <c r="C21" s="7" t="n">
        <v>295.7</v>
      </c>
      <c r="D21" s="7" t="n">
        <v>135.2</v>
      </c>
      <c r="E21" s="5" t="n">
        <v>613</v>
      </c>
    </row>
    <row r="22">
      <c r="A22" s="4" t="inlineStr">
        <is>
          <t>Depreciation and amortization</t>
        </is>
      </c>
      <c r="B22" s="5" t="n">
        <v>-76</v>
      </c>
      <c r="C22" s="7" t="n">
        <v>-60.1</v>
      </c>
      <c r="D22" s="7" t="n">
        <v>-194.8</v>
      </c>
      <c r="E22" s="7" t="n">
        <v>-176.5</v>
      </c>
    </row>
    <row r="23">
      <c r="A23" s="4" t="inlineStr">
        <is>
          <t>Interest expense, net</t>
        </is>
      </c>
      <c r="B23" s="5" t="n">
        <v>-28</v>
      </c>
      <c r="C23" s="5" t="n">
        <v>-12</v>
      </c>
      <c r="D23" s="7" t="n">
        <v>-47.1</v>
      </c>
      <c r="E23" s="7" t="n">
        <v>-33.2</v>
      </c>
    </row>
    <row r="24">
      <c r="A24" s="4" t="inlineStr">
        <is>
          <t>Income from equity method investments</t>
        </is>
      </c>
      <c r="B24" s="7" t="n">
        <v>9.9</v>
      </c>
      <c r="C24" s="7" t="n">
        <v>10.8</v>
      </c>
      <c r="D24" s="7" t="n">
        <v>25.8</v>
      </c>
      <c r="E24" s="5" t="n">
        <v>26</v>
      </c>
    </row>
    <row r="25">
      <c r="A25" s="4" t="inlineStr">
        <is>
          <t>Capital spending</t>
        </is>
      </c>
      <c r="B25" s="7" t="n">
        <v>57.7</v>
      </c>
      <c r="C25" s="7" t="n">
        <v>20.2</v>
      </c>
      <c r="D25" s="7" t="n">
        <v>126.2</v>
      </c>
      <c r="E25" s="7" t="n">
        <v>197.3</v>
      </c>
    </row>
    <row r="26">
      <c r="A26" s="4" t="inlineStr">
        <is>
          <t>Operating Segments | Logistic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 (excluding intercompany fees and revenues)</t>
        </is>
      </c>
      <c r="B28" s="7" t="n">
        <v>99.2</v>
      </c>
      <c r="C28" s="7" t="n">
        <v>119.5</v>
      </c>
      <c r="D28" s="7" t="n">
        <v>319.4</v>
      </c>
      <c r="E28" s="7" t="n">
        <v>351.9</v>
      </c>
    </row>
    <row r="29">
      <c r="A29" s="4" t="inlineStr">
        <is>
          <t>Net revenues</t>
        </is>
      </c>
      <c r="B29" s="7" t="n">
        <v>214.1</v>
      </c>
      <c r="C29" s="7" t="n">
        <v>275.9</v>
      </c>
      <c r="D29" s="7" t="n">
        <v>730.8</v>
      </c>
      <c r="E29" s="7" t="n">
        <v>766.3</v>
      </c>
    </row>
    <row r="30">
      <c r="A30" s="4" t="inlineStr">
        <is>
          <t>Segment EBITDA attributable to Delek</t>
        </is>
      </c>
      <c r="B30" s="7" t="n">
        <v>68.59999999999999</v>
      </c>
      <c r="C30" s="7" t="n">
        <v>96.5</v>
      </c>
      <c r="D30" s="7" t="n">
        <v>268.9</v>
      </c>
      <c r="E30" s="7" t="n">
        <v>278.8</v>
      </c>
    </row>
    <row r="31">
      <c r="A31" s="4" t="inlineStr">
        <is>
          <t>Depreciation and amortization</t>
        </is>
      </c>
      <c r="B31" s="7" t="n">
        <v>-24.2</v>
      </c>
      <c r="C31" s="7" t="n">
        <v>-24.6</v>
      </c>
      <c r="D31" s="7" t="n">
        <v>-74.90000000000001</v>
      </c>
      <c r="E31" s="7" t="n">
        <v>-69.40000000000001</v>
      </c>
    </row>
    <row r="32">
      <c r="A32" s="4" t="inlineStr">
        <is>
          <t>Interest expense, net</t>
        </is>
      </c>
      <c r="B32" s="7" t="n">
        <v>-13.6</v>
      </c>
      <c r="C32" s="5" t="n">
        <v>-37</v>
      </c>
      <c r="D32" s="7" t="n">
        <v>-89.09999999999999</v>
      </c>
      <c r="E32" s="7" t="n">
        <v>-104.6</v>
      </c>
    </row>
    <row r="33">
      <c r="A33" s="4" t="inlineStr">
        <is>
          <t>Income from equity method investments</t>
        </is>
      </c>
      <c r="B33" s="7" t="n">
        <v>15.6</v>
      </c>
      <c r="C33" s="7" t="n">
        <v>9.300000000000001</v>
      </c>
      <c r="D33" s="5" t="n">
        <v>32</v>
      </c>
      <c r="E33" s="7" t="n">
        <v>22.9</v>
      </c>
    </row>
    <row r="34">
      <c r="A34" s="4" t="inlineStr">
        <is>
          <t>Capital spending</t>
        </is>
      </c>
      <c r="B34" s="7" t="n">
        <v>65.2</v>
      </c>
      <c r="C34" s="7" t="n">
        <v>13.1</v>
      </c>
      <c r="D34" s="7" t="n">
        <v>90.59999999999999</v>
      </c>
      <c r="E34" s="7" t="n">
        <v>68.59999999999999</v>
      </c>
    </row>
    <row r="35">
      <c r="A35" s="4" t="inlineStr">
        <is>
          <t>Inter-segment fees and revenu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90.59999999999999</v>
      </c>
      <c r="C37" s="7" t="n">
        <v>116.9</v>
      </c>
      <c r="D37" s="5" t="n">
        <v>287</v>
      </c>
      <c r="E37" s="5" t="n">
        <v>331</v>
      </c>
    </row>
    <row r="38">
      <c r="A38" s="4" t="inlineStr">
        <is>
          <t>Inter-segment fees and revenues | Refin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175.2</v>
      </c>
      <c r="C40" s="7" t="n">
        <v>232.1</v>
      </c>
      <c r="D40" s="7" t="n">
        <v>571.2</v>
      </c>
      <c r="E40" s="7" t="n">
        <v>629.3</v>
      </c>
    </row>
    <row r="41">
      <c r="A41" s="4" t="inlineStr">
        <is>
          <t>Inter-segment fees and revenues | Logistic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7" t="n">
        <v>114.9</v>
      </c>
      <c r="C43" s="7" t="n">
        <v>156.4</v>
      </c>
      <c r="D43" s="7" t="n">
        <v>411.4</v>
      </c>
      <c r="E43" s="7" t="n">
        <v>414.4</v>
      </c>
    </row>
    <row r="44">
      <c r="A44" s="4" t="inlineStr">
        <is>
          <t>Corporate, Other and 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revenues (excluding intercompany fees and revenues)</t>
        </is>
      </c>
      <c r="B46" s="5" t="n">
        <v>0</v>
      </c>
      <c r="C46" s="5" t="n">
        <v>0</v>
      </c>
      <c r="D46" s="5" t="n">
        <v>0</v>
      </c>
      <c r="E46" s="5" t="n">
        <v>0</v>
      </c>
    </row>
    <row r="47">
      <c r="A47" s="4" t="inlineStr">
        <is>
          <t>Segment EBITDA attributable to Delek</t>
        </is>
      </c>
      <c r="B47" s="7" t="n">
        <v>-88.90000000000001</v>
      </c>
      <c r="C47" s="7" t="n">
        <v>-74.8</v>
      </c>
      <c r="D47" s="7" t="n">
        <v>-163.3</v>
      </c>
      <c r="E47" s="7" t="n">
        <v>-198.4</v>
      </c>
    </row>
    <row r="48">
      <c r="A48" s="4" t="inlineStr">
        <is>
          <t>Depreciation and amortization</t>
        </is>
      </c>
      <c r="B48" s="7" t="n">
        <v>2.1</v>
      </c>
      <c r="C48" s="5" t="n">
        <v>-3</v>
      </c>
      <c r="D48" s="7" t="n">
        <v>-8.5</v>
      </c>
      <c r="E48" s="7" t="n">
        <v>-9.300000000000001</v>
      </c>
    </row>
    <row r="49">
      <c r="A49" s="4" t="inlineStr">
        <is>
          <t>Interest expense, net</t>
        </is>
      </c>
      <c r="B49" s="7" t="n">
        <v>-37.2</v>
      </c>
      <c r="C49" s="7" t="n">
        <v>-33.4</v>
      </c>
      <c r="D49" s="7" t="n">
        <v>-107.9</v>
      </c>
      <c r="E49" s="7" t="n">
        <v>-101.3</v>
      </c>
    </row>
    <row r="50">
      <c r="A50" s="4" t="inlineStr">
        <is>
          <t>Income from equity method investments</t>
        </is>
      </c>
      <c r="B50" s="7" t="n">
        <v>-0.4</v>
      </c>
      <c r="C50" s="7" t="n">
        <v>6.9</v>
      </c>
      <c r="D50" s="7" t="n">
        <v>19.6</v>
      </c>
      <c r="E50" s="7" t="n">
        <v>18.2</v>
      </c>
    </row>
    <row r="51">
      <c r="A51" s="4" t="inlineStr">
        <is>
          <t>Capital spending</t>
        </is>
      </c>
      <c r="B51" s="7" t="n">
        <v>5.6</v>
      </c>
      <c r="C51" s="5" t="n">
        <v>7</v>
      </c>
      <c r="D51" s="7" t="n">
        <v>17.8</v>
      </c>
      <c r="E51" s="7" t="n">
        <v>19.7</v>
      </c>
    </row>
    <row r="52">
      <c r="A52" s="4" t="inlineStr">
        <is>
          <t>Corporate and Elimination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6" t="n">
        <v>-199.5</v>
      </c>
      <c r="C54" s="6" t="n">
        <v>-271.6</v>
      </c>
      <c r="D54" s="6" t="n">
        <v>-695.6</v>
      </c>
      <c r="E54" s="6" t="n">
        <v>-71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Discontinued Operations - Narrative (Details) - Discontinued Operations - Retail Stores $ in Millions</t>
        </is>
      </c>
      <c r="C1" s="2" t="inlineStr">
        <is>
          <t>3 Months Ended</t>
        </is>
      </c>
      <c r="E1" s="2" t="inlineStr">
        <is>
          <t>9 Months Ended</t>
        </is>
      </c>
    </row>
    <row r="2">
      <c r="B2" s="2" t="inlineStr">
        <is>
          <t>Jul. 31, 2024 USD ($) subsidiary store</t>
        </is>
      </c>
      <c r="C2" s="2" t="inlineStr">
        <is>
          <t>Sep. 30, 2024 USD ($)</t>
        </is>
      </c>
      <c r="D2" s="2" t="inlineStr">
        <is>
          <t>Sep. 30, 2023 USD ($)</t>
        </is>
      </c>
      <c r="E2" s="2" t="inlineStr">
        <is>
          <t>Sep. 30, 2024 USD ($)</t>
        </is>
      </c>
      <c r="F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sold in disposition of business</t>
        </is>
      </c>
      <c r="B4" s="12" t="n">
        <v>1</v>
      </c>
      <c r="C4" s="4" t="inlineStr">
        <is>
          <t xml:space="preserve"> </t>
        </is>
      </c>
      <c r="D4" s="4" t="inlineStr">
        <is>
          <t xml:space="preserve"> </t>
        </is>
      </c>
      <c r="E4" s="4" t="inlineStr">
        <is>
          <t xml:space="preserve"> </t>
        </is>
      </c>
      <c r="F4" s="4" t="inlineStr">
        <is>
          <t xml:space="preserve"> </t>
        </is>
      </c>
    </row>
    <row r="5">
      <c r="A5" s="4" t="inlineStr">
        <is>
          <t>Number of subsidiaries sold | subsidiary</t>
        </is>
      </c>
      <c r="B5" s="5" t="n">
        <v>4</v>
      </c>
      <c r="C5" s="4" t="inlineStr">
        <is>
          <t xml:space="preserve"> </t>
        </is>
      </c>
      <c r="D5" s="4" t="inlineStr">
        <is>
          <t xml:space="preserve"> </t>
        </is>
      </c>
      <c r="E5" s="4" t="inlineStr">
        <is>
          <t xml:space="preserve"> </t>
        </is>
      </c>
      <c r="F5" s="4" t="inlineStr">
        <is>
          <t xml:space="preserve"> </t>
        </is>
      </c>
    </row>
    <row r="6">
      <c r="A6" s="4" t="inlineStr">
        <is>
          <t>Retail stores sold in disposition of business | store</t>
        </is>
      </c>
      <c r="B6" s="5" t="n">
        <v>249</v>
      </c>
      <c r="C6" s="4" t="inlineStr">
        <is>
          <t xml:space="preserve"> </t>
        </is>
      </c>
      <c r="D6" s="4" t="inlineStr">
        <is>
          <t xml:space="preserve"> </t>
        </is>
      </c>
      <c r="E6" s="4" t="inlineStr">
        <is>
          <t xml:space="preserve"> </t>
        </is>
      </c>
      <c r="F6" s="4" t="inlineStr">
        <is>
          <t xml:space="preserve"> </t>
        </is>
      </c>
    </row>
    <row r="7">
      <c r="A7" s="4" t="inlineStr">
        <is>
          <t>Cash consideration</t>
        </is>
      </c>
      <c r="B7" s="6" t="n">
        <v>390.2</v>
      </c>
      <c r="C7" s="4" t="inlineStr">
        <is>
          <t xml:space="preserve"> </t>
        </is>
      </c>
      <c r="D7" s="4" t="inlineStr">
        <is>
          <t xml:space="preserve"> </t>
        </is>
      </c>
      <c r="E7" s="4" t="inlineStr">
        <is>
          <t xml:space="preserve"> </t>
        </is>
      </c>
      <c r="F7" s="4" t="inlineStr">
        <is>
          <t xml:space="preserve"> </t>
        </is>
      </c>
    </row>
    <row r="8">
      <c r="A8" s="4" t="inlineStr">
        <is>
          <t>Gain on sale of Retail Stores</t>
        </is>
      </c>
      <c r="B8" s="4" t="inlineStr">
        <is>
          <t xml:space="preserve"> </t>
        </is>
      </c>
      <c r="C8" s="6" t="n">
        <v>98.40000000000001</v>
      </c>
      <c r="D8" s="10" t="n">
        <v>0</v>
      </c>
      <c r="E8" s="6" t="n">
        <v>98.40000000000001</v>
      </c>
      <c r="F8" s="10" t="n">
        <v>0</v>
      </c>
    </row>
    <row r="9">
      <c r="A9" s="4" t="inlineStr">
        <is>
          <t>Discontinued operation, rebate arrangement obligation</t>
        </is>
      </c>
      <c r="B9" s="10" t="n">
        <v>36</v>
      </c>
      <c r="C9" s="4" t="inlineStr">
        <is>
          <t xml:space="preserve"> </t>
        </is>
      </c>
      <c r="D9" s="4" t="inlineStr">
        <is>
          <t xml:space="preserve"> </t>
        </is>
      </c>
      <c r="E9" s="4" t="inlineStr">
        <is>
          <t xml:space="preserve"> </t>
        </is>
      </c>
      <c r="F9" s="4" t="inlineStr">
        <is>
          <t xml:space="preserve"> </t>
        </is>
      </c>
    </row>
    <row r="10">
      <c r="A10" s="4" t="inlineStr">
        <is>
          <t>Discontinued operation, rebate arrangement obligation, term</t>
        </is>
      </c>
      <c r="B10" s="4" t="inlineStr">
        <is>
          <t>6 years</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Balance Sheet Disclosure (Details) - Retail Stores - Discontinued Operations $ in Millions</t>
        </is>
      </c>
      <c r="B1" s="2" t="inlineStr">
        <is>
          <t>Dec. 31, 2023 USD ($)</t>
        </is>
      </c>
    </row>
    <row r="2">
      <c r="A2" s="3" t="inlineStr">
        <is>
          <t>Assets of discontinued operations:</t>
        </is>
      </c>
      <c r="B2" s="4" t="inlineStr">
        <is>
          <t xml:space="preserve"> </t>
        </is>
      </c>
    </row>
    <row r="3">
      <c r="A3" s="4" t="inlineStr">
        <is>
          <t>Cash and cash equivalents</t>
        </is>
      </c>
      <c r="B3" s="6" t="n">
        <v>0.4</v>
      </c>
    </row>
    <row r="4">
      <c r="A4" s="4" t="inlineStr">
        <is>
          <t>Inventories</t>
        </is>
      </c>
      <c r="B4" s="7" t="n">
        <v>40.7</v>
      </c>
    </row>
    <row r="5">
      <c r="A5" s="4" t="inlineStr">
        <is>
          <t>Other current assets</t>
        </is>
      </c>
      <c r="B5" s="7" t="n">
        <v>0.4</v>
      </c>
    </row>
    <row r="6">
      <c r="A6" s="4" t="inlineStr">
        <is>
          <t>Property, plant and equipment, net</t>
        </is>
      </c>
      <c r="B6" s="7" t="n">
        <v>148.9</v>
      </c>
    </row>
    <row r="7">
      <c r="A7" s="4" t="inlineStr">
        <is>
          <t>Operating lease right-of-use assets</t>
        </is>
      </c>
      <c r="B7" s="7" t="n">
        <v>26.7</v>
      </c>
    </row>
    <row r="8">
      <c r="A8" s="4" t="inlineStr">
        <is>
          <t>Goodwill</t>
        </is>
      </c>
      <c r="B8" s="7" t="n">
        <v>41.9</v>
      </c>
    </row>
    <row r="9">
      <c r="A9" s="4" t="inlineStr">
        <is>
          <t>Other intangibles, net</t>
        </is>
      </c>
      <c r="B9" s="7" t="n">
        <v>8.5</v>
      </c>
    </row>
    <row r="10">
      <c r="A10" s="4" t="inlineStr">
        <is>
          <t>Other non-current assets</t>
        </is>
      </c>
      <c r="B10" s="7" t="n">
        <v>2.1</v>
      </c>
    </row>
    <row r="11">
      <c r="A11" s="4" t="inlineStr">
        <is>
          <t>Assets of discontinued operations</t>
        </is>
      </c>
      <c r="B11" s="7" t="n">
        <v>269.6</v>
      </c>
    </row>
    <row r="12">
      <c r="A12" s="3" t="inlineStr">
        <is>
          <t>Liabilities of discontinued operations:</t>
        </is>
      </c>
      <c r="B12" s="4" t="inlineStr">
        <is>
          <t xml:space="preserve"> </t>
        </is>
      </c>
    </row>
    <row r="13">
      <c r="A13" s="4" t="inlineStr">
        <is>
          <t>Accrued expenses and other current liabilities</t>
        </is>
      </c>
      <c r="B13" s="7" t="n">
        <v>6.9</v>
      </c>
    </row>
    <row r="14">
      <c r="A14" s="4" t="inlineStr">
        <is>
          <t>Current portion of operating lease liabilities</t>
        </is>
      </c>
      <c r="B14" s="7" t="n">
        <v>4.6</v>
      </c>
    </row>
    <row r="15">
      <c r="A15" s="4" t="inlineStr">
        <is>
          <t>Asset retirement obligations</t>
        </is>
      </c>
      <c r="B15" s="7" t="n">
        <v>6.9</v>
      </c>
    </row>
    <row r="16">
      <c r="A16" s="4" t="inlineStr">
        <is>
          <t>Operating lease liabilities, net of current portion</t>
        </is>
      </c>
      <c r="B16" s="7" t="n">
        <v>25.5</v>
      </c>
    </row>
    <row r="17">
      <c r="A17" s="4" t="inlineStr">
        <is>
          <t>Other non-current liabilities</t>
        </is>
      </c>
      <c r="B17" s="7" t="n">
        <v>1.9</v>
      </c>
    </row>
    <row r="18">
      <c r="A18" s="4" t="inlineStr">
        <is>
          <t>Liabilities of discontinued operations</t>
        </is>
      </c>
      <c r="B18" s="6" t="n">
        <v>4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before taxes</t>
        </is>
      </c>
      <c r="B4" s="6" t="n">
        <v>95.40000000000001</v>
      </c>
      <c r="C4" s="6" t="n">
        <v>12.9</v>
      </c>
      <c r="D4" s="6" t="n">
        <v>107.8</v>
      </c>
      <c r="E4" s="6" t="n">
        <v>29.1</v>
      </c>
    </row>
    <row r="5">
      <c r="A5" s="4" t="inlineStr">
        <is>
          <t>Income tax expense</t>
        </is>
      </c>
      <c r="B5" s="7" t="n">
        <v>28.1</v>
      </c>
      <c r="C5" s="7" t="n">
        <v>2.4</v>
      </c>
      <c r="D5" s="7" t="n">
        <v>29.6</v>
      </c>
      <c r="E5" s="7" t="n">
        <v>5.2</v>
      </c>
    </row>
    <row r="6">
      <c r="A6" s="4" t="inlineStr">
        <is>
          <t>Income from discontinued operations, net of tax</t>
        </is>
      </c>
      <c r="B6" s="7" t="n">
        <v>67.3</v>
      </c>
      <c r="C6" s="7" t="n">
        <v>10.5</v>
      </c>
      <c r="D6" s="7" t="n">
        <v>78.2</v>
      </c>
      <c r="E6" s="7" t="n">
        <v>23.9</v>
      </c>
    </row>
    <row r="7">
      <c r="A7" s="4" t="inlineStr">
        <is>
          <t>Discontinued Operations | Retail Store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revenues</t>
        </is>
      </c>
      <c r="B9" s="7" t="n">
        <v>202.4</v>
      </c>
      <c r="C9" s="7" t="n">
        <v>236.5</v>
      </c>
      <c r="D9" s="5" t="n">
        <v>612</v>
      </c>
      <c r="E9" s="7" t="n">
        <v>674.2</v>
      </c>
    </row>
    <row r="10">
      <c r="A10" s="4" t="inlineStr">
        <is>
          <t>Cost of material and other</t>
        </is>
      </c>
      <c r="B10" s="5" t="n">
        <v>-164</v>
      </c>
      <c r="C10" s="7" t="n">
        <v>-189.6</v>
      </c>
      <c r="D10" s="7" t="n">
        <v>-498.7</v>
      </c>
      <c r="E10" s="7" t="n">
        <v>-548.1</v>
      </c>
    </row>
    <row r="11">
      <c r="A11" s="4" t="inlineStr">
        <is>
          <t>Operating expenses</t>
        </is>
      </c>
      <c r="B11" s="7" t="n">
        <v>-30.6</v>
      </c>
      <c r="C11" s="7" t="n">
        <v>-26.4</v>
      </c>
      <c r="D11" s="7" t="n">
        <v>-80.7</v>
      </c>
      <c r="E11" s="7" t="n">
        <v>-76.90000000000001</v>
      </c>
    </row>
    <row r="12">
      <c r="A12" s="4" t="inlineStr">
        <is>
          <t>General and administrative expenses</t>
        </is>
      </c>
      <c r="B12" s="7" t="n">
        <v>-8.800000000000001</v>
      </c>
      <c r="C12" s="7" t="n">
        <v>-4.3</v>
      </c>
      <c r="D12" s="7" t="n">
        <v>-15.1</v>
      </c>
      <c r="E12" s="7" t="n">
        <v>-11.3</v>
      </c>
    </row>
    <row r="13">
      <c r="A13" s="4" t="inlineStr">
        <is>
          <t>Depreciation and amortization</t>
        </is>
      </c>
      <c r="B13" s="7" t="n">
        <v>-1.8</v>
      </c>
      <c r="C13" s="7" t="n">
        <v>-3.6</v>
      </c>
      <c r="D13" s="5" t="n">
        <v>-9</v>
      </c>
      <c r="E13" s="7" t="n">
        <v>-8.9</v>
      </c>
    </row>
    <row r="14">
      <c r="A14" s="4" t="inlineStr">
        <is>
          <t>Other operating (expense) income, net</t>
        </is>
      </c>
      <c r="B14" s="7" t="n">
        <v>-0.2</v>
      </c>
      <c r="C14" s="5" t="n">
        <v>0</v>
      </c>
      <c r="D14" s="7" t="n">
        <v>0.9</v>
      </c>
      <c r="E14" s="5" t="n">
        <v>0</v>
      </c>
    </row>
    <row r="15">
      <c r="A15" s="4" t="inlineStr">
        <is>
          <t>Interest income (expense), net</t>
        </is>
      </c>
      <c r="B15" s="5" t="n">
        <v>0</v>
      </c>
      <c r="C15" s="7" t="n">
        <v>0.1</v>
      </c>
      <c r="D15" s="7" t="n">
        <v>-0.1</v>
      </c>
      <c r="E15" s="7" t="n">
        <v>-0.1</v>
      </c>
    </row>
    <row r="16">
      <c r="A16" s="4" t="inlineStr">
        <is>
          <t>Other income, net</t>
        </is>
      </c>
      <c r="B16" s="5" t="n">
        <v>0</v>
      </c>
      <c r="C16" s="7" t="n">
        <v>0.2</v>
      </c>
      <c r="D16" s="7" t="n">
        <v>0.1</v>
      </c>
      <c r="E16" s="7" t="n">
        <v>0.2</v>
      </c>
    </row>
    <row r="17">
      <c r="A17" s="4" t="inlineStr">
        <is>
          <t>Gain on sale of Retail Stores</t>
        </is>
      </c>
      <c r="B17" s="7" t="n">
        <v>98.40000000000001</v>
      </c>
      <c r="C17" s="5" t="n">
        <v>0</v>
      </c>
      <c r="D17" s="7" t="n">
        <v>98.40000000000001</v>
      </c>
      <c r="E17" s="5" t="n">
        <v>0</v>
      </c>
    </row>
    <row r="18">
      <c r="A18" s="4" t="inlineStr">
        <is>
          <t>Income from discontinued operations before taxes</t>
        </is>
      </c>
      <c r="B18" s="7" t="n">
        <v>95.40000000000001</v>
      </c>
      <c r="C18" s="7" t="n">
        <v>12.9</v>
      </c>
      <c r="D18" s="7" t="n">
        <v>107.8</v>
      </c>
      <c r="E18" s="7" t="n">
        <v>29.1</v>
      </c>
    </row>
    <row r="19">
      <c r="A19" s="4" t="inlineStr">
        <is>
          <t>Income tax expense</t>
        </is>
      </c>
      <c r="B19" s="7" t="n">
        <v>28.1</v>
      </c>
      <c r="C19" s="7" t="n">
        <v>2.4</v>
      </c>
      <c r="D19" s="7" t="n">
        <v>29.6</v>
      </c>
      <c r="E19" s="7" t="n">
        <v>5.2</v>
      </c>
    </row>
    <row r="20">
      <c r="A20" s="4" t="inlineStr">
        <is>
          <t>Income from discontinued operations, net of tax</t>
        </is>
      </c>
      <c r="B20" s="6" t="n">
        <v>67.3</v>
      </c>
      <c r="C20" s="6" t="n">
        <v>10.5</v>
      </c>
      <c r="D20" s="6" t="n">
        <v>78.2</v>
      </c>
      <c r="E20" s="6" t="n">
        <v>2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PS - continuing operations</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t>
        </is>
      </c>
      <c r="B4" s="6" t="n">
        <v>-134.8</v>
      </c>
      <c r="C4" s="6" t="n">
        <v>125.6</v>
      </c>
      <c r="D4" s="10" t="n">
        <v>-197</v>
      </c>
      <c r="E4" s="6" t="n">
        <v>182.9</v>
      </c>
    </row>
    <row r="5">
      <c r="A5" s="4" t="inlineStr">
        <is>
          <t>Less: Income from continuing operations attributed to non-controlling interests</t>
        </is>
      </c>
      <c r="B5" s="7" t="n">
        <v>9.300000000000001</v>
      </c>
      <c r="C5" s="7" t="n">
        <v>7.4</v>
      </c>
      <c r="D5" s="7" t="n">
        <v>27.8</v>
      </c>
      <c r="E5" s="7" t="n">
        <v>22.1</v>
      </c>
    </row>
    <row r="6">
      <c r="A6" s="4" t="inlineStr">
        <is>
          <t>Numerator for basic and diluted EPS from continuing operations attributable to Delek</t>
        </is>
      </c>
      <c r="B6" s="7" t="n">
        <v>-144.1</v>
      </c>
      <c r="C6" s="7" t="n">
        <v>118.2</v>
      </c>
      <c r="D6" s="7" t="n">
        <v>-224.8</v>
      </c>
      <c r="E6" s="7" t="n">
        <v>160.8</v>
      </c>
    </row>
    <row r="7">
      <c r="A7" s="3" t="inlineStr">
        <is>
          <t>Numerator for EPS - discontinued operations</t>
        </is>
      </c>
      <c r="B7" s="4" t="inlineStr">
        <is>
          <t xml:space="preserve"> </t>
        </is>
      </c>
      <c r="C7" s="4" t="inlineStr">
        <is>
          <t xml:space="preserve"> </t>
        </is>
      </c>
      <c r="D7" s="4" t="inlineStr">
        <is>
          <t xml:space="preserve"> </t>
        </is>
      </c>
      <c r="E7" s="4" t="inlineStr">
        <is>
          <t xml:space="preserve"> </t>
        </is>
      </c>
    </row>
    <row r="8">
      <c r="A8" s="4" t="inlineStr">
        <is>
          <t>Income from discontinued operations, including gain on sale of discontinued operations</t>
        </is>
      </c>
      <c r="B8" s="7" t="n">
        <v>95.40000000000001</v>
      </c>
      <c r="C8" s="7" t="n">
        <v>12.9</v>
      </c>
      <c r="D8" s="7" t="n">
        <v>107.8</v>
      </c>
      <c r="E8" s="7" t="n">
        <v>29.1</v>
      </c>
    </row>
    <row r="9">
      <c r="A9" s="4" t="inlineStr">
        <is>
          <t>Less: Income tax expense</t>
        </is>
      </c>
      <c r="B9" s="7" t="n">
        <v>28.1</v>
      </c>
      <c r="C9" s="7" t="n">
        <v>2.4</v>
      </c>
      <c r="D9" s="7" t="n">
        <v>29.6</v>
      </c>
      <c r="E9" s="7" t="n">
        <v>5.2</v>
      </c>
    </row>
    <row r="10">
      <c r="A10" s="4" t="inlineStr">
        <is>
          <t>Income from discontinued operations, net of tax</t>
        </is>
      </c>
      <c r="B10" s="6" t="n">
        <v>67.3</v>
      </c>
      <c r="C10" s="6" t="n">
        <v>10.5</v>
      </c>
      <c r="D10" s="6" t="n">
        <v>78.2</v>
      </c>
      <c r="E10" s="6" t="n">
        <v>23.9</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denominator for basic EPS) (in shares)</t>
        </is>
      </c>
      <c r="B12" s="5" t="n">
        <v>64063609</v>
      </c>
      <c r="C12" s="5" t="n">
        <v>64889504</v>
      </c>
      <c r="D12" s="5" t="n">
        <v>64099700</v>
      </c>
      <c r="E12" s="5" t="n">
        <v>65864141</v>
      </c>
    </row>
    <row r="13">
      <c r="A13" s="4" t="inlineStr">
        <is>
          <t>Dilutive effect of stock-based awards (in shares)</t>
        </is>
      </c>
      <c r="B13" s="5" t="n">
        <v>0</v>
      </c>
      <c r="C13" s="5" t="n">
        <v>575466</v>
      </c>
      <c r="D13" s="5" t="n">
        <v>0</v>
      </c>
      <c r="E13" s="5" t="n">
        <v>508194</v>
      </c>
    </row>
    <row r="14">
      <c r="A14" s="4" t="inlineStr">
        <is>
          <t>Weighted average common shares outstanding, assuming dilution (denominator for diluted EPS) (in shares)</t>
        </is>
      </c>
      <c r="B14" s="5" t="n">
        <v>64063609</v>
      </c>
      <c r="C14" s="5" t="n">
        <v>65464970</v>
      </c>
      <c r="D14" s="5" t="n">
        <v>64099700</v>
      </c>
      <c r="E14" s="5" t="n">
        <v>66372335</v>
      </c>
    </row>
    <row r="15">
      <c r="A15" s="3" t="inlineStr">
        <is>
          <t>Basic (loss) income per share:</t>
        </is>
      </c>
      <c r="B15" s="4" t="inlineStr">
        <is>
          <t xml:space="preserve"> </t>
        </is>
      </c>
      <c r="C15" s="4" t="inlineStr">
        <is>
          <t xml:space="preserve"> </t>
        </is>
      </c>
      <c r="D15" s="4" t="inlineStr">
        <is>
          <t xml:space="preserve"> </t>
        </is>
      </c>
      <c r="E15" s="4" t="inlineStr">
        <is>
          <t xml:space="preserve"> </t>
        </is>
      </c>
    </row>
    <row r="16">
      <c r="A16" s="4" t="inlineStr">
        <is>
          <t>(Loss) income from continuing operations (in dollars per share)</t>
        </is>
      </c>
      <c r="B16" s="8" t="n">
        <v>-2.25</v>
      </c>
      <c r="C16" s="8" t="n">
        <v>1.82</v>
      </c>
      <c r="D16" s="8" t="n">
        <v>-3.51</v>
      </c>
      <c r="E16" s="8" t="n">
        <v>2.44</v>
      </c>
    </row>
    <row r="17">
      <c r="A17" s="4" t="inlineStr">
        <is>
          <t>Income from discontinued operations (in dollars per share)</t>
        </is>
      </c>
      <c r="B17" s="9" t="n">
        <v>1.05</v>
      </c>
      <c r="C17" s="9" t="n">
        <v>0.16</v>
      </c>
      <c r="D17" s="9" t="n">
        <v>1.22</v>
      </c>
      <c r="E17" s="9" t="n">
        <v>0.36</v>
      </c>
    </row>
    <row r="18">
      <c r="A18" s="4" t="inlineStr">
        <is>
          <t>Total basic (loss) income per share (in dollars per share)</t>
        </is>
      </c>
      <c r="B18" s="9" t="n">
        <v>-1.2</v>
      </c>
      <c r="C18" s="9" t="n">
        <v>1.98</v>
      </c>
      <c r="D18" s="9" t="n">
        <v>-2.29</v>
      </c>
      <c r="E18" s="9" t="n">
        <v>2.8</v>
      </c>
    </row>
    <row r="19">
      <c r="A19" s="3" t="inlineStr">
        <is>
          <t>Diluted (loss) income per share:</t>
        </is>
      </c>
      <c r="B19" s="4" t="inlineStr">
        <is>
          <t xml:space="preserve"> </t>
        </is>
      </c>
      <c r="C19" s="4" t="inlineStr">
        <is>
          <t xml:space="preserve"> </t>
        </is>
      </c>
      <c r="D19" s="4" t="inlineStr">
        <is>
          <t xml:space="preserve"> </t>
        </is>
      </c>
      <c r="E19" s="4" t="inlineStr">
        <is>
          <t xml:space="preserve"> </t>
        </is>
      </c>
    </row>
    <row r="20">
      <c r="A20" s="4" t="inlineStr">
        <is>
          <t>(Loss) income from continuing operations (in dollars per share)</t>
        </is>
      </c>
      <c r="B20" s="9" t="n">
        <v>-2.25</v>
      </c>
      <c r="C20" s="9" t="n">
        <v>1.81</v>
      </c>
      <c r="D20" s="9" t="n">
        <v>-3.51</v>
      </c>
      <c r="E20" s="9" t="n">
        <v>2.42</v>
      </c>
    </row>
    <row r="21">
      <c r="A21" s="4" t="inlineStr">
        <is>
          <t>Income from discontinued operations (in dollars per share)</t>
        </is>
      </c>
      <c r="B21" s="9" t="n">
        <v>1.05</v>
      </c>
      <c r="C21" s="9" t="n">
        <v>0.16</v>
      </c>
      <c r="D21" s="9" t="n">
        <v>1.22</v>
      </c>
      <c r="E21" s="9" t="n">
        <v>0.36</v>
      </c>
    </row>
    <row r="22">
      <c r="A22" s="4" t="inlineStr">
        <is>
          <t>Total diluted (loss) income per share (in dollars per share)</t>
        </is>
      </c>
      <c r="B22" s="8" t="n">
        <v>-1.2</v>
      </c>
      <c r="C22" s="8" t="n">
        <v>1.97</v>
      </c>
      <c r="D22" s="8" t="n">
        <v>-2.29</v>
      </c>
      <c r="E22" s="8" t="n">
        <v>2.78</v>
      </c>
    </row>
    <row r="23">
      <c r="A23" s="4" t="inlineStr">
        <is>
          <t>Antidilutive stock-based compensation (because average share price is less than exercise price)</t>
        </is>
      </c>
      <c r="B23" s="4" t="inlineStr">
        <is>
          <t xml:space="preserve"> </t>
        </is>
      </c>
      <c r="C23" s="4" t="inlineStr">
        <is>
          <t xml:space="preserve"> </t>
        </is>
      </c>
      <c r="D23" s="4" t="inlineStr">
        <is>
          <t xml:space="preserve"> </t>
        </is>
      </c>
      <c r="E23" s="4" t="inlineStr">
        <is>
          <t xml:space="preserve"> </t>
        </is>
      </c>
    </row>
    <row r="24">
      <c r="A24" s="3" t="inlineStr">
        <is>
          <t>Diluted (loss) income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3085861</v>
      </c>
      <c r="C25" s="5" t="n">
        <v>1254610</v>
      </c>
      <c r="D25" s="5" t="n">
        <v>1661767</v>
      </c>
      <c r="E25" s="5" t="n">
        <v>1756314</v>
      </c>
    </row>
    <row r="26">
      <c r="A26" s="4" t="inlineStr">
        <is>
          <t>Antidilutive due to loss</t>
        </is>
      </c>
      <c r="B26" s="4" t="inlineStr">
        <is>
          <t xml:space="preserve"> </t>
        </is>
      </c>
      <c r="C26" s="4" t="inlineStr">
        <is>
          <t xml:space="preserve"> </t>
        </is>
      </c>
      <c r="D26" s="4" t="inlineStr">
        <is>
          <t xml:space="preserve"> </t>
        </is>
      </c>
      <c r="E26" s="4" t="inlineStr">
        <is>
          <t xml:space="preserve"> </t>
        </is>
      </c>
    </row>
    <row r="27">
      <c r="A27" s="3" t="inlineStr">
        <is>
          <t>Diluted (loss) income per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196012</v>
      </c>
      <c r="C28" s="5" t="n">
        <v>0</v>
      </c>
      <c r="D28" s="5" t="n">
        <v>548140</v>
      </c>
      <c r="E28" s="5" t="n">
        <v>0</v>
      </c>
    </row>
    <row r="29">
      <c r="A29" s="4" t="inlineStr">
        <is>
          <t>Total antidilutive stock-based compensation</t>
        </is>
      </c>
      <c r="B29" s="4" t="inlineStr">
        <is>
          <t xml:space="preserve"> </t>
        </is>
      </c>
      <c r="C29" s="4" t="inlineStr">
        <is>
          <t xml:space="preserve"> </t>
        </is>
      </c>
      <c r="D29" s="4" t="inlineStr">
        <is>
          <t xml:space="preserve"> </t>
        </is>
      </c>
      <c r="E29" s="4" t="inlineStr">
        <is>
          <t xml:space="preserve"> </t>
        </is>
      </c>
    </row>
    <row r="30">
      <c r="A30" s="3" t="inlineStr">
        <is>
          <t>Diluted (loss) income per share:</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in shares)</t>
        </is>
      </c>
      <c r="B31" s="5" t="n">
        <v>3281873</v>
      </c>
      <c r="C31" s="5" t="n">
        <v>1254610</v>
      </c>
      <c r="D31" s="5" t="n">
        <v>2209907</v>
      </c>
      <c r="E31" s="5" t="n">
        <v>17563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lek Logistics - Narrative (Details) - USD ($) $ / shares in Units, $ in Millions</t>
        </is>
      </c>
      <c r="E1" s="2" t="inlineStr">
        <is>
          <t>9 Months Ended</t>
        </is>
      </c>
    </row>
    <row r="2">
      <c r="B2" s="2" t="inlineStr">
        <is>
          <t>Oct. 10, 2024</t>
        </is>
      </c>
      <c r="C2" s="2" t="inlineStr">
        <is>
          <t>Aug. 05, 2024</t>
        </is>
      </c>
      <c r="D2" s="2" t="inlineStr">
        <is>
          <t>Mar. 12, 2024</t>
        </is>
      </c>
      <c r="E2" s="2" t="inlineStr">
        <is>
          <t>Sep. 30, 2024</t>
        </is>
      </c>
      <c r="F2" s="2" t="inlineStr">
        <is>
          <t>Aug. 0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subsidiary, agreement, extension,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Contract with subsidiary, agreement, equity transferred (in shares)</t>
        </is>
      </c>
      <c r="B5" s="4" t="inlineStr">
        <is>
          <t xml:space="preserve"> </t>
        </is>
      </c>
      <c r="C5" s="5" t="n">
        <v>2500000</v>
      </c>
      <c r="D5" s="4" t="inlineStr">
        <is>
          <t xml:space="preserve"> </t>
        </is>
      </c>
      <c r="E5" s="4" t="inlineStr">
        <is>
          <t xml:space="preserve"> </t>
        </is>
      </c>
      <c r="F5" s="4" t="inlineStr">
        <is>
          <t xml:space="preserve"> </t>
        </is>
      </c>
    </row>
    <row r="6">
      <c r="A6" s="4" t="inlineStr">
        <is>
          <t>Contract with subsidiary, extension in case of deconsolidation involving third party</t>
        </is>
      </c>
      <c r="B6" s="4" t="inlineStr">
        <is>
          <t xml:space="preserve"> </t>
        </is>
      </c>
      <c r="C6" s="4" t="inlineStr">
        <is>
          <t>6 months</t>
        </is>
      </c>
      <c r="D6" s="4" t="inlineStr">
        <is>
          <t xml:space="preserve"> </t>
        </is>
      </c>
      <c r="E6" s="4" t="inlineStr">
        <is>
          <t xml:space="preserve"> </t>
        </is>
      </c>
      <c r="F6" s="4" t="inlineStr">
        <is>
          <t xml:space="preserve"> </t>
        </is>
      </c>
    </row>
    <row r="7">
      <c r="A7" s="4" t="inlineStr">
        <is>
          <t>Contract with subsidiary, extension in case of other deconsolidation</t>
        </is>
      </c>
      <c r="B7" s="4" t="inlineStr">
        <is>
          <t xml:space="preserve"> </t>
        </is>
      </c>
      <c r="C7" s="4" t="inlineStr">
        <is>
          <t>4 years</t>
        </is>
      </c>
      <c r="D7" s="4" t="inlineStr">
        <is>
          <t xml:space="preserve"> </t>
        </is>
      </c>
      <c r="E7" s="4" t="inlineStr">
        <is>
          <t xml:space="preserve"> </t>
        </is>
      </c>
      <c r="F7" s="4" t="inlineStr">
        <is>
          <t xml:space="preserve"> </t>
        </is>
      </c>
    </row>
    <row r="8">
      <c r="A8" s="4" t="inlineStr">
        <is>
          <t>W2W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12" t="n">
        <v>0.5</v>
      </c>
      <c r="D10" s="4" t="inlineStr">
        <is>
          <t xml:space="preserve"> </t>
        </is>
      </c>
      <c r="E10" s="4" t="inlineStr">
        <is>
          <t xml:space="preserve"> </t>
        </is>
      </c>
      <c r="F10" s="4" t="inlineStr">
        <is>
          <t xml:space="preserve"> </t>
        </is>
      </c>
    </row>
    <row r="11">
      <c r="A11" s="4" t="inlineStr">
        <is>
          <t>Net proceeds from equity method investment</t>
        </is>
      </c>
      <c r="B11" s="4" t="inlineStr">
        <is>
          <t xml:space="preserve"> </t>
        </is>
      </c>
      <c r="C11" s="6" t="n">
        <v>83.90000000000001</v>
      </c>
      <c r="D11" s="4" t="inlineStr">
        <is>
          <t xml:space="preserve"> </t>
        </is>
      </c>
      <c r="E11" s="4" t="inlineStr">
        <is>
          <t xml:space="preserve"> </t>
        </is>
      </c>
      <c r="F11" s="4" t="inlineStr">
        <is>
          <t xml:space="preserve"> </t>
        </is>
      </c>
    </row>
    <row r="12">
      <c r="A12" s="4" t="inlineStr">
        <is>
          <t>Proceeds from sale of equity method investment, payable forgiveness</t>
        </is>
      </c>
      <c r="B12" s="4" t="inlineStr">
        <is>
          <t xml:space="preserve"> </t>
        </is>
      </c>
      <c r="C12" s="10" t="n">
        <v>60</v>
      </c>
      <c r="D12" s="4" t="inlineStr">
        <is>
          <t xml:space="preserve"> </t>
        </is>
      </c>
      <c r="E12" s="4" t="inlineStr">
        <is>
          <t xml:space="preserve"> </t>
        </is>
      </c>
      <c r="F12" s="4" t="inlineStr">
        <is>
          <t xml:space="preserve"> </t>
        </is>
      </c>
    </row>
    <row r="13">
      <c r="A13" s="4" t="inlineStr">
        <is>
          <t>Proceeds from equity method investments, equity interest (in shares)</t>
        </is>
      </c>
      <c r="B13" s="4" t="inlineStr">
        <is>
          <t xml:space="preserve"> </t>
        </is>
      </c>
      <c r="C13" s="5" t="n">
        <v>2300000</v>
      </c>
      <c r="D13" s="4" t="inlineStr">
        <is>
          <t xml:space="preserve"> </t>
        </is>
      </c>
      <c r="E13" s="4" t="inlineStr">
        <is>
          <t xml:space="preserve"> </t>
        </is>
      </c>
      <c r="F13" s="4" t="inlineStr">
        <is>
          <t xml:space="preserve"> </t>
        </is>
      </c>
    </row>
    <row r="14">
      <c r="A14" s="4" t="inlineStr">
        <is>
          <t>Wink to Webster Pipeline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rect interest, ownership percentage</t>
        </is>
      </c>
      <c r="B16" s="4" t="inlineStr">
        <is>
          <t xml:space="preserve"> </t>
        </is>
      </c>
      <c r="C16" s="13" t="n">
        <v>0.156</v>
      </c>
      <c r="D16" s="4" t="inlineStr">
        <is>
          <t xml:space="preserve"> </t>
        </is>
      </c>
      <c r="E16" s="4" t="inlineStr">
        <is>
          <t xml:space="preserve"> </t>
        </is>
      </c>
      <c r="F16" s="13" t="n">
        <v>0.156</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with subsidiary, agreement, term</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with subsidiary, agreement, term</t>
        </is>
      </c>
      <c r="B22" s="4" t="inlineStr">
        <is>
          <t xml:space="preserve"> </t>
        </is>
      </c>
      <c r="C22" s="4" t="inlineStr">
        <is>
          <t>7 years</t>
        </is>
      </c>
      <c r="D22" s="4" t="inlineStr">
        <is>
          <t xml:space="preserve"> </t>
        </is>
      </c>
      <c r="E22" s="4" t="inlineStr">
        <is>
          <t xml:space="preserve"> </t>
        </is>
      </c>
      <c r="F22" s="4" t="inlineStr">
        <is>
          <t xml:space="preserve"> </t>
        </is>
      </c>
    </row>
    <row r="23">
      <c r="A23" s="4" t="inlineStr">
        <is>
          <t>Delek Logistic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price per share (in dollars per share)</t>
        </is>
      </c>
      <c r="B25" s="4" t="inlineStr">
        <is>
          <t xml:space="preserve"> </t>
        </is>
      </c>
      <c r="C25" s="4" t="inlineStr">
        <is>
          <t xml:space="preserve"> </t>
        </is>
      </c>
      <c r="D25" s="8" t="n">
        <v>38.5</v>
      </c>
      <c r="E25" s="4" t="inlineStr">
        <is>
          <t xml:space="preserve"> </t>
        </is>
      </c>
      <c r="F25" s="4" t="inlineStr">
        <is>
          <t xml:space="preserve"> </t>
        </is>
      </c>
    </row>
    <row r="26">
      <c r="A26" s="4" t="inlineStr">
        <is>
          <t>Delek Logistic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price per share (in dollars per share)</t>
        </is>
      </c>
      <c r="B28" s="10" t="n">
        <v>39</v>
      </c>
      <c r="C28" s="4" t="inlineStr">
        <is>
          <t xml:space="preserve"> </t>
        </is>
      </c>
      <c r="D28" s="4" t="inlineStr">
        <is>
          <t xml:space="preserve"> </t>
        </is>
      </c>
      <c r="E28" s="4" t="inlineStr">
        <is>
          <t xml:space="preserve"> </t>
        </is>
      </c>
      <c r="F28" s="4" t="inlineStr">
        <is>
          <t xml:space="preserve"> </t>
        </is>
      </c>
    </row>
    <row r="29">
      <c r="A29" s="4" t="inlineStr">
        <is>
          <t>Delek Logistics | Public Stock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 (in shares)</t>
        </is>
      </c>
      <c r="B31" s="4" t="inlineStr">
        <is>
          <t xml:space="preserve"> </t>
        </is>
      </c>
      <c r="C31" s="4" t="inlineStr">
        <is>
          <t xml:space="preserve"> </t>
        </is>
      </c>
      <c r="D31" s="5" t="n">
        <v>3584416</v>
      </c>
      <c r="E31" s="4" t="inlineStr">
        <is>
          <t xml:space="preserve"> </t>
        </is>
      </c>
      <c r="F31" s="4" t="inlineStr">
        <is>
          <t xml:space="preserve"> </t>
        </is>
      </c>
    </row>
    <row r="32">
      <c r="A32" s="4" t="inlineStr">
        <is>
          <t>Proceeds from public offering</t>
        </is>
      </c>
      <c r="B32" s="4" t="inlineStr">
        <is>
          <t xml:space="preserve"> </t>
        </is>
      </c>
      <c r="C32" s="4" t="inlineStr">
        <is>
          <t xml:space="preserve"> </t>
        </is>
      </c>
      <c r="D32" s="6" t="n">
        <v>132.2</v>
      </c>
      <c r="E32" s="4" t="inlineStr">
        <is>
          <t xml:space="preserve"> </t>
        </is>
      </c>
      <c r="F32" s="4" t="inlineStr">
        <is>
          <t xml:space="preserve"> </t>
        </is>
      </c>
    </row>
    <row r="33">
      <c r="A33" s="4" t="inlineStr">
        <is>
          <t>Underwriting discounts</t>
        </is>
      </c>
      <c r="B33" s="4" t="inlineStr">
        <is>
          <t xml:space="preserve"> </t>
        </is>
      </c>
      <c r="C33" s="4" t="inlineStr">
        <is>
          <t xml:space="preserve"> </t>
        </is>
      </c>
      <c r="D33" s="6" t="n">
        <v>5.5</v>
      </c>
      <c r="E33" s="4" t="inlineStr">
        <is>
          <t xml:space="preserve"> </t>
        </is>
      </c>
      <c r="F33" s="4" t="inlineStr">
        <is>
          <t xml:space="preserve"> </t>
        </is>
      </c>
    </row>
    <row r="34">
      <c r="A34" s="4" t="inlineStr">
        <is>
          <t>Delek Logistics | Public Stock Offering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in transaction (in shares)</t>
        </is>
      </c>
      <c r="B36" s="5" t="n">
        <v>4423075</v>
      </c>
      <c r="C36" s="4" t="inlineStr">
        <is>
          <t xml:space="preserve"> </t>
        </is>
      </c>
      <c r="D36" s="4" t="inlineStr">
        <is>
          <t xml:space="preserve"> </t>
        </is>
      </c>
      <c r="E36" s="4" t="inlineStr">
        <is>
          <t xml:space="preserve"> </t>
        </is>
      </c>
      <c r="F36" s="4" t="inlineStr">
        <is>
          <t xml:space="preserve"> </t>
        </is>
      </c>
    </row>
    <row r="37">
      <c r="A37" s="4" t="inlineStr">
        <is>
          <t>Proceeds from public offering</t>
        </is>
      </c>
      <c r="B37" s="6" t="n">
        <v>165.3</v>
      </c>
      <c r="C37" s="4" t="inlineStr">
        <is>
          <t xml:space="preserve"> </t>
        </is>
      </c>
      <c r="D37" s="4" t="inlineStr">
        <is>
          <t xml:space="preserve"> </t>
        </is>
      </c>
      <c r="E37" s="4" t="inlineStr">
        <is>
          <t xml:space="preserve"> </t>
        </is>
      </c>
      <c r="F37" s="4" t="inlineStr">
        <is>
          <t xml:space="preserve"> </t>
        </is>
      </c>
    </row>
    <row r="38">
      <c r="A38" s="4" t="inlineStr">
        <is>
          <t>Underwriting discounts</t>
        </is>
      </c>
      <c r="B38" s="6" t="n">
        <v>6.6</v>
      </c>
      <c r="C38" s="4" t="inlineStr">
        <is>
          <t xml:space="preserve"> </t>
        </is>
      </c>
      <c r="D38" s="4" t="inlineStr">
        <is>
          <t xml:space="preserve"> </t>
        </is>
      </c>
      <c r="E38" s="4" t="inlineStr">
        <is>
          <t xml:space="preserve"> </t>
        </is>
      </c>
      <c r="F38" s="4" t="inlineStr">
        <is>
          <t xml:space="preserve"> </t>
        </is>
      </c>
    </row>
    <row r="39">
      <c r="A39" s="4" t="inlineStr">
        <is>
          <t>Delek Logistics | Over-Allotment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transaction (in shares)</t>
        </is>
      </c>
      <c r="B41" s="4" t="inlineStr">
        <is>
          <t xml:space="preserve"> </t>
        </is>
      </c>
      <c r="C41" s="4" t="inlineStr">
        <is>
          <t xml:space="preserve"> </t>
        </is>
      </c>
      <c r="D41" s="5" t="n">
        <v>467532</v>
      </c>
      <c r="E41" s="4" t="inlineStr">
        <is>
          <t xml:space="preserve"> </t>
        </is>
      </c>
      <c r="F41" s="4" t="inlineStr">
        <is>
          <t xml:space="preserve"> </t>
        </is>
      </c>
    </row>
    <row r="42">
      <c r="A42" s="4" t="inlineStr">
        <is>
          <t>Delek Logistics | Over-Allotment Option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 in transaction (in shares)</t>
        </is>
      </c>
      <c r="B44" s="5" t="n">
        <v>576922</v>
      </c>
      <c r="C44" s="4" t="inlineStr">
        <is>
          <t xml:space="preserve"> </t>
        </is>
      </c>
      <c r="D44" s="4" t="inlineStr">
        <is>
          <t xml:space="preserve"> </t>
        </is>
      </c>
      <c r="E44" s="4" t="inlineStr">
        <is>
          <t xml:space="preserve"> </t>
        </is>
      </c>
      <c r="F44" s="4" t="inlineStr">
        <is>
          <t xml:space="preserve"> </t>
        </is>
      </c>
    </row>
    <row r="45">
      <c r="A45" s="4" t="inlineStr">
        <is>
          <t>Delek Logistics | Variable Interest Entity, Primary Beneficia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mited partners' capital account, units outstanding (in shares)</t>
        </is>
      </c>
      <c r="B47" s="4" t="inlineStr">
        <is>
          <t xml:space="preserve"> </t>
        </is>
      </c>
      <c r="C47" s="4" t="inlineStr">
        <is>
          <t xml:space="preserve"> </t>
        </is>
      </c>
      <c r="D47" s="4" t="inlineStr">
        <is>
          <t xml:space="preserve"> </t>
        </is>
      </c>
      <c r="E47" s="5" t="n">
        <v>34111278</v>
      </c>
      <c r="F47" s="4" t="inlineStr">
        <is>
          <t xml:space="preserve"> </t>
        </is>
      </c>
    </row>
    <row r="48">
      <c r="A48" s="4" t="inlineStr">
        <is>
          <t>Delek Logistics | Variable Interest Entity, Primary Beneficiar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embers or limited partners, ownership interest (percentage)</t>
        </is>
      </c>
      <c r="B50" s="4" t="inlineStr">
        <is>
          <t xml:space="preserve"> </t>
        </is>
      </c>
      <c r="C50" s="4" t="inlineStr">
        <is>
          <t xml:space="preserve"> </t>
        </is>
      </c>
      <c r="D50" s="4" t="inlineStr">
        <is>
          <t xml:space="preserve"> </t>
        </is>
      </c>
      <c r="E50" s="13" t="n">
        <v>0.704</v>
      </c>
      <c r="F5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lek Logistics - Balance Sheet (Details) - USD ($) $ in Millions</t>
        </is>
      </c>
      <c r="B1" s="2" t="inlineStr">
        <is>
          <t>Sep. 30, 2024</t>
        </is>
      </c>
      <c r="C1" s="2" t="inlineStr">
        <is>
          <t>Jun. 30,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037.6</v>
      </c>
      <c r="C3" s="4" t="inlineStr">
        <is>
          <t xml:space="preserve"> </t>
        </is>
      </c>
      <c r="D3" s="6" t="n">
        <v>821.8</v>
      </c>
    </row>
    <row r="4">
      <c r="A4" s="4" t="inlineStr">
        <is>
          <t>Accounts receivable</t>
        </is>
      </c>
      <c r="B4" s="7" t="n">
        <v>561.6</v>
      </c>
      <c r="C4" s="4" t="inlineStr">
        <is>
          <t xml:space="preserve"> </t>
        </is>
      </c>
      <c r="D4" s="7" t="n">
        <v>783.7</v>
      </c>
    </row>
    <row r="5">
      <c r="A5" s="4" t="inlineStr">
        <is>
          <t>Inventory</t>
        </is>
      </c>
      <c r="B5" s="5" t="n">
        <v>915</v>
      </c>
      <c r="C5" s="4" t="inlineStr">
        <is>
          <t xml:space="preserve"> </t>
        </is>
      </c>
      <c r="D5" s="7" t="n">
        <v>941.2</v>
      </c>
    </row>
    <row r="6">
      <c r="A6" s="4" t="inlineStr">
        <is>
          <t>Other current assets</t>
        </is>
      </c>
      <c r="B6" s="7" t="n">
        <v>50.6</v>
      </c>
      <c r="C6" s="4" t="inlineStr">
        <is>
          <t xml:space="preserve"> </t>
        </is>
      </c>
      <c r="D6" s="7" t="n">
        <v>77.8</v>
      </c>
    </row>
    <row r="7">
      <c r="A7" s="4" t="inlineStr">
        <is>
          <t>Property, plant and equipment, net</t>
        </is>
      </c>
      <c r="B7" s="5" t="n">
        <v>2829</v>
      </c>
      <c r="C7" s="4" t="inlineStr">
        <is>
          <t xml:space="preserve"> </t>
        </is>
      </c>
      <c r="D7" s="7" t="n">
        <v>2696.3</v>
      </c>
    </row>
    <row r="8">
      <c r="A8" s="4" t="inlineStr">
        <is>
          <t>Equity method investments</t>
        </is>
      </c>
      <c r="B8" s="7" t="n">
        <v>408.7</v>
      </c>
      <c r="C8" s="4" t="inlineStr">
        <is>
          <t xml:space="preserve"> </t>
        </is>
      </c>
      <c r="D8" s="7" t="n">
        <v>360.7</v>
      </c>
    </row>
    <row r="9">
      <c r="A9" s="4" t="inlineStr">
        <is>
          <t>Operating lease right-of-use assets</t>
        </is>
      </c>
      <c r="B9" s="7" t="n">
        <v>98.8</v>
      </c>
      <c r="C9" s="4" t="inlineStr">
        <is>
          <t xml:space="preserve"> </t>
        </is>
      </c>
      <c r="D9" s="7" t="n">
        <v>121.5</v>
      </c>
    </row>
    <row r="10">
      <c r="A10" s="4" t="inlineStr">
        <is>
          <t>Goodwill</t>
        </is>
      </c>
      <c r="B10" s="7" t="n">
        <v>687.5</v>
      </c>
      <c r="C10" s="4" t="inlineStr">
        <is>
          <t xml:space="preserve"> </t>
        </is>
      </c>
      <c r="D10" s="7" t="n">
        <v>687.5</v>
      </c>
    </row>
    <row r="11">
      <c r="A11" s="4" t="inlineStr">
        <is>
          <t>Intangible assets, net</t>
        </is>
      </c>
      <c r="B11" s="7" t="n">
        <v>328.6</v>
      </c>
      <c r="C11" s="4" t="inlineStr">
        <is>
          <t xml:space="preserve"> </t>
        </is>
      </c>
      <c r="D11" s="7" t="n">
        <v>287.7</v>
      </c>
    </row>
    <row r="12">
      <c r="A12" s="4" t="inlineStr">
        <is>
          <t>Other non-current assets</t>
        </is>
      </c>
      <c r="B12" s="7" t="n">
        <v>112.9</v>
      </c>
      <c r="C12" s="4" t="inlineStr">
        <is>
          <t xml:space="preserve"> </t>
        </is>
      </c>
      <c r="D12" s="5" t="n">
        <v>124</v>
      </c>
    </row>
    <row r="13">
      <c r="A13" s="4" t="inlineStr">
        <is>
          <t>Total assets</t>
        </is>
      </c>
      <c r="B13" s="7" t="n">
        <v>7030.3</v>
      </c>
      <c r="C13" s="4" t="inlineStr">
        <is>
          <t xml:space="preserve"> </t>
        </is>
      </c>
      <c r="D13" s="7" t="n">
        <v>7171.8</v>
      </c>
    </row>
    <row r="14">
      <c r="A14" s="3" t="inlineStr">
        <is>
          <t>LIABILITIES, PREFERRED UNITS AND DEFICIT</t>
        </is>
      </c>
      <c r="B14" s="4" t="inlineStr">
        <is>
          <t xml:space="preserve"> </t>
        </is>
      </c>
      <c r="C14" s="4" t="inlineStr">
        <is>
          <t xml:space="preserve"> </t>
        </is>
      </c>
      <c r="D14" s="4" t="inlineStr">
        <is>
          <t xml:space="preserve"> </t>
        </is>
      </c>
    </row>
    <row r="15">
      <c r="A15" s="4" t="inlineStr">
        <is>
          <t>Accounts payable</t>
        </is>
      </c>
      <c r="B15" s="7" t="n">
        <v>1713.6</v>
      </c>
      <c r="C15" s="4" t="inlineStr">
        <is>
          <t xml:space="preserve"> </t>
        </is>
      </c>
      <c r="D15" s="7" t="n">
        <v>1814.3</v>
      </c>
    </row>
    <row r="16">
      <c r="A16" s="4" t="inlineStr">
        <is>
          <t>Current portion of long-term debt</t>
        </is>
      </c>
      <c r="B16" s="7" t="n">
        <v>9.5</v>
      </c>
      <c r="C16" s="4" t="inlineStr">
        <is>
          <t xml:space="preserve"> </t>
        </is>
      </c>
      <c r="D16" s="7" t="n">
        <v>44.5</v>
      </c>
    </row>
    <row r="17">
      <c r="A17" s="4" t="inlineStr">
        <is>
          <t>Current portion of operating lease liabilities</t>
        </is>
      </c>
      <c r="B17" s="7" t="n">
        <v>45.6</v>
      </c>
      <c r="C17" s="4" t="inlineStr">
        <is>
          <t xml:space="preserve"> </t>
        </is>
      </c>
      <c r="D17" s="7" t="n">
        <v>50.1</v>
      </c>
    </row>
    <row r="18">
      <c r="A18" s="4" t="inlineStr">
        <is>
          <t>Accrued expenses and other current liabilities</t>
        </is>
      </c>
      <c r="B18" s="7" t="n">
        <v>694.7</v>
      </c>
      <c r="C18" s="4" t="inlineStr">
        <is>
          <t xml:space="preserve"> </t>
        </is>
      </c>
      <c r="D18" s="7" t="n">
        <v>764.3</v>
      </c>
    </row>
    <row r="19">
      <c r="A19" s="4" t="inlineStr">
        <is>
          <t>Long-term debt, net of current portion</t>
        </is>
      </c>
      <c r="B19" s="7" t="n">
        <v>2779.9</v>
      </c>
      <c r="C19" s="4" t="inlineStr">
        <is>
          <t xml:space="preserve"> </t>
        </is>
      </c>
      <c r="D19" s="7" t="n">
        <v>2555.3</v>
      </c>
    </row>
    <row r="20">
      <c r="A20" s="4" t="inlineStr">
        <is>
          <t>Asset retirement obligations</t>
        </is>
      </c>
      <c r="B20" s="7" t="n">
        <v>24.4</v>
      </c>
      <c r="C20" s="4" t="inlineStr">
        <is>
          <t xml:space="preserve"> </t>
        </is>
      </c>
      <c r="D20" s="7" t="n">
        <v>36.4</v>
      </c>
    </row>
    <row r="21">
      <c r="A21" s="4" t="inlineStr">
        <is>
          <t>Operating lease liabilities, net of current portion</t>
        </is>
      </c>
      <c r="B21" s="7" t="n">
        <v>63.7</v>
      </c>
      <c r="C21" s="4" t="inlineStr">
        <is>
          <t xml:space="preserve"> </t>
        </is>
      </c>
      <c r="D21" s="7" t="n">
        <v>85.7</v>
      </c>
    </row>
    <row r="22">
      <c r="A22" s="4" t="inlineStr">
        <is>
          <t>Other non-current liabilities</t>
        </is>
      </c>
      <c r="B22" s="5" t="n">
        <v>87</v>
      </c>
      <c r="C22" s="4" t="inlineStr">
        <is>
          <t xml:space="preserve"> </t>
        </is>
      </c>
      <c r="D22" s="7" t="n">
        <v>33.1</v>
      </c>
    </row>
    <row r="23">
      <c r="A23" s="4" t="inlineStr">
        <is>
          <t>Redeemable non-controlling interest</t>
        </is>
      </c>
      <c r="B23" s="5" t="n">
        <v>70</v>
      </c>
      <c r="C23" s="10" t="n">
        <v>0</v>
      </c>
      <c r="D23" s="5" t="n">
        <v>0</v>
      </c>
    </row>
    <row r="24">
      <c r="A24" s="4" t="inlineStr">
        <is>
          <t>Total liabilities, redeemable non-controlling interest and stockholders’ equity</t>
        </is>
      </c>
      <c r="B24" s="7" t="n">
        <v>7030.3</v>
      </c>
      <c r="C24" s="4" t="inlineStr">
        <is>
          <t xml:space="preserve"> </t>
        </is>
      </c>
      <c r="D24" s="7" t="n">
        <v>7171.8</v>
      </c>
    </row>
    <row r="25">
      <c r="A25" s="4" t="inlineStr">
        <is>
          <t>Delek Logistics Partners, LP | Variable Interest Entity, Primary Beneficiar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7" t="n">
        <v>7.3</v>
      </c>
      <c r="C27" s="4" t="inlineStr">
        <is>
          <t xml:space="preserve"> </t>
        </is>
      </c>
      <c r="D27" s="7" t="n">
        <v>3.8</v>
      </c>
    </row>
    <row r="28">
      <c r="A28" s="4" t="inlineStr">
        <is>
          <t>Lease receivable - affiliate</t>
        </is>
      </c>
      <c r="B28" s="7" t="n">
        <v>23.9</v>
      </c>
      <c r="C28" s="4" t="inlineStr">
        <is>
          <t xml:space="preserve"> </t>
        </is>
      </c>
      <c r="D28" s="5" t="n">
        <v>0</v>
      </c>
    </row>
    <row r="29">
      <c r="A29" s="4" t="inlineStr">
        <is>
          <t>Inventory</t>
        </is>
      </c>
      <c r="B29" s="7" t="n">
        <v>4.6</v>
      </c>
      <c r="C29" s="4" t="inlineStr">
        <is>
          <t xml:space="preserve"> </t>
        </is>
      </c>
      <c r="D29" s="7" t="n">
        <v>2.3</v>
      </c>
    </row>
    <row r="30">
      <c r="A30" s="4" t="inlineStr">
        <is>
          <t>Other current assets</t>
        </is>
      </c>
      <c r="B30" s="7" t="n">
        <v>1.9</v>
      </c>
      <c r="C30" s="4" t="inlineStr">
        <is>
          <t xml:space="preserve"> </t>
        </is>
      </c>
      <c r="D30" s="7" t="n">
        <v>0.7</v>
      </c>
    </row>
    <row r="31">
      <c r="A31" s="4" t="inlineStr">
        <is>
          <t>Property, plant and equipment, net</t>
        </is>
      </c>
      <c r="B31" s="5" t="n">
        <v>1040</v>
      </c>
      <c r="C31" s="4" t="inlineStr">
        <is>
          <t xml:space="preserve"> </t>
        </is>
      </c>
      <c r="D31" s="7" t="n">
        <v>936.2</v>
      </c>
    </row>
    <row r="32">
      <c r="A32" s="4" t="inlineStr">
        <is>
          <t>Equity method investments</t>
        </is>
      </c>
      <c r="B32" s="7" t="n">
        <v>322.7</v>
      </c>
      <c r="C32" s="4" t="inlineStr">
        <is>
          <t xml:space="preserve"> </t>
        </is>
      </c>
      <c r="D32" s="7" t="n">
        <v>241.3</v>
      </c>
    </row>
    <row r="33">
      <c r="A33" s="4" t="inlineStr">
        <is>
          <t>Operating lease right-of-use assets</t>
        </is>
      </c>
      <c r="B33" s="7" t="n">
        <v>15.2</v>
      </c>
      <c r="C33" s="4" t="inlineStr">
        <is>
          <t xml:space="preserve"> </t>
        </is>
      </c>
      <c r="D33" s="5" t="n">
        <v>19</v>
      </c>
    </row>
    <row r="34">
      <c r="A34" s="4" t="inlineStr">
        <is>
          <t>Goodwill</t>
        </is>
      </c>
      <c r="B34" s="7" t="n">
        <v>12.2</v>
      </c>
      <c r="C34" s="4" t="inlineStr">
        <is>
          <t xml:space="preserve"> </t>
        </is>
      </c>
      <c r="D34" s="7" t="n">
        <v>12.2</v>
      </c>
    </row>
    <row r="35">
      <c r="A35" s="4" t="inlineStr">
        <is>
          <t>Intangible assets, net</t>
        </is>
      </c>
      <c r="B35" s="7" t="n">
        <v>287.2</v>
      </c>
      <c r="C35" s="4" t="inlineStr">
        <is>
          <t xml:space="preserve"> </t>
        </is>
      </c>
      <c r="D35" s="5" t="n">
        <v>343</v>
      </c>
    </row>
    <row r="36">
      <c r="A36" s="4" t="inlineStr">
        <is>
          <t>Net lease investment - affiliate</t>
        </is>
      </c>
      <c r="B36" s="7" t="n">
        <v>186.4</v>
      </c>
      <c r="C36" s="4" t="inlineStr">
        <is>
          <t xml:space="preserve"> </t>
        </is>
      </c>
      <c r="D36" s="5" t="n">
        <v>0</v>
      </c>
    </row>
    <row r="37">
      <c r="A37" s="4" t="inlineStr">
        <is>
          <t>Other non-current assets</t>
        </is>
      </c>
      <c r="B37" s="7" t="n">
        <v>11.1</v>
      </c>
      <c r="C37" s="4" t="inlineStr">
        <is>
          <t xml:space="preserve"> </t>
        </is>
      </c>
      <c r="D37" s="7" t="n">
        <v>14.2</v>
      </c>
    </row>
    <row r="38">
      <c r="A38" s="4" t="inlineStr">
        <is>
          <t>Total assets</t>
        </is>
      </c>
      <c r="B38" s="7" t="n">
        <v>1960.7</v>
      </c>
      <c r="C38" s="4" t="inlineStr">
        <is>
          <t xml:space="preserve"> </t>
        </is>
      </c>
      <c r="D38" s="7" t="n">
        <v>1642.2</v>
      </c>
    </row>
    <row r="39">
      <c r="A39" s="3" t="inlineStr">
        <is>
          <t>LIABILITIES, PREFERRED UNITS AND DEFICIT</t>
        </is>
      </c>
      <c r="B39" s="4" t="inlineStr">
        <is>
          <t xml:space="preserve"> </t>
        </is>
      </c>
      <c r="C39" s="4" t="inlineStr">
        <is>
          <t xml:space="preserve"> </t>
        </is>
      </c>
      <c r="D39" s="4" t="inlineStr">
        <is>
          <t xml:space="preserve"> </t>
        </is>
      </c>
    </row>
    <row r="40">
      <c r="A40" s="4" t="inlineStr">
        <is>
          <t>Current portion of long-term debt</t>
        </is>
      </c>
      <c r="B40" s="5" t="n">
        <v>0</v>
      </c>
      <c r="C40" s="4" t="inlineStr">
        <is>
          <t xml:space="preserve"> </t>
        </is>
      </c>
      <c r="D40" s="5" t="n">
        <v>30</v>
      </c>
    </row>
    <row r="41">
      <c r="A41" s="4" t="inlineStr">
        <is>
          <t>Current portion of operating lease liabilities</t>
        </is>
      </c>
      <c r="B41" s="7" t="n">
        <v>5.4</v>
      </c>
      <c r="C41" s="4" t="inlineStr">
        <is>
          <t xml:space="preserve"> </t>
        </is>
      </c>
      <c r="D41" s="7" t="n">
        <v>6.7</v>
      </c>
    </row>
    <row r="42">
      <c r="A42" s="4" t="inlineStr">
        <is>
          <t>Accrued expenses and other current liabilities</t>
        </is>
      </c>
      <c r="B42" s="5" t="n">
        <v>28</v>
      </c>
      <c r="C42" s="4" t="inlineStr">
        <is>
          <t xml:space="preserve"> </t>
        </is>
      </c>
      <c r="D42" s="7" t="n">
        <v>27.6</v>
      </c>
    </row>
    <row r="43">
      <c r="A43" s="4" t="inlineStr">
        <is>
          <t>Long-term debt, net of current portion</t>
        </is>
      </c>
      <c r="B43" s="7" t="n">
        <v>1894.3</v>
      </c>
      <c r="C43" s="4" t="inlineStr">
        <is>
          <t xml:space="preserve"> </t>
        </is>
      </c>
      <c r="D43" s="7" t="n">
        <v>1673.8</v>
      </c>
    </row>
    <row r="44">
      <c r="A44" s="4" t="inlineStr">
        <is>
          <t>Asset retirement obligations</t>
        </is>
      </c>
      <c r="B44" s="7" t="n">
        <v>15.5</v>
      </c>
      <c r="C44" s="4" t="inlineStr">
        <is>
          <t xml:space="preserve"> </t>
        </is>
      </c>
      <c r="D44" s="5" t="n">
        <v>10</v>
      </c>
    </row>
    <row r="45">
      <c r="A45" s="4" t="inlineStr">
        <is>
          <t>Operating lease liabilities, net of current portion</t>
        </is>
      </c>
      <c r="B45" s="7" t="n">
        <v>5.8</v>
      </c>
      <c r="C45" s="4" t="inlineStr">
        <is>
          <t xml:space="preserve"> </t>
        </is>
      </c>
      <c r="D45" s="7" t="n">
        <v>8.300000000000001</v>
      </c>
    </row>
    <row r="46">
      <c r="A46" s="4" t="inlineStr">
        <is>
          <t>Other non-current liabilities</t>
        </is>
      </c>
      <c r="B46" s="7" t="n">
        <v>20.7</v>
      </c>
      <c r="C46" s="4" t="inlineStr">
        <is>
          <t xml:space="preserve"> </t>
        </is>
      </c>
      <c r="D46" s="7" t="n">
        <v>21.4</v>
      </c>
    </row>
    <row r="47">
      <c r="A47" s="4" t="inlineStr">
        <is>
          <t>Redeemable non-controlling interest</t>
        </is>
      </c>
      <c r="B47" s="5" t="n">
        <v>70</v>
      </c>
      <c r="C47" s="4" t="inlineStr">
        <is>
          <t xml:space="preserve"> </t>
        </is>
      </c>
      <c r="D47" s="5" t="n">
        <v>0</v>
      </c>
    </row>
    <row r="48">
      <c r="A48" s="4" t="inlineStr">
        <is>
          <t>Deficit</t>
        </is>
      </c>
      <c r="B48" s="7" t="n">
        <v>-115.1</v>
      </c>
      <c r="C48" s="4" t="inlineStr">
        <is>
          <t xml:space="preserve"> </t>
        </is>
      </c>
      <c r="D48" s="7" t="n">
        <v>-161.9</v>
      </c>
    </row>
    <row r="49">
      <c r="A49" s="4" t="inlineStr">
        <is>
          <t>Total liabilities, redeemable non-controlling interest and stockholders’ equity</t>
        </is>
      </c>
      <c r="B49" s="7" t="n">
        <v>1960.7</v>
      </c>
      <c r="C49" s="4" t="inlineStr">
        <is>
          <t xml:space="preserve"> </t>
        </is>
      </c>
      <c r="D49" s="7" t="n">
        <v>1642.2</v>
      </c>
    </row>
    <row r="50">
      <c r="A50" s="4" t="inlineStr">
        <is>
          <t>Delek Logistics Partners, LP | Variable Interest Entity, Primary Beneficiary | Nonrelated Party</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ccounts receivable</t>
        </is>
      </c>
      <c r="B52" s="7" t="n">
        <v>48.2</v>
      </c>
      <c r="C52" s="4" t="inlineStr">
        <is>
          <t xml:space="preserve"> </t>
        </is>
      </c>
      <c r="D52" s="7" t="n">
        <v>41.1</v>
      </c>
    </row>
    <row r="53">
      <c r="A53" s="3" t="inlineStr">
        <is>
          <t>LIABILITIES, PREFERRED UNITS AND DEFICIT</t>
        </is>
      </c>
      <c r="B53" s="4" t="inlineStr">
        <is>
          <t xml:space="preserve"> </t>
        </is>
      </c>
      <c r="C53" s="4" t="inlineStr">
        <is>
          <t xml:space="preserve"> </t>
        </is>
      </c>
      <c r="D53" s="4" t="inlineStr">
        <is>
          <t xml:space="preserve"> </t>
        </is>
      </c>
    </row>
    <row r="54">
      <c r="A54" s="4" t="inlineStr">
        <is>
          <t>Accounts payable</t>
        </is>
      </c>
      <c r="B54" s="7" t="n">
        <v>35.7</v>
      </c>
      <c r="C54" s="4" t="inlineStr">
        <is>
          <t xml:space="preserve"> </t>
        </is>
      </c>
      <c r="D54" s="7" t="n">
        <v>26.3</v>
      </c>
    </row>
    <row r="55">
      <c r="A55" s="4" t="inlineStr">
        <is>
          <t>Delek Logistics Partners, LP | Variable Interest Entity, Primary Beneficiary | Related Party</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Accounts receivable</t>
        </is>
      </c>
      <c r="B57" s="5" t="n">
        <v>0</v>
      </c>
      <c r="C57" s="4" t="inlineStr">
        <is>
          <t xml:space="preserve"> </t>
        </is>
      </c>
      <c r="D57" s="7" t="n">
        <v>28.4</v>
      </c>
    </row>
    <row r="58">
      <c r="A58" s="3" t="inlineStr">
        <is>
          <t>LIABILITIES, PREFERRED UNITS AND DEFICIT</t>
        </is>
      </c>
      <c r="B58" s="4" t="inlineStr">
        <is>
          <t xml:space="preserve"> </t>
        </is>
      </c>
      <c r="C58" s="4" t="inlineStr">
        <is>
          <t xml:space="preserve"> </t>
        </is>
      </c>
      <c r="D58" s="4" t="inlineStr">
        <is>
          <t xml:space="preserve"> </t>
        </is>
      </c>
    </row>
    <row r="59">
      <c r="A59" s="4" t="inlineStr">
        <is>
          <t>Accounts payable</t>
        </is>
      </c>
      <c r="B59" s="6" t="n">
        <v>0.4</v>
      </c>
      <c r="C59" s="4" t="inlineStr">
        <is>
          <t xml:space="preserve"> </t>
        </is>
      </c>
      <c r="D59"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6" customWidth="1" min="7" max="7"/>
    <col width="41" customWidth="1" min="8" max="8"/>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hares</t>
        </is>
      </c>
      <c r="H1" s="2" t="inlineStr">
        <is>
          <t>Non-Controlling Interest in Subsidiaries</t>
        </is>
      </c>
    </row>
    <row r="2">
      <c r="A2" s="4" t="inlineStr">
        <is>
          <t>Beginning balance (in shares) at Dec. 31, 2022</t>
        </is>
      </c>
      <c r="B2" s="4" t="inlineStr">
        <is>
          <t xml:space="preserve"> </t>
        </is>
      </c>
      <c r="C2" s="5" t="n">
        <v>8450951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069.5</v>
      </c>
      <c r="C3" s="6" t="n">
        <v>0.9</v>
      </c>
      <c r="D3" s="6" t="n">
        <v>1134.1</v>
      </c>
      <c r="E3" s="6" t="n">
        <v>-5.2</v>
      </c>
      <c r="F3" s="6" t="n">
        <v>507.9</v>
      </c>
      <c r="G3" s="6" t="n">
        <v>-694.1</v>
      </c>
      <c r="H3" s="6" t="n">
        <v>125.9</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757552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7" t="n">
        <v>206.8</v>
      </c>
      <c r="C6" s="4" t="inlineStr">
        <is>
          <t xml:space="preserve"> </t>
        </is>
      </c>
      <c r="D6" s="4" t="inlineStr">
        <is>
          <t xml:space="preserve"> </t>
        </is>
      </c>
      <c r="E6" s="4" t="inlineStr">
        <is>
          <t xml:space="preserve"> </t>
        </is>
      </c>
      <c r="F6" s="7" t="n">
        <v>184.7</v>
      </c>
      <c r="G6" s="4" t="inlineStr">
        <is>
          <t xml:space="preserve"> </t>
        </is>
      </c>
      <c r="H6" s="7" t="n">
        <v>22.1</v>
      </c>
    </row>
    <row r="7">
      <c r="A7" s="4" t="inlineStr">
        <is>
          <t>Common stock dividends</t>
        </is>
      </c>
      <c r="B7" s="7" t="n">
        <v>-44.9</v>
      </c>
      <c r="C7" s="4" t="inlineStr">
        <is>
          <t xml:space="preserve"> </t>
        </is>
      </c>
      <c r="D7" s="4" t="inlineStr">
        <is>
          <t xml:space="preserve"> </t>
        </is>
      </c>
      <c r="E7" s="4" t="inlineStr">
        <is>
          <t xml:space="preserve"> </t>
        </is>
      </c>
      <c r="F7" s="7" t="n">
        <v>-44.9</v>
      </c>
      <c r="G7" s="4" t="inlineStr">
        <is>
          <t xml:space="preserve"> </t>
        </is>
      </c>
      <c r="H7" s="4" t="inlineStr">
        <is>
          <t xml:space="preserve"> </t>
        </is>
      </c>
    </row>
    <row r="8">
      <c r="A8" s="4" t="inlineStr">
        <is>
          <t>Distributions to non-controlling interests</t>
        </is>
      </c>
      <c r="B8" s="7" t="n">
        <v>-28.8</v>
      </c>
      <c r="C8" s="4" t="inlineStr">
        <is>
          <t xml:space="preserve"> </t>
        </is>
      </c>
      <c r="D8" s="4" t="inlineStr">
        <is>
          <t xml:space="preserve"> </t>
        </is>
      </c>
      <c r="E8" s="4" t="inlineStr">
        <is>
          <t xml:space="preserve"> </t>
        </is>
      </c>
      <c r="F8" s="4" t="inlineStr">
        <is>
          <t xml:space="preserve"> </t>
        </is>
      </c>
      <c r="G8" s="4" t="inlineStr">
        <is>
          <t xml:space="preserve"> </t>
        </is>
      </c>
      <c r="H8" s="7" t="n">
        <v>-28.8</v>
      </c>
    </row>
    <row r="9">
      <c r="A9" s="4" t="inlineStr">
        <is>
          <t>Equity-based compensation expense</t>
        </is>
      </c>
      <c r="B9" s="7" t="n">
        <v>20.5</v>
      </c>
      <c r="C9" s="4" t="inlineStr">
        <is>
          <t xml:space="preserve"> </t>
        </is>
      </c>
      <c r="D9" s="5" t="n">
        <v>20</v>
      </c>
      <c r="E9" s="4" t="inlineStr">
        <is>
          <t xml:space="preserve"> </t>
        </is>
      </c>
      <c r="F9" s="4" t="inlineStr">
        <is>
          <t xml:space="preserve"> </t>
        </is>
      </c>
      <c r="G9" s="4" t="inlineStr">
        <is>
          <t xml:space="preserve"> </t>
        </is>
      </c>
      <c r="H9" s="7" t="n">
        <v>0.5</v>
      </c>
    </row>
    <row r="10">
      <c r="A10" s="4" t="inlineStr">
        <is>
          <t>Repurchase of common stock (in shares)</t>
        </is>
      </c>
      <c r="B10" s="4" t="inlineStr">
        <is>
          <t xml:space="preserve"> </t>
        </is>
      </c>
      <c r="C10" s="5" t="n">
        <v>-279331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7" t="n">
        <v>-65.40000000000001</v>
      </c>
      <c r="C11" s="6" t="n">
        <v>-0.1</v>
      </c>
      <c r="D11" s="7" t="n">
        <v>-37.7</v>
      </c>
      <c r="E11" s="4" t="inlineStr">
        <is>
          <t xml:space="preserve"> </t>
        </is>
      </c>
      <c r="F11" s="7" t="n">
        <v>-27.6</v>
      </c>
      <c r="G11" s="4" t="inlineStr">
        <is>
          <t xml:space="preserve"> </t>
        </is>
      </c>
      <c r="H11" s="4" t="inlineStr">
        <is>
          <t xml:space="preserve"> </t>
        </is>
      </c>
    </row>
    <row r="12">
      <c r="A12" s="4" t="inlineStr">
        <is>
          <t>Taxes paid due to the net settlement of equity-based compensation</t>
        </is>
      </c>
      <c r="B12" s="6" t="n">
        <v>-4.6</v>
      </c>
      <c r="C12" s="4" t="inlineStr">
        <is>
          <t xml:space="preserve"> </t>
        </is>
      </c>
      <c r="D12" s="7" t="n">
        <v>-4.1</v>
      </c>
      <c r="E12" s="4" t="inlineStr">
        <is>
          <t xml:space="preserve"> </t>
        </is>
      </c>
      <c r="F12" s="4" t="inlineStr">
        <is>
          <t xml:space="preserve"> </t>
        </is>
      </c>
      <c r="G12" s="4" t="inlineStr">
        <is>
          <t xml:space="preserve"> </t>
        </is>
      </c>
      <c r="H12" s="7" t="n">
        <v>-0.5</v>
      </c>
    </row>
    <row r="13">
      <c r="A13" s="4" t="inlineStr">
        <is>
          <t>Exercise of equity-based awards (in shares)</t>
        </is>
      </c>
      <c r="B13" s="5" t="n">
        <v>409993</v>
      </c>
      <c r="C13" s="5" t="n">
        <v>4099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in shares)</t>
        </is>
      </c>
      <c r="B14" s="4" t="inlineStr">
        <is>
          <t xml:space="preserve"> </t>
        </is>
      </c>
      <c r="C14" s="5" t="n">
        <v>1153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t>
        </is>
      </c>
      <c r="B15" s="6" t="n">
        <v>3.9</v>
      </c>
      <c r="C15" s="4" t="inlineStr">
        <is>
          <t xml:space="preserve"> </t>
        </is>
      </c>
      <c r="D15" s="7" t="n">
        <v>4.1</v>
      </c>
      <c r="E15" s="7" t="n">
        <v>-0.1</v>
      </c>
      <c r="F15" s="7" t="n">
        <v>-0.2</v>
      </c>
      <c r="G15" s="4" t="inlineStr">
        <is>
          <t xml:space="preserve"> </t>
        </is>
      </c>
      <c r="H15" s="7" t="n">
        <v>0.1</v>
      </c>
    </row>
    <row r="16">
      <c r="A16" s="4" t="inlineStr">
        <is>
          <t>Ending balance (in shares) at Sep. 30, 2023</t>
        </is>
      </c>
      <c r="B16" s="4" t="inlineStr">
        <is>
          <t xml:space="preserve"> </t>
        </is>
      </c>
      <c r="C16" s="5" t="n">
        <v>822415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Sep. 30, 2023</t>
        </is>
      </c>
      <c r="B17" s="5" t="n">
        <v>1157</v>
      </c>
      <c r="C17" s="6" t="n">
        <v>0.8</v>
      </c>
      <c r="D17" s="7" t="n">
        <v>1116.4</v>
      </c>
      <c r="E17" s="7" t="n">
        <v>-5.3</v>
      </c>
      <c r="F17" s="7" t="n">
        <v>619.9</v>
      </c>
      <c r="G17" s="6" t="n">
        <v>-694.1</v>
      </c>
      <c r="H17" s="7" t="n">
        <v>119.3</v>
      </c>
    </row>
    <row r="18">
      <c r="A18" s="4" t="inlineStr">
        <is>
          <t>Ending 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5" t="n">
        <v>-17575527</v>
      </c>
      <c r="H18" s="4" t="inlineStr">
        <is>
          <t xml:space="preserve"> </t>
        </is>
      </c>
    </row>
    <row r="19">
      <c r="A19" s="4" t="inlineStr">
        <is>
          <t>Beginning balance (in shares) at Jun. 30, 2023</t>
        </is>
      </c>
      <c r="B19" s="4" t="inlineStr">
        <is>
          <t xml:space="preserve"> </t>
        </is>
      </c>
      <c r="C19" s="5" t="n">
        <v>831502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Jun. 30, 2023</t>
        </is>
      </c>
      <c r="B20" s="7" t="n">
        <v>1062.9</v>
      </c>
      <c r="C20" s="6" t="n">
        <v>0.8</v>
      </c>
      <c r="D20" s="7" t="n">
        <v>1121.8</v>
      </c>
      <c r="E20" s="7" t="n">
        <v>-5.3</v>
      </c>
      <c r="F20" s="7" t="n">
        <v>518.1</v>
      </c>
      <c r="G20" s="6" t="n">
        <v>-694.1</v>
      </c>
      <c r="H20" s="7" t="n">
        <v>121.6</v>
      </c>
    </row>
    <row r="21">
      <c r="A21" s="4" t="inlineStr">
        <is>
          <t>Beginn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17575527</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7" t="n">
        <v>136.1</v>
      </c>
      <c r="C23" s="4" t="inlineStr">
        <is>
          <t xml:space="preserve"> </t>
        </is>
      </c>
      <c r="D23" s="4" t="inlineStr">
        <is>
          <t xml:space="preserve"> </t>
        </is>
      </c>
      <c r="E23" s="4" t="inlineStr">
        <is>
          <t xml:space="preserve"> </t>
        </is>
      </c>
      <c r="F23" s="7" t="n">
        <v>128.7</v>
      </c>
      <c r="G23" s="4" t="inlineStr">
        <is>
          <t xml:space="preserve"> </t>
        </is>
      </c>
      <c r="H23" s="7" t="n">
        <v>7.4</v>
      </c>
    </row>
    <row r="24">
      <c r="A24" s="4" t="inlineStr">
        <is>
          <t>Common stock dividends</t>
        </is>
      </c>
      <c r="B24" s="7" t="n">
        <v>-15.2</v>
      </c>
      <c r="C24" s="4" t="inlineStr">
        <is>
          <t xml:space="preserve"> </t>
        </is>
      </c>
      <c r="D24" s="4" t="inlineStr">
        <is>
          <t xml:space="preserve"> </t>
        </is>
      </c>
      <c r="E24" s="4" t="inlineStr">
        <is>
          <t xml:space="preserve"> </t>
        </is>
      </c>
      <c r="F24" s="7" t="n">
        <v>-15.2</v>
      </c>
      <c r="G24" s="4" t="inlineStr">
        <is>
          <t xml:space="preserve"> </t>
        </is>
      </c>
      <c r="H24" s="4" t="inlineStr">
        <is>
          <t xml:space="preserve"> </t>
        </is>
      </c>
    </row>
    <row r="25">
      <c r="A25" s="4" t="inlineStr">
        <is>
          <t>Distributions to non-controlling interests</t>
        </is>
      </c>
      <c r="B25" s="7" t="n">
        <v>-9.699999999999999</v>
      </c>
      <c r="C25" s="4" t="inlineStr">
        <is>
          <t xml:space="preserve"> </t>
        </is>
      </c>
      <c r="D25" s="4" t="inlineStr">
        <is>
          <t xml:space="preserve"> </t>
        </is>
      </c>
      <c r="E25" s="4" t="inlineStr">
        <is>
          <t xml:space="preserve"> </t>
        </is>
      </c>
      <c r="F25" s="4" t="inlineStr">
        <is>
          <t xml:space="preserve"> </t>
        </is>
      </c>
      <c r="G25" s="4" t="inlineStr">
        <is>
          <t xml:space="preserve"> </t>
        </is>
      </c>
      <c r="H25" s="7" t="n">
        <v>-9.699999999999999</v>
      </c>
    </row>
    <row r="26">
      <c r="A26" s="4" t="inlineStr">
        <is>
          <t>Equity-based compensation expense</t>
        </is>
      </c>
      <c r="B26" s="7" t="n">
        <v>8.199999999999999</v>
      </c>
      <c r="C26" s="4" t="inlineStr">
        <is>
          <t xml:space="preserve"> </t>
        </is>
      </c>
      <c r="D26" s="5" t="n">
        <v>8</v>
      </c>
      <c r="E26" s="4" t="inlineStr">
        <is>
          <t xml:space="preserve"> </t>
        </is>
      </c>
      <c r="F26" s="4" t="inlineStr">
        <is>
          <t xml:space="preserve"> </t>
        </is>
      </c>
      <c r="G26" s="4" t="inlineStr">
        <is>
          <t xml:space="preserve"> </t>
        </is>
      </c>
      <c r="H26" s="7" t="n">
        <v>0.2</v>
      </c>
    </row>
    <row r="27">
      <c r="A27" s="4" t="inlineStr">
        <is>
          <t>Repurchase of common stock (in shares)</t>
        </is>
      </c>
      <c r="B27" s="4" t="inlineStr">
        <is>
          <t xml:space="preserve"> </t>
        </is>
      </c>
      <c r="C27" s="5" t="n">
        <v>-98169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t>
        </is>
      </c>
      <c r="B28" s="5" t="n">
        <v>-25</v>
      </c>
      <c r="C28" s="10" t="n">
        <v>0</v>
      </c>
      <c r="D28" s="7" t="n">
        <v>-13.3</v>
      </c>
      <c r="E28" s="4" t="inlineStr">
        <is>
          <t xml:space="preserve"> </t>
        </is>
      </c>
      <c r="F28" s="7" t="n">
        <v>-11.7</v>
      </c>
      <c r="G28" s="4" t="inlineStr">
        <is>
          <t xml:space="preserve"> </t>
        </is>
      </c>
      <c r="H28" s="4" t="inlineStr">
        <is>
          <t xml:space="preserve"> </t>
        </is>
      </c>
    </row>
    <row r="29">
      <c r="A29" s="4" t="inlineStr">
        <is>
          <t>Taxes paid due to the net settlement of equity-based compensation</t>
        </is>
      </c>
      <c r="B29" s="10" t="n">
        <v>-1</v>
      </c>
      <c r="C29" s="4" t="inlineStr">
        <is>
          <t xml:space="preserve"> </t>
        </is>
      </c>
      <c r="D29" s="7" t="n">
        <v>-0.7</v>
      </c>
      <c r="E29" s="4" t="inlineStr">
        <is>
          <t xml:space="preserve"> </t>
        </is>
      </c>
      <c r="F29" s="4" t="inlineStr">
        <is>
          <t xml:space="preserve"> </t>
        </is>
      </c>
      <c r="G29" s="4" t="inlineStr">
        <is>
          <t xml:space="preserve"> </t>
        </is>
      </c>
      <c r="H29" s="7" t="n">
        <v>-0.3</v>
      </c>
    </row>
    <row r="30">
      <c r="A30" s="4" t="inlineStr">
        <is>
          <t>Exercise of equity-based awards (in shares)</t>
        </is>
      </c>
      <c r="B30" s="5" t="n">
        <v>48154</v>
      </c>
      <c r="C30" s="5" t="n">
        <v>4815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in shares)</t>
        </is>
      </c>
      <c r="B31" s="4" t="inlineStr">
        <is>
          <t xml:space="preserve"> </t>
        </is>
      </c>
      <c r="C31" s="5" t="n">
        <v>247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t>
        </is>
      </c>
      <c r="B32" s="6" t="n">
        <v>0.7</v>
      </c>
      <c r="C32" s="4" t="inlineStr">
        <is>
          <t xml:space="preserve"> </t>
        </is>
      </c>
      <c r="D32" s="7" t="n">
        <v>0.6</v>
      </c>
      <c r="E32" s="5" t="n">
        <v>0</v>
      </c>
      <c r="F32" s="5" t="n">
        <v>0</v>
      </c>
      <c r="G32" s="4" t="inlineStr">
        <is>
          <t xml:space="preserve"> </t>
        </is>
      </c>
      <c r="H32" s="7" t="n">
        <v>0.1</v>
      </c>
    </row>
    <row r="33">
      <c r="A33" s="4" t="inlineStr">
        <is>
          <t>Ending balance (in shares) at Sep. 30, 2023</t>
        </is>
      </c>
      <c r="B33" s="4" t="inlineStr">
        <is>
          <t xml:space="preserve"> </t>
        </is>
      </c>
      <c r="C33" s="5" t="n">
        <v>8224151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Sep. 30, 2023</t>
        </is>
      </c>
      <c r="B34" s="5" t="n">
        <v>1157</v>
      </c>
      <c r="C34" s="6" t="n">
        <v>0.8</v>
      </c>
      <c r="D34" s="7" t="n">
        <v>1116.4</v>
      </c>
      <c r="E34" s="7" t="n">
        <v>-5.3</v>
      </c>
      <c r="F34" s="7" t="n">
        <v>619.9</v>
      </c>
      <c r="G34" s="6" t="n">
        <v>-694.1</v>
      </c>
      <c r="H34" s="7" t="n">
        <v>119.3</v>
      </c>
    </row>
    <row r="35">
      <c r="A35" s="4" t="inlineStr">
        <is>
          <t>Ending balance (in shares)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5" t="n">
        <v>-17575527</v>
      </c>
      <c r="H35" s="4" t="inlineStr">
        <is>
          <t xml:space="preserve"> </t>
        </is>
      </c>
    </row>
    <row r="36">
      <c r="A36" s="4" t="inlineStr">
        <is>
          <t>Beginning balance (in shares) at Dec. 31, 2023</t>
        </is>
      </c>
      <c r="B36" s="4" t="inlineStr">
        <is>
          <t xml:space="preserve"> </t>
        </is>
      </c>
      <c r="C36" s="5" t="n">
        <v>815398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3</t>
        </is>
      </c>
      <c r="B37" s="6" t="n">
        <v>959.7</v>
      </c>
      <c r="C37" s="6" t="n">
        <v>0.8</v>
      </c>
      <c r="D37" s="7" t="n">
        <v>1113.6</v>
      </c>
      <c r="E37" s="7" t="n">
        <v>-4.8</v>
      </c>
      <c r="F37" s="5" t="n">
        <v>430</v>
      </c>
      <c r="G37" s="6" t="n">
        <v>-694.1</v>
      </c>
      <c r="H37" s="7" t="n">
        <v>114.2</v>
      </c>
    </row>
    <row r="38">
      <c r="A38" s="4" t="inlineStr">
        <is>
          <t>Beginning balance (in shares) at Dec. 31, 2023</t>
        </is>
      </c>
      <c r="B38" s="5" t="n">
        <v>-17575527</v>
      </c>
      <c r="C38" s="4" t="inlineStr">
        <is>
          <t xml:space="preserve"> </t>
        </is>
      </c>
      <c r="D38" s="4" t="inlineStr">
        <is>
          <t xml:space="preserve"> </t>
        </is>
      </c>
      <c r="E38" s="4" t="inlineStr">
        <is>
          <t xml:space="preserve"> </t>
        </is>
      </c>
      <c r="F38" s="4" t="inlineStr">
        <is>
          <t xml:space="preserve"> </t>
        </is>
      </c>
      <c r="G38" s="5" t="n">
        <v>-17575527</v>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income</t>
        </is>
      </c>
      <c r="B40" s="6" t="n">
        <v>-118.8</v>
      </c>
      <c r="C40" s="4" t="inlineStr">
        <is>
          <t xml:space="preserve"> </t>
        </is>
      </c>
      <c r="D40" s="4" t="inlineStr">
        <is>
          <t xml:space="preserve"> </t>
        </is>
      </c>
      <c r="E40" s="4" t="inlineStr">
        <is>
          <t xml:space="preserve"> </t>
        </is>
      </c>
      <c r="F40" s="7" t="n">
        <v>-146.6</v>
      </c>
      <c r="G40" s="4" t="inlineStr">
        <is>
          <t xml:space="preserve"> </t>
        </is>
      </c>
      <c r="H40" s="7" t="n">
        <v>27.8</v>
      </c>
    </row>
    <row r="41">
      <c r="A41" s="4" t="inlineStr">
        <is>
          <t>Common stock dividends</t>
        </is>
      </c>
      <c r="B41" s="7" t="n">
        <v>-48.1</v>
      </c>
      <c r="C41" s="4" t="inlineStr">
        <is>
          <t xml:space="preserve"> </t>
        </is>
      </c>
      <c r="D41" s="4" t="inlineStr">
        <is>
          <t xml:space="preserve"> </t>
        </is>
      </c>
      <c r="E41" s="4" t="inlineStr">
        <is>
          <t xml:space="preserve"> </t>
        </is>
      </c>
      <c r="F41" s="7" t="n">
        <v>-48.1</v>
      </c>
      <c r="G41" s="4" t="inlineStr">
        <is>
          <t xml:space="preserve"> </t>
        </is>
      </c>
      <c r="H41" s="4" t="inlineStr">
        <is>
          <t xml:space="preserve"> </t>
        </is>
      </c>
    </row>
    <row r="42">
      <c r="A42" s="4" t="inlineStr">
        <is>
          <t>Distributions to non-controlling interests</t>
        </is>
      </c>
      <c r="B42" s="7" t="n">
        <v>-37.7</v>
      </c>
      <c r="C42" s="4" t="inlineStr">
        <is>
          <t xml:space="preserve"> </t>
        </is>
      </c>
      <c r="D42" s="4" t="inlineStr">
        <is>
          <t xml:space="preserve"> </t>
        </is>
      </c>
      <c r="E42" s="4" t="inlineStr">
        <is>
          <t xml:space="preserve"> </t>
        </is>
      </c>
      <c r="F42" s="4" t="inlineStr">
        <is>
          <t xml:space="preserve"> </t>
        </is>
      </c>
      <c r="G42" s="4" t="inlineStr">
        <is>
          <t xml:space="preserve"> </t>
        </is>
      </c>
      <c r="H42" s="7" t="n">
        <v>-37.7</v>
      </c>
    </row>
    <row r="43">
      <c r="A43" s="4" t="inlineStr">
        <is>
          <t>Equity-based compensation expense</t>
        </is>
      </c>
      <c r="B43" s="7" t="n">
        <v>25.1</v>
      </c>
      <c r="C43" s="4" t="inlineStr">
        <is>
          <t xml:space="preserve"> </t>
        </is>
      </c>
      <c r="D43" s="7" t="n">
        <v>24.3</v>
      </c>
      <c r="E43" s="4" t="inlineStr">
        <is>
          <t xml:space="preserve"> </t>
        </is>
      </c>
      <c r="F43" s="4" t="inlineStr">
        <is>
          <t xml:space="preserve"> </t>
        </is>
      </c>
      <c r="G43" s="4" t="inlineStr">
        <is>
          <t xml:space="preserve"> </t>
        </is>
      </c>
      <c r="H43" s="7" t="n">
        <v>0.8</v>
      </c>
    </row>
    <row r="44">
      <c r="A44" s="4" t="inlineStr">
        <is>
          <t>Repurchase of common stock (in shares)</t>
        </is>
      </c>
      <c r="B44" s="4" t="inlineStr">
        <is>
          <t xml:space="preserve"> </t>
        </is>
      </c>
      <c r="C44" s="5" t="n">
        <v>-94232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 of common stock</t>
        </is>
      </c>
      <c r="B45" s="5" t="n">
        <v>-20</v>
      </c>
      <c r="C45" s="10" t="n">
        <v>0</v>
      </c>
      <c r="D45" s="7" t="n">
        <v>-13.5</v>
      </c>
      <c r="E45" s="4" t="inlineStr">
        <is>
          <t xml:space="preserve"> </t>
        </is>
      </c>
      <c r="F45" s="7" t="n">
        <v>-6.5</v>
      </c>
      <c r="G45" s="4" t="inlineStr">
        <is>
          <t xml:space="preserve"> </t>
        </is>
      </c>
      <c r="H45" s="4" t="inlineStr">
        <is>
          <t xml:space="preserve"> </t>
        </is>
      </c>
    </row>
    <row r="46">
      <c r="A46" s="4" t="inlineStr">
        <is>
          <t>Taxes paid due to the net settlement of equity-based compensation</t>
        </is>
      </c>
      <c r="B46" s="6" t="n">
        <v>-5.7</v>
      </c>
      <c r="C46" s="4" t="inlineStr">
        <is>
          <t xml:space="preserve"> </t>
        </is>
      </c>
      <c r="D46" s="7" t="n">
        <v>-4.9</v>
      </c>
      <c r="E46" s="4" t="inlineStr">
        <is>
          <t xml:space="preserve"> </t>
        </is>
      </c>
      <c r="F46" s="4" t="inlineStr">
        <is>
          <t xml:space="preserve"> </t>
        </is>
      </c>
      <c r="G46" s="4" t="inlineStr">
        <is>
          <t xml:space="preserve"> </t>
        </is>
      </c>
      <c r="H46" s="7" t="n">
        <v>-0.8</v>
      </c>
    </row>
    <row r="47">
      <c r="A47" s="4" t="inlineStr">
        <is>
          <t>Exercise of equity-based awards (in shares)</t>
        </is>
      </c>
      <c r="B47" s="5" t="n">
        <v>506524</v>
      </c>
      <c r="C47" s="5" t="n">
        <v>50652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attributable to issuance of Delek Logistics common limited partner units, net of tax</t>
        </is>
      </c>
      <c r="B48" s="6" t="n">
        <v>118.8</v>
      </c>
      <c r="C48" s="4" t="inlineStr">
        <is>
          <t xml:space="preserve"> </t>
        </is>
      </c>
      <c r="D48" s="7" t="n">
        <v>50.5</v>
      </c>
      <c r="E48" s="4" t="inlineStr">
        <is>
          <t xml:space="preserve"> </t>
        </is>
      </c>
      <c r="F48" s="4" t="inlineStr">
        <is>
          <t xml:space="preserve"> </t>
        </is>
      </c>
      <c r="G48" s="4" t="inlineStr">
        <is>
          <t xml:space="preserve"> </t>
        </is>
      </c>
      <c r="H48" s="7" t="n">
        <v>68.3</v>
      </c>
    </row>
    <row r="49">
      <c r="A49" s="4" t="inlineStr">
        <is>
          <t>Other (in shares)</t>
        </is>
      </c>
      <c r="B49" s="4" t="inlineStr">
        <is>
          <t xml:space="preserve"> </t>
        </is>
      </c>
      <c r="C49" s="5" t="n">
        <v>12724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t>
        </is>
      </c>
      <c r="B50" s="7" t="n">
        <v>2.1</v>
      </c>
      <c r="C50" s="4" t="inlineStr">
        <is>
          <t xml:space="preserve"> </t>
        </is>
      </c>
      <c r="D50" s="7" t="n">
        <v>2.7</v>
      </c>
      <c r="E50" s="4" t="inlineStr">
        <is>
          <t xml:space="preserve"> </t>
        </is>
      </c>
      <c r="F50" s="7" t="n">
        <v>-0.3</v>
      </c>
      <c r="G50" s="4" t="inlineStr">
        <is>
          <t xml:space="preserve"> </t>
        </is>
      </c>
      <c r="H50" s="7" t="n">
        <v>-0.3</v>
      </c>
    </row>
    <row r="51">
      <c r="A51" s="4" t="inlineStr">
        <is>
          <t>Ending balance (in shares) at Sep. 30, 2024</t>
        </is>
      </c>
      <c r="B51" s="4" t="inlineStr">
        <is>
          <t xml:space="preserve"> </t>
        </is>
      </c>
      <c r="C51" s="5" t="n">
        <v>8123130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4</t>
        </is>
      </c>
      <c r="B52" s="6" t="n">
        <v>875.4</v>
      </c>
      <c r="C52" s="6" t="n">
        <v>0.8</v>
      </c>
      <c r="D52" s="7" t="n">
        <v>1172.7</v>
      </c>
      <c r="E52" s="7" t="n">
        <v>-4.8</v>
      </c>
      <c r="F52" s="7" t="n">
        <v>228.5</v>
      </c>
      <c r="G52" s="6" t="n">
        <v>-694.1</v>
      </c>
      <c r="H52" s="7" t="n">
        <v>172.3</v>
      </c>
    </row>
    <row r="53">
      <c r="A53" s="4" t="inlineStr">
        <is>
          <t>Ending balance (in shares) at Sep. 30, 2024</t>
        </is>
      </c>
      <c r="B53" s="5" t="n">
        <v>-17575527</v>
      </c>
      <c r="C53" s="4" t="inlineStr">
        <is>
          <t xml:space="preserve"> </t>
        </is>
      </c>
      <c r="D53" s="4" t="inlineStr">
        <is>
          <t xml:space="preserve"> </t>
        </is>
      </c>
      <c r="E53" s="4" t="inlineStr">
        <is>
          <t xml:space="preserve"> </t>
        </is>
      </c>
      <c r="F53" s="4" t="inlineStr">
        <is>
          <t xml:space="preserve"> </t>
        </is>
      </c>
      <c r="G53" s="5" t="n">
        <v>-17575527</v>
      </c>
      <c r="H53" s="4" t="inlineStr">
        <is>
          <t xml:space="preserve"> </t>
        </is>
      </c>
    </row>
    <row r="54">
      <c r="A54" s="4" t="inlineStr">
        <is>
          <t>Redeemable non-controlling interest, beginning balance at Dec. 31, 2023</t>
        </is>
      </c>
      <c r="B54" s="10"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Delek Logistics preferred units</t>
        </is>
      </c>
      <c r="B56" s="5" t="n">
        <v>7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emable non-controlling interest, ending balance at Sep. 30, 2024</t>
        </is>
      </c>
      <c r="B57" s="5" t="n">
        <v>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in shares) at Jun. 30, 2024</t>
        </is>
      </c>
      <c r="B58" s="4" t="inlineStr">
        <is>
          <t xml:space="preserve"> </t>
        </is>
      </c>
      <c r="C58" s="5" t="n">
        <v>8208557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Jun. 30, 2024</t>
        </is>
      </c>
      <c r="B59" s="7" t="n">
        <v>982.8</v>
      </c>
      <c r="C59" s="6" t="n">
        <v>0.8</v>
      </c>
      <c r="D59" s="7" t="n">
        <v>1175.8</v>
      </c>
      <c r="E59" s="7" t="n">
        <v>-4.8</v>
      </c>
      <c r="F59" s="7" t="n">
        <v>328.1</v>
      </c>
      <c r="G59" s="6" t="n">
        <v>-694.1</v>
      </c>
      <c r="H59" s="5" t="n">
        <v>177</v>
      </c>
    </row>
    <row r="60">
      <c r="A60" s="4" t="inlineStr">
        <is>
          <t>Beginning 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5" t="n">
        <v>-17575527</v>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loss) income</t>
        </is>
      </c>
      <c r="B62" s="7" t="n">
        <v>-67.5</v>
      </c>
      <c r="C62" s="4" t="inlineStr">
        <is>
          <t xml:space="preserve"> </t>
        </is>
      </c>
      <c r="D62" s="4" t="inlineStr">
        <is>
          <t xml:space="preserve"> </t>
        </is>
      </c>
      <c r="E62" s="4" t="inlineStr">
        <is>
          <t xml:space="preserve"> </t>
        </is>
      </c>
      <c r="F62" s="7" t="n">
        <v>-76.8</v>
      </c>
      <c r="G62" s="4" t="inlineStr">
        <is>
          <t xml:space="preserve"> </t>
        </is>
      </c>
      <c r="H62" s="7" t="n">
        <v>9.300000000000001</v>
      </c>
    </row>
    <row r="63">
      <c r="A63" s="4" t="inlineStr">
        <is>
          <t>Common stock dividends</t>
        </is>
      </c>
      <c r="B63" s="7" t="n">
        <v>-16.4</v>
      </c>
      <c r="C63" s="4" t="inlineStr">
        <is>
          <t xml:space="preserve"> </t>
        </is>
      </c>
      <c r="D63" s="4" t="inlineStr">
        <is>
          <t xml:space="preserve"> </t>
        </is>
      </c>
      <c r="E63" s="4" t="inlineStr">
        <is>
          <t xml:space="preserve"> </t>
        </is>
      </c>
      <c r="F63" s="7" t="n">
        <v>-16.4</v>
      </c>
      <c r="G63" s="4" t="inlineStr">
        <is>
          <t xml:space="preserve"> </t>
        </is>
      </c>
      <c r="H63" s="4" t="inlineStr">
        <is>
          <t xml:space="preserve"> </t>
        </is>
      </c>
    </row>
    <row r="64">
      <c r="A64" s="4" t="inlineStr">
        <is>
          <t>Distributions to non-controlling interests</t>
        </is>
      </c>
      <c r="B64" s="7" t="n">
        <v>-14.1</v>
      </c>
      <c r="C64" s="4" t="inlineStr">
        <is>
          <t xml:space="preserve"> </t>
        </is>
      </c>
      <c r="D64" s="4" t="inlineStr">
        <is>
          <t xml:space="preserve"> </t>
        </is>
      </c>
      <c r="E64" s="4" t="inlineStr">
        <is>
          <t xml:space="preserve"> </t>
        </is>
      </c>
      <c r="F64" s="4" t="inlineStr">
        <is>
          <t xml:space="preserve"> </t>
        </is>
      </c>
      <c r="G64" s="4" t="inlineStr">
        <is>
          <t xml:space="preserve"> </t>
        </is>
      </c>
      <c r="H64" s="7" t="n">
        <v>-14.1</v>
      </c>
    </row>
    <row r="65">
      <c r="A65" s="4" t="inlineStr">
        <is>
          <t>Equity-based compensation expense</t>
        </is>
      </c>
      <c r="B65" s="7" t="n">
        <v>10.3</v>
      </c>
      <c r="C65" s="4" t="inlineStr">
        <is>
          <t xml:space="preserve"> </t>
        </is>
      </c>
      <c r="D65" s="5" t="n">
        <v>10</v>
      </c>
      <c r="E65" s="4" t="inlineStr">
        <is>
          <t xml:space="preserve"> </t>
        </is>
      </c>
      <c r="F65" s="4" t="inlineStr">
        <is>
          <t xml:space="preserve"> </t>
        </is>
      </c>
      <c r="G65" s="4" t="inlineStr">
        <is>
          <t xml:space="preserve"> </t>
        </is>
      </c>
      <c r="H65" s="7" t="n">
        <v>0.3</v>
      </c>
    </row>
    <row r="66">
      <c r="A66" s="4" t="inlineStr">
        <is>
          <t>Repurchase of common stock (in shares)</t>
        </is>
      </c>
      <c r="B66" s="4" t="inlineStr">
        <is>
          <t xml:space="preserve"> </t>
        </is>
      </c>
      <c r="C66" s="5" t="n">
        <v>-94232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urchase of common stock</t>
        </is>
      </c>
      <c r="B67" s="5" t="n">
        <v>-20</v>
      </c>
      <c r="C67" s="4" t="inlineStr">
        <is>
          <t xml:space="preserve"> </t>
        </is>
      </c>
      <c r="D67" s="7" t="n">
        <v>-13.5</v>
      </c>
      <c r="E67" s="4" t="inlineStr">
        <is>
          <t xml:space="preserve"> </t>
        </is>
      </c>
      <c r="F67" s="7" t="n">
        <v>-6.5</v>
      </c>
      <c r="G67" s="4" t="inlineStr">
        <is>
          <t xml:space="preserve"> </t>
        </is>
      </c>
      <c r="H67" s="4" t="inlineStr">
        <is>
          <t xml:space="preserve"> </t>
        </is>
      </c>
    </row>
    <row r="68">
      <c r="A68" s="4" t="inlineStr">
        <is>
          <t>Taxes paid due to the net settlement of equity-based compensation</t>
        </is>
      </c>
      <c r="B68" s="6" t="n">
        <v>-0.8</v>
      </c>
      <c r="C68" s="4" t="inlineStr">
        <is>
          <t xml:space="preserve"> </t>
        </is>
      </c>
      <c r="D68" s="7" t="n">
        <v>-0.5</v>
      </c>
      <c r="E68" s="4" t="inlineStr">
        <is>
          <t xml:space="preserve"> </t>
        </is>
      </c>
      <c r="F68" s="4" t="inlineStr">
        <is>
          <t xml:space="preserve"> </t>
        </is>
      </c>
      <c r="G68" s="4" t="inlineStr">
        <is>
          <t xml:space="preserve"> </t>
        </is>
      </c>
      <c r="H68" s="7" t="n">
        <v>-0.3</v>
      </c>
    </row>
    <row r="69">
      <c r="A69" s="4" t="inlineStr">
        <is>
          <t>Exercise of equity-based awards (in shares)</t>
        </is>
      </c>
      <c r="B69" s="5" t="n">
        <v>59485</v>
      </c>
      <c r="C69" s="5" t="n">
        <v>5948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in shares)</t>
        </is>
      </c>
      <c r="B70" s="4" t="inlineStr">
        <is>
          <t xml:space="preserve"> </t>
        </is>
      </c>
      <c r="C70" s="5" t="n">
        <v>2858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t>
        </is>
      </c>
      <c r="B71" s="6" t="n">
        <v>1.1</v>
      </c>
      <c r="C71" s="4" t="inlineStr">
        <is>
          <t xml:space="preserve"> </t>
        </is>
      </c>
      <c r="D71" s="7" t="n">
        <v>0.9</v>
      </c>
      <c r="E71" s="4" t="inlineStr">
        <is>
          <t xml:space="preserve"> </t>
        </is>
      </c>
      <c r="F71" s="7" t="n">
        <v>0.1</v>
      </c>
      <c r="G71" s="4" t="inlineStr">
        <is>
          <t xml:space="preserve"> </t>
        </is>
      </c>
      <c r="H71" s="7" t="n">
        <v>0.1</v>
      </c>
    </row>
    <row r="72">
      <c r="A72" s="4" t="inlineStr">
        <is>
          <t>Ending balance (in shares) at Sep. 30, 2024</t>
        </is>
      </c>
      <c r="B72" s="4" t="inlineStr">
        <is>
          <t xml:space="preserve"> </t>
        </is>
      </c>
      <c r="C72" s="5" t="n">
        <v>8123130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at Sep. 30, 2024</t>
        </is>
      </c>
      <c r="B73" s="6" t="n">
        <v>875.4</v>
      </c>
      <c r="C73" s="6" t="n">
        <v>0.8</v>
      </c>
      <c r="D73" s="6" t="n">
        <v>1172.7</v>
      </c>
      <c r="E73" s="6" t="n">
        <v>-4.8</v>
      </c>
      <c r="F73" s="6" t="n">
        <v>228.5</v>
      </c>
      <c r="G73" s="6" t="n">
        <v>-694.1</v>
      </c>
      <c r="H73" s="6" t="n">
        <v>172.3</v>
      </c>
    </row>
    <row r="74">
      <c r="A74" s="4" t="inlineStr">
        <is>
          <t>Ending balance (in shares) at Sep. 30, 2024</t>
        </is>
      </c>
      <c r="B74" s="5" t="n">
        <v>-17575527</v>
      </c>
      <c r="C74" s="4" t="inlineStr">
        <is>
          <t xml:space="preserve"> </t>
        </is>
      </c>
      <c r="D74" s="4" t="inlineStr">
        <is>
          <t xml:space="preserve"> </t>
        </is>
      </c>
      <c r="E74" s="4" t="inlineStr">
        <is>
          <t xml:space="preserve"> </t>
        </is>
      </c>
      <c r="F74" s="4" t="inlineStr">
        <is>
          <t xml:space="preserve"> </t>
        </is>
      </c>
      <c r="G74" s="5" t="n">
        <v>-17575527</v>
      </c>
      <c r="H74" s="4" t="inlineStr">
        <is>
          <t xml:space="preserve"> </t>
        </is>
      </c>
    </row>
    <row r="75">
      <c r="A75" s="4" t="inlineStr">
        <is>
          <t>Redeemable non-controlling interest, beginning balance at Jun. 30, 2024</t>
        </is>
      </c>
      <c r="B75" s="10"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Delek Logistics preferred units</t>
        </is>
      </c>
      <c r="B77" s="5" t="n">
        <v>7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deemable non-controlling interest, ending balance at Sep. 30, 2024</t>
        </is>
      </c>
      <c r="B78" s="10" t="n">
        <v>7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2" customWidth="1" min="3" max="3"/>
    <col width="35" customWidth="1" min="4" max="4"/>
    <col width="22" customWidth="1" min="5" max="5"/>
    <col width="22" customWidth="1" min="6" max="6"/>
  </cols>
  <sheetData>
    <row r="1">
      <c r="A1" s="1" t="inlineStr">
        <is>
          <t>Equity Method Investments - Narrative (Details) $ in Millions</t>
        </is>
      </c>
      <c r="D1" s="2" t="inlineStr">
        <is>
          <t>9 Months Ended</t>
        </is>
      </c>
    </row>
    <row r="2">
      <c r="B2" s="2" t="inlineStr">
        <is>
          <t>Aug. 05, 2024 USD ($) shares</t>
        </is>
      </c>
      <c r="C2" s="2" t="inlineStr">
        <is>
          <t>Aug. 01, 2024 USD ($)</t>
        </is>
      </c>
      <c r="D2" s="2" t="inlineStr">
        <is>
          <t>Sep. 30, 2024 USD ($) jointVenture</t>
        </is>
      </c>
      <c r="E2" s="2" t="inlineStr">
        <is>
          <t>Sep.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method investments</t>
        </is>
      </c>
      <c r="B4" s="4" t="inlineStr">
        <is>
          <t xml:space="preserve"> </t>
        </is>
      </c>
      <c r="C4" s="4" t="inlineStr">
        <is>
          <t xml:space="preserve"> </t>
        </is>
      </c>
      <c r="D4" s="6" t="n">
        <v>18.6</v>
      </c>
      <c r="E4" s="10" t="n">
        <v>0</v>
      </c>
      <c r="F4" s="4" t="inlineStr">
        <is>
          <t xml:space="preserve"> </t>
        </is>
      </c>
    </row>
    <row r="5">
      <c r="A5" s="4" t="inlineStr">
        <is>
          <t>Equity method investments</t>
        </is>
      </c>
      <c r="B5" s="4" t="inlineStr">
        <is>
          <t xml:space="preserve"> </t>
        </is>
      </c>
      <c r="C5" s="4" t="inlineStr">
        <is>
          <t xml:space="preserve"> </t>
        </is>
      </c>
      <c r="D5" s="7" t="n">
        <v>408.7</v>
      </c>
      <c r="E5" s="4" t="inlineStr">
        <is>
          <t xml:space="preserve"> </t>
        </is>
      </c>
      <c r="F5" s="6" t="n">
        <v>360.7</v>
      </c>
    </row>
    <row r="6">
      <c r="A6" s="4" t="inlineStr">
        <is>
          <t>W2W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2" t="n">
        <v>0.5</v>
      </c>
      <c r="C8" s="4" t="inlineStr">
        <is>
          <t xml:space="preserve"> </t>
        </is>
      </c>
      <c r="D8" s="4" t="inlineStr">
        <is>
          <t xml:space="preserve"> </t>
        </is>
      </c>
      <c r="E8" s="4" t="inlineStr">
        <is>
          <t xml:space="preserve"> </t>
        </is>
      </c>
      <c r="F8" s="4" t="inlineStr">
        <is>
          <t xml:space="preserve"> </t>
        </is>
      </c>
    </row>
    <row r="9">
      <c r="A9" s="4" t="inlineStr">
        <is>
          <t>Net proceeds from equity method investment</t>
        </is>
      </c>
      <c r="B9" s="6" t="n">
        <v>83.90000000000001</v>
      </c>
      <c r="C9" s="4" t="inlineStr">
        <is>
          <t xml:space="preserve"> </t>
        </is>
      </c>
      <c r="D9" s="4" t="inlineStr">
        <is>
          <t xml:space="preserve"> </t>
        </is>
      </c>
      <c r="E9" s="4" t="inlineStr">
        <is>
          <t xml:space="preserve"> </t>
        </is>
      </c>
      <c r="F9" s="4" t="inlineStr">
        <is>
          <t xml:space="preserve"> </t>
        </is>
      </c>
    </row>
    <row r="10">
      <c r="A10" s="4" t="inlineStr">
        <is>
          <t>Proceeds from sale of equity method investment, payable forgiveness</t>
        </is>
      </c>
      <c r="B10" s="10" t="n">
        <v>60</v>
      </c>
      <c r="C10" s="4" t="inlineStr">
        <is>
          <t xml:space="preserve"> </t>
        </is>
      </c>
      <c r="D10" s="4" t="inlineStr">
        <is>
          <t xml:space="preserve"> </t>
        </is>
      </c>
      <c r="E10" s="4" t="inlineStr">
        <is>
          <t xml:space="preserve"> </t>
        </is>
      </c>
      <c r="F10" s="4" t="inlineStr">
        <is>
          <t xml:space="preserve"> </t>
        </is>
      </c>
    </row>
    <row r="11">
      <c r="A11" s="4" t="inlineStr">
        <is>
          <t>Proceeds from equity method investments, equity interest (in shares) | shares</t>
        </is>
      </c>
      <c r="B11" s="5" t="n">
        <v>2300000</v>
      </c>
      <c r="C11" s="4" t="inlineStr">
        <is>
          <t xml:space="preserve"> </t>
        </is>
      </c>
      <c r="D11" s="4" t="inlineStr">
        <is>
          <t xml:space="preserve"> </t>
        </is>
      </c>
      <c r="E11" s="4" t="inlineStr">
        <is>
          <t xml:space="preserve"> </t>
        </is>
      </c>
      <c r="F11" s="4" t="inlineStr">
        <is>
          <t xml:space="preserve"> </t>
        </is>
      </c>
    </row>
    <row r="12">
      <c r="A12" s="4" t="inlineStr">
        <is>
          <t>Wink to Webster Pipelin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additional percentage ownership purchased</t>
        </is>
      </c>
      <c r="B14" s="4" t="inlineStr">
        <is>
          <t xml:space="preserve"> </t>
        </is>
      </c>
      <c r="C14" s="13" t="n">
        <v>0.006</v>
      </c>
      <c r="D14" s="4" t="inlineStr">
        <is>
          <t xml:space="preserve"> </t>
        </is>
      </c>
      <c r="E14" s="4" t="inlineStr">
        <is>
          <t xml:space="preserve"> </t>
        </is>
      </c>
      <c r="F14" s="4" t="inlineStr">
        <is>
          <t xml:space="preserve"> </t>
        </is>
      </c>
    </row>
    <row r="15">
      <c r="A15" s="4" t="inlineStr">
        <is>
          <t>Payments to acquire equity method investments</t>
        </is>
      </c>
      <c r="B15" s="4" t="inlineStr">
        <is>
          <t xml:space="preserve"> </t>
        </is>
      </c>
      <c r="C15" s="6" t="n">
        <v>18.6</v>
      </c>
      <c r="D15" s="4" t="inlineStr">
        <is>
          <t xml:space="preserve"> </t>
        </is>
      </c>
      <c r="E15" s="4" t="inlineStr">
        <is>
          <t xml:space="preserve"> </t>
        </is>
      </c>
      <c r="F15" s="4" t="inlineStr">
        <is>
          <t xml:space="preserve"> </t>
        </is>
      </c>
    </row>
    <row r="16">
      <c r="A16" s="4" t="inlineStr">
        <is>
          <t>Indirect interest, ownership percentage</t>
        </is>
      </c>
      <c r="B16" s="13" t="n">
        <v>0.156</v>
      </c>
      <c r="C16" s="13" t="n">
        <v>0.156</v>
      </c>
      <c r="D16" s="4" t="inlineStr">
        <is>
          <t xml:space="preserve"> </t>
        </is>
      </c>
      <c r="E16" s="4" t="inlineStr">
        <is>
          <t xml:space="preserve"> </t>
        </is>
      </c>
      <c r="F16" s="4" t="inlineStr">
        <is>
          <t xml:space="preserve"> </t>
        </is>
      </c>
    </row>
    <row r="17">
      <c r="A17" s="4" t="inlineStr">
        <is>
          <t>Equity method investments</t>
        </is>
      </c>
      <c r="B17" s="4" t="inlineStr">
        <is>
          <t xml:space="preserve"> </t>
        </is>
      </c>
      <c r="C17" s="4" t="inlineStr">
        <is>
          <t xml:space="preserve"> </t>
        </is>
      </c>
      <c r="D17" s="6" t="n">
        <v>87.5</v>
      </c>
      <c r="E17" s="4" t="inlineStr">
        <is>
          <t xml:space="preserve"> </t>
        </is>
      </c>
      <c r="F17" s="7" t="n">
        <v>51.4</v>
      </c>
    </row>
    <row r="18">
      <c r="A18" s="4" t="inlineStr">
        <is>
          <t>Red River Pipeline Company LLC | Delek Logistics Partners,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4" t="inlineStr">
        <is>
          <t xml:space="preserve"> </t>
        </is>
      </c>
      <c r="D20" s="12" t="n">
        <v>0.33</v>
      </c>
      <c r="E20" s="4" t="inlineStr">
        <is>
          <t xml:space="preserve"> </t>
        </is>
      </c>
      <c r="F20" s="4" t="inlineStr">
        <is>
          <t xml:space="preserve"> </t>
        </is>
      </c>
    </row>
    <row r="21">
      <c r="A21" s="4" t="inlineStr">
        <is>
          <t>Equity method investments</t>
        </is>
      </c>
      <c r="B21" s="4" t="inlineStr">
        <is>
          <t xml:space="preserve"> </t>
        </is>
      </c>
      <c r="C21" s="4" t="inlineStr">
        <is>
          <t xml:space="preserve"> </t>
        </is>
      </c>
      <c r="D21" s="10" t="n">
        <v>139</v>
      </c>
      <c r="E21" s="4" t="inlineStr">
        <is>
          <t xml:space="preserve"> </t>
        </is>
      </c>
      <c r="F21" s="7" t="n">
        <v>141.1</v>
      </c>
    </row>
    <row r="22">
      <c r="A22" s="4" t="inlineStr">
        <is>
          <t>Plains All American Pipeline And Andeavor Logistics | Delek Logistics Partners,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s</t>
        </is>
      </c>
      <c r="B24" s="4" t="inlineStr">
        <is>
          <t xml:space="preserve"> </t>
        </is>
      </c>
      <c r="C24" s="4" t="inlineStr">
        <is>
          <t xml:space="preserve"> </t>
        </is>
      </c>
      <c r="D24" s="6" t="n">
        <v>96.2</v>
      </c>
      <c r="E24" s="4" t="inlineStr">
        <is>
          <t xml:space="preserve"> </t>
        </is>
      </c>
      <c r="F24" s="7" t="n">
        <v>100.3</v>
      </c>
    </row>
    <row r="25">
      <c r="A25" s="4" t="inlineStr">
        <is>
          <t>Number of joint ventures | jointVenture</t>
        </is>
      </c>
      <c r="B25" s="4" t="inlineStr">
        <is>
          <t xml:space="preserve"> </t>
        </is>
      </c>
      <c r="C25" s="4" t="inlineStr">
        <is>
          <t xml:space="preserve"> </t>
        </is>
      </c>
      <c r="D25" s="5" t="n">
        <v>2</v>
      </c>
      <c r="E25" s="4" t="inlineStr">
        <is>
          <t xml:space="preserve"> </t>
        </is>
      </c>
      <c r="F25" s="4" t="inlineStr">
        <is>
          <t xml:space="preserve"> </t>
        </is>
      </c>
    </row>
    <row r="26">
      <c r="A26" s="4" t="inlineStr">
        <is>
          <t>Plains All American Pipeline | Delek Logistics Partners,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4" t="inlineStr">
        <is>
          <t xml:space="preserve"> </t>
        </is>
      </c>
      <c r="D28" s="12" t="n">
        <v>0.5</v>
      </c>
      <c r="E28" s="4" t="inlineStr">
        <is>
          <t xml:space="preserve"> </t>
        </is>
      </c>
      <c r="F28" s="4" t="inlineStr">
        <is>
          <t xml:space="preserve"> </t>
        </is>
      </c>
    </row>
    <row r="29">
      <c r="A29" s="4" t="inlineStr">
        <is>
          <t>Andeavor Logistics | Delek Logistics Partners,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4" t="inlineStr">
        <is>
          <t xml:space="preserve"> </t>
        </is>
      </c>
      <c r="C31" s="4" t="inlineStr">
        <is>
          <t xml:space="preserve"> </t>
        </is>
      </c>
      <c r="D31" s="12" t="n">
        <v>0.33</v>
      </c>
      <c r="E31" s="4" t="inlineStr">
        <is>
          <t xml:space="preserve"> </t>
        </is>
      </c>
      <c r="F31" s="4" t="inlineStr">
        <is>
          <t xml:space="preserve"> </t>
        </is>
      </c>
    </row>
    <row r="32">
      <c r="A32" s="4" t="inlineStr">
        <is>
          <t>Other Joint Venture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s</t>
        </is>
      </c>
      <c r="B34" s="4" t="inlineStr">
        <is>
          <t xml:space="preserve"> </t>
        </is>
      </c>
      <c r="C34" s="4" t="inlineStr">
        <is>
          <t xml:space="preserve"> </t>
        </is>
      </c>
      <c r="D34" s="10" t="n">
        <v>86</v>
      </c>
      <c r="E34" s="4" t="inlineStr">
        <is>
          <t xml:space="preserve"> </t>
        </is>
      </c>
      <c r="F34" s="6" t="n">
        <v>67.90000000000001</v>
      </c>
    </row>
    <row r="35">
      <c r="A35" s="4" t="inlineStr">
        <is>
          <t>Asphalt Terminal Joint Ven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investment, ownership percentage</t>
        </is>
      </c>
      <c r="B37" s="4" t="inlineStr">
        <is>
          <t xml:space="preserve"> </t>
        </is>
      </c>
      <c r="C37" s="4" t="inlineStr">
        <is>
          <t xml:space="preserve"> </t>
        </is>
      </c>
      <c r="D37" s="12" t="n">
        <v>0.5</v>
      </c>
      <c r="E37" s="4" t="inlineStr">
        <is>
          <t xml:space="preserve"> </t>
        </is>
      </c>
      <c r="F37" s="4" t="inlineStr">
        <is>
          <t xml:space="preserve"> </t>
        </is>
      </c>
    </row>
    <row r="38">
      <c r="A38" s="4" t="inlineStr">
        <is>
          <t>Ethanol Unit Train Facility And Tank Joint Vent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method investment, ownership percentage</t>
        </is>
      </c>
      <c r="B40" s="4" t="inlineStr">
        <is>
          <t xml:space="preserve"> </t>
        </is>
      </c>
      <c r="C40" s="4" t="inlineStr">
        <is>
          <t xml:space="preserve"> </t>
        </is>
      </c>
      <c r="D40" s="12" t="n">
        <v>0.5</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Feedstocks, raw materials and supplies</t>
        </is>
      </c>
      <c r="B3" s="6" t="n">
        <v>393.6</v>
      </c>
      <c r="C3" s="6" t="n">
        <v>367.1</v>
      </c>
    </row>
    <row r="4">
      <c r="A4" s="4" t="inlineStr">
        <is>
          <t>Refined products and blendstock</t>
        </is>
      </c>
      <c r="B4" s="7" t="n">
        <v>521.4</v>
      </c>
      <c r="C4" s="7" t="n">
        <v>574.1</v>
      </c>
    </row>
    <row r="5">
      <c r="A5" s="4" t="inlineStr">
        <is>
          <t>Total</t>
        </is>
      </c>
      <c r="B5" s="5" t="n">
        <v>915</v>
      </c>
      <c r="C5" s="7" t="n">
        <v>941.2</v>
      </c>
    </row>
    <row r="6">
      <c r="A6" s="4" t="inlineStr">
        <is>
          <t>Titled Inventory</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eedstocks, raw materials and supplies</t>
        </is>
      </c>
      <c r="B8" s="7" t="n">
        <v>253.4</v>
      </c>
      <c r="C8" s="7" t="n">
        <v>250.2</v>
      </c>
    </row>
    <row r="9">
      <c r="A9" s="4" t="inlineStr">
        <is>
          <t>Refined products and blendstock</t>
        </is>
      </c>
      <c r="B9" s="7" t="n">
        <v>247.7</v>
      </c>
      <c r="C9" s="7" t="n">
        <v>269.3</v>
      </c>
    </row>
    <row r="10">
      <c r="A10" s="4" t="inlineStr">
        <is>
          <t>Total</t>
        </is>
      </c>
      <c r="B10" s="7" t="n">
        <v>501.1</v>
      </c>
      <c r="C10" s="7" t="n">
        <v>519.5</v>
      </c>
    </row>
    <row r="11">
      <c r="A11" s="4" t="inlineStr">
        <is>
          <t>Inventory Intermediation Agreement obligation</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eedstocks, raw materials and supplies</t>
        </is>
      </c>
      <c r="B13" s="7" t="n">
        <v>140.2</v>
      </c>
      <c r="C13" s="7" t="n">
        <v>116.9</v>
      </c>
    </row>
    <row r="14">
      <c r="A14" s="4" t="inlineStr">
        <is>
          <t>Refined products and blendstock</t>
        </is>
      </c>
      <c r="B14" s="7" t="n">
        <v>273.7</v>
      </c>
      <c r="C14" s="7" t="n">
        <v>304.8</v>
      </c>
    </row>
    <row r="15">
      <c r="A15" s="4" t="inlineStr">
        <is>
          <t>Total</t>
        </is>
      </c>
      <c r="B15" s="6" t="n">
        <v>413.9</v>
      </c>
      <c r="C15" s="6" t="n">
        <v>42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6" t="n">
        <v>1.1</v>
      </c>
      <c r="C4" s="4" t="inlineStr">
        <is>
          <t xml:space="preserve"> </t>
        </is>
      </c>
      <c r="D4" s="6" t="n">
        <v>1.1</v>
      </c>
      <c r="E4" s="4" t="inlineStr">
        <is>
          <t xml:space="preserve"> </t>
        </is>
      </c>
      <c r="F4" s="6" t="n">
        <v>11.6</v>
      </c>
    </row>
    <row r="5">
      <c r="A5" s="4" t="inlineStr">
        <is>
          <t>Lower of cost or market gains (charges)</t>
        </is>
      </c>
      <c r="B5" s="6" t="n">
        <v>-0.1</v>
      </c>
      <c r="C5" s="6" t="n">
        <v>-3.4</v>
      </c>
      <c r="D5" s="6" t="n">
        <v>10.5</v>
      </c>
      <c r="E5" s="6" t="n">
        <v>6.2</v>
      </c>
      <c r="F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Schedule of Outstanding Obligations Under Agreement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Obligations related to Base Layer Volumes</t>
        </is>
      </c>
      <c r="B3" s="6" t="n">
        <v>385.3</v>
      </c>
      <c r="C3" s="6" t="n">
        <v>407.2</v>
      </c>
    </row>
    <row r="4">
      <c r="A4" s="4" t="inlineStr">
        <is>
          <t>Current portion</t>
        </is>
      </c>
      <c r="B4" s="7" t="n">
        <v>3.6</v>
      </c>
      <c r="C4" s="7" t="n">
        <v>0.4</v>
      </c>
    </row>
    <row r="5">
      <c r="A5" s="4" t="inlineStr">
        <is>
          <t>Total obligations under Inventory Intermediation Agreement</t>
        </is>
      </c>
      <c r="B5" s="7" t="n">
        <v>388.9</v>
      </c>
      <c r="C5" s="7" t="n">
        <v>407.6</v>
      </c>
    </row>
    <row r="6">
      <c r="A6" s="4" t="inlineStr">
        <is>
          <t>Other payable (receivable) for monthly activity true-up</t>
        </is>
      </c>
      <c r="B6" s="6" t="n">
        <v>10.6</v>
      </c>
      <c r="C6" s="6" t="n">
        <v>-9.3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Intermediation Obligations - Schedule Of Inventory Intermediation Fe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Inventory intermediation fees</t>
        </is>
      </c>
      <c r="B4" s="6" t="n">
        <v>9.1</v>
      </c>
      <c r="C4" s="6" t="n">
        <v>58.3</v>
      </c>
      <c r="D4" s="6" t="n">
        <v>13.6</v>
      </c>
      <c r="E4" s="6" t="n">
        <v>71.8</v>
      </c>
    </row>
    <row r="5">
      <c r="A5" s="4" t="inlineStr">
        <is>
          <t>Interest expense, net</t>
        </is>
      </c>
      <c r="B5" s="6" t="n">
        <v>14.7</v>
      </c>
      <c r="C5" s="6" t="n">
        <v>16.5</v>
      </c>
      <c r="D5" s="6" t="n">
        <v>46.2</v>
      </c>
      <c r="E5" s="6" t="n">
        <v>4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 width="29" customWidth="1" min="8" max="8"/>
    <col width="22" customWidth="1" min="9" max="9"/>
  </cols>
  <sheetData>
    <row r="1">
      <c r="A1" s="1" t="inlineStr">
        <is>
          <t>Inventory Intermediation Obligations - Narrative (Details) barrel in Millions, $ in Millions</t>
        </is>
      </c>
      <c r="D1" s="2" t="inlineStr">
        <is>
          <t>3 Months Ended</t>
        </is>
      </c>
      <c r="F1" s="2" t="inlineStr">
        <is>
          <t>9 Months Ended</t>
        </is>
      </c>
    </row>
    <row r="2">
      <c r="B2" s="2" t="inlineStr">
        <is>
          <t>Dec. 21, 2023 USD ($)</t>
        </is>
      </c>
      <c r="C2" s="2" t="inlineStr">
        <is>
          <t>Dec. 20, 2023 USD ($)</t>
        </is>
      </c>
      <c r="D2" s="2" t="inlineStr">
        <is>
          <t>Sep. 30, 2024 USD ($) barrel</t>
        </is>
      </c>
      <c r="E2" s="2" t="inlineStr">
        <is>
          <t>Sep. 30, 2023 USD ($)</t>
        </is>
      </c>
      <c r="F2" s="2" t="inlineStr">
        <is>
          <t>Sep. 30, 2024 USD ($) barrel</t>
        </is>
      </c>
      <c r="G2" s="2" t="inlineStr">
        <is>
          <t>Sep. 30, 2023 USD ($)</t>
        </is>
      </c>
      <c r="H2" s="2" t="inlineStr">
        <is>
          <t>Dec. 31, 2023 USD ($) barrel</t>
        </is>
      </c>
      <c r="I2" s="2" t="inlineStr">
        <is>
          <t>Dec. 22, 2022 USD ($)</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800</v>
      </c>
    </row>
    <row r="5">
      <c r="A5" s="4" t="inlineStr">
        <is>
          <t>Extension term</t>
        </is>
      </c>
      <c r="B5" s="4" t="inlineStr">
        <is>
          <t>6 months</t>
        </is>
      </c>
      <c r="C5" s="4" t="inlineStr">
        <is>
          <t>12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ntory intermediation agreement obligation, payment deferral mechanism amount</t>
        </is>
      </c>
      <c r="B6" s="10" t="n">
        <v>250</v>
      </c>
      <c r="C6" s="10" t="n">
        <v>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letters of credit</t>
        </is>
      </c>
      <c r="B7" s="4" t="inlineStr">
        <is>
          <t xml:space="preserve"> </t>
        </is>
      </c>
      <c r="C7" s="4" t="inlineStr">
        <is>
          <t xml:space="preserve"> </t>
        </is>
      </c>
      <c r="D7" s="10" t="n">
        <v>190</v>
      </c>
      <c r="E7" s="4" t="inlineStr">
        <is>
          <t xml:space="preserve"> </t>
        </is>
      </c>
      <c r="F7" s="10" t="n">
        <v>190</v>
      </c>
      <c r="G7" s="4" t="inlineStr">
        <is>
          <t xml:space="preserve"> </t>
        </is>
      </c>
      <c r="H7" s="10" t="n">
        <v>230</v>
      </c>
      <c r="I7" s="4" t="inlineStr">
        <is>
          <t xml:space="preserve"> </t>
        </is>
      </c>
    </row>
    <row r="8">
      <c r="A8" s="4" t="inlineStr">
        <is>
          <t>Number of barrels | barrel</t>
        </is>
      </c>
      <c r="B8" s="4" t="inlineStr">
        <is>
          <t xml:space="preserve"> </t>
        </is>
      </c>
      <c r="C8" s="4" t="inlineStr">
        <is>
          <t xml:space="preserve"> </t>
        </is>
      </c>
      <c r="D8" s="7" t="n">
        <v>5.6</v>
      </c>
      <c r="E8" s="4" t="inlineStr">
        <is>
          <t xml:space="preserve"> </t>
        </is>
      </c>
      <c r="F8" s="7" t="n">
        <v>5.6</v>
      </c>
      <c r="G8" s="4" t="inlineStr">
        <is>
          <t xml:space="preserve"> </t>
        </is>
      </c>
      <c r="H8" s="7" t="n">
        <v>5.4</v>
      </c>
      <c r="I8" s="4" t="inlineStr">
        <is>
          <t xml:space="preserve"> </t>
        </is>
      </c>
    </row>
    <row r="9">
      <c r="A9" s="4" t="inlineStr">
        <is>
          <t>Barrels associated with non-current inventory intermediation obligation | barrel</t>
        </is>
      </c>
      <c r="B9" s="4" t="inlineStr">
        <is>
          <t xml:space="preserve"> </t>
        </is>
      </c>
      <c r="C9" s="4" t="inlineStr">
        <is>
          <t xml:space="preserve"> </t>
        </is>
      </c>
      <c r="D9" s="7" t="n">
        <v>5.5</v>
      </c>
      <c r="E9" s="4" t="inlineStr">
        <is>
          <t xml:space="preserve"> </t>
        </is>
      </c>
      <c r="F9" s="7" t="n">
        <v>5.5</v>
      </c>
      <c r="G9" s="4" t="inlineStr">
        <is>
          <t xml:space="preserve"> </t>
        </is>
      </c>
      <c r="H9" s="4" t="inlineStr">
        <is>
          <t xml:space="preserve"> </t>
        </is>
      </c>
      <c r="I9" s="4" t="inlineStr">
        <is>
          <t xml:space="preserve"> </t>
        </is>
      </c>
    </row>
    <row r="10">
      <c r="A10" s="4" t="inlineStr">
        <is>
          <t>Gain (loss) on changes in fair value due to commodity-index price and interest rate</t>
        </is>
      </c>
      <c r="B10" s="4" t="inlineStr">
        <is>
          <t xml:space="preserve"> </t>
        </is>
      </c>
      <c r="C10" s="4" t="inlineStr">
        <is>
          <t xml:space="preserve"> </t>
        </is>
      </c>
      <c r="D10" s="6" t="n">
        <v>76.3</v>
      </c>
      <c r="E10" s="6" t="n">
        <v>-83.5</v>
      </c>
      <c r="F10" s="6" t="n">
        <v>13.8</v>
      </c>
      <c r="G10" s="6" t="n">
        <v>-44.5</v>
      </c>
      <c r="H10" s="4" t="inlineStr">
        <is>
          <t xml:space="preserve"> </t>
        </is>
      </c>
      <c r="I10"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Outstanding Borrowings Schedul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2843.3</v>
      </c>
      <c r="C3" s="6" t="n">
        <v>2657.3</v>
      </c>
    </row>
    <row r="4">
      <c r="A4" s="4" t="inlineStr">
        <is>
          <t>Less: Unamortized discount and premium and deferred financing costs</t>
        </is>
      </c>
      <c r="B4" s="7" t="n">
        <v>-53.9</v>
      </c>
      <c r="C4" s="7" t="n">
        <v>-57.5</v>
      </c>
    </row>
    <row r="5">
      <c r="A5" s="4" t="inlineStr">
        <is>
          <t>Total debt, net of unamortized discount and premium and deferred financing costs</t>
        </is>
      </c>
      <c r="B5" s="7" t="n">
        <v>2789.4</v>
      </c>
      <c r="C5" s="7" t="n">
        <v>2599.8</v>
      </c>
    </row>
    <row r="6">
      <c r="A6" s="4" t="inlineStr">
        <is>
          <t>Less: Current portion of long-term debt</t>
        </is>
      </c>
      <c r="B6" s="7" t="n">
        <v>9.5</v>
      </c>
      <c r="C6" s="7" t="n">
        <v>44.5</v>
      </c>
    </row>
    <row r="7">
      <c r="A7" s="4" t="inlineStr">
        <is>
          <t>Long-term debt, net of current portion</t>
        </is>
      </c>
      <c r="B7" s="7" t="n">
        <v>2779.9</v>
      </c>
      <c r="C7" s="7" t="n">
        <v>2555.3</v>
      </c>
    </row>
    <row r="8">
      <c r="A8" s="4" t="inlineStr">
        <is>
          <t>Secured Debt | Delek Term Lo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933.4</v>
      </c>
      <c r="C10" s="7" t="n">
        <v>940.5</v>
      </c>
    </row>
    <row r="11">
      <c r="A11" s="4" t="inlineStr">
        <is>
          <t>Senior Notes | Delek Logistics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250</v>
      </c>
    </row>
    <row r="14">
      <c r="A14" s="4" t="inlineStr">
        <is>
          <t>Senior Notes | Delek Logistics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400</v>
      </c>
      <c r="C16" s="5" t="n">
        <v>400</v>
      </c>
    </row>
    <row r="17">
      <c r="A17" s="4" t="inlineStr">
        <is>
          <t>Senior Notes | Delek Logistics 2029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1050</v>
      </c>
      <c r="C19" s="5" t="n">
        <v>0</v>
      </c>
    </row>
    <row r="20">
      <c r="A20" s="4" t="inlineStr">
        <is>
          <t>Revolving Credit Facility | Line of Credit | Delek Logistics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454.9</v>
      </c>
      <c r="C22" s="7" t="n">
        <v>780.5</v>
      </c>
    </row>
    <row r="23">
      <c r="A23" s="4" t="inlineStr">
        <is>
          <t>Revolving Credit Facility | Line of Credit | Delek Logistics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0</v>
      </c>
      <c r="C25" s="7" t="n">
        <v>281.3</v>
      </c>
    </row>
    <row r="26">
      <c r="A26" s="4" t="inlineStr">
        <is>
          <t>Revolving Credit Facility | Line of Credit | United Community Bank Revolv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10" t="n">
        <v>5</v>
      </c>
      <c r="C28" s="10"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Delek Term Loan Credit Facility (Details) - USD ($) $ in Millions</t>
        </is>
      </c>
      <c r="C1" s="2" t="inlineStr">
        <is>
          <t>9 Months Ended</t>
        </is>
      </c>
    </row>
    <row r="2">
      <c r="B2" s="2" t="inlineStr">
        <is>
          <t>Nov. 18, 2022</t>
        </is>
      </c>
      <c r="C2" s="2" t="inlineStr">
        <is>
          <t>Sep. 30, 2024</t>
        </is>
      </c>
      <c r="D2" s="2" t="inlineStr">
        <is>
          <t>Dec. 31, 2023</t>
        </is>
      </c>
    </row>
    <row r="3">
      <c r="A3" s="4" t="inlineStr">
        <is>
          <t>Secur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debt issue discount</t>
        </is>
      </c>
      <c r="B5" s="12" t="n">
        <v>0.04</v>
      </c>
      <c r="C5" s="4" t="inlineStr">
        <is>
          <t xml:space="preserve"> </t>
        </is>
      </c>
      <c r="D5" s="4" t="inlineStr">
        <is>
          <t xml:space="preserve"> </t>
        </is>
      </c>
    </row>
    <row r="6">
      <c r="A6" s="4" t="inlineStr">
        <is>
          <t>Weighted average interest rate (percentage)</t>
        </is>
      </c>
      <c r="B6" s="4" t="inlineStr">
        <is>
          <t xml:space="preserve"> </t>
        </is>
      </c>
      <c r="C6" s="13" t="n">
        <v>0.0767</v>
      </c>
      <c r="D6" s="13" t="n">
        <v>0.0896</v>
      </c>
    </row>
    <row r="7">
      <c r="A7" s="4" t="inlineStr">
        <is>
          <t>Secured Debt | Incremental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Quarterly payments</t>
        </is>
      </c>
      <c r="B9" s="6" t="n">
        <v>2.4</v>
      </c>
      <c r="C9" s="4" t="inlineStr">
        <is>
          <t xml:space="preserve"> </t>
        </is>
      </c>
      <c r="D9" s="4" t="inlineStr">
        <is>
          <t xml:space="preserve"> </t>
        </is>
      </c>
    </row>
    <row r="10">
      <c r="A10" s="4" t="inlineStr">
        <is>
          <t>Secured Debt | Delek Term Loan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5" t="n">
        <v>950</v>
      </c>
      <c r="C12" s="4" t="inlineStr">
        <is>
          <t xml:space="preserve"> </t>
        </is>
      </c>
      <c r="D12" s="4" t="inlineStr">
        <is>
          <t xml:space="preserve"> </t>
        </is>
      </c>
    </row>
    <row r="13">
      <c r="A13" s="4" t="inlineStr">
        <is>
          <t>increase in line of credit facility limit</t>
        </is>
      </c>
      <c r="B13" s="10" t="n">
        <v>400</v>
      </c>
      <c r="C13" s="4" t="inlineStr">
        <is>
          <t xml:space="preserve"> </t>
        </is>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effective percentage</t>
        </is>
      </c>
      <c r="B16" s="4" t="inlineStr">
        <is>
          <t xml:space="preserve"> </t>
        </is>
      </c>
      <c r="C16" s="13" t="n">
        <v>0.089</v>
      </c>
      <c r="D16" s="4" t="inlineStr">
        <is>
          <t xml:space="preserve"> </t>
        </is>
      </c>
    </row>
    <row r="17">
      <c r="A17" s="4" t="inlineStr">
        <is>
          <t>Revolving Credit Facility | Line of Credit | Incremental Term Loans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4" t="inlineStr">
        <is>
          <t xml:space="preserve"> </t>
        </is>
      </c>
      <c r="C19" s="13" t="n">
        <v>0.025</v>
      </c>
      <c r="D19" s="4" t="inlineStr">
        <is>
          <t xml:space="preserve"> </t>
        </is>
      </c>
    </row>
    <row r="20">
      <c r="A20" s="4" t="inlineStr">
        <is>
          <t>Revolving Credit Facility | Line of Credit | Incremental Term Loans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13" t="n">
        <v>0.035</v>
      </c>
      <c r="D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Obligations - Delek Logistics Term Loan Facility (Details) - USD ($) $ in Millions</t>
        </is>
      </c>
      <c r="D1" s="2" t="inlineStr">
        <is>
          <t>9 Months Ended</t>
        </is>
      </c>
    </row>
    <row r="2">
      <c r="B2" s="2" t="inlineStr">
        <is>
          <t>Mar. 13, 2024</t>
        </is>
      </c>
      <c r="C2" s="2" t="inlineStr">
        <is>
          <t>Oct. 13, 2022</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6" t="n">
        <v>3.6</v>
      </c>
      <c r="E4" s="10" t="n">
        <v>0</v>
      </c>
    </row>
    <row r="5">
      <c r="A5" s="4" t="inlineStr">
        <is>
          <t>DKL Revolver, Delek Logistics Term Facility | Fifth Third Bank | Secured Debt | Debt Instrument, Interest Rate Period On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4" t="inlineStr">
        <is>
          <t xml:space="preserve"> </t>
        </is>
      </c>
      <c r="C7" s="13" t="n">
        <v>0.035</v>
      </c>
      <c r="D7" s="4" t="inlineStr">
        <is>
          <t xml:space="preserve"> </t>
        </is>
      </c>
      <c r="E7" s="4" t="inlineStr">
        <is>
          <t xml:space="preserve"> </t>
        </is>
      </c>
    </row>
    <row r="8">
      <c r="A8" s="4" t="inlineStr">
        <is>
          <t>DKL Revolver, Delek Logistics Term Facility | Fifth Third Bank | Secured Debt | Debt Instrument, Interest Rate Period Two</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12" t="n">
        <v>0.04</v>
      </c>
      <c r="D10" s="4" t="inlineStr">
        <is>
          <t xml:space="preserve"> </t>
        </is>
      </c>
      <c r="E10" s="4" t="inlineStr">
        <is>
          <t xml:space="preserve"> </t>
        </is>
      </c>
    </row>
    <row r="11">
      <c r="A11" s="4" t="inlineStr">
        <is>
          <t>DKL Revolver, Delek Logistics Term Facility | Fifth Third Bank | Secured Debt | Prime Rate | Debt Instrument, Interest Rate Period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13" t="n">
        <v>0.025</v>
      </c>
      <c r="D13" s="4" t="inlineStr">
        <is>
          <t xml:space="preserve"> </t>
        </is>
      </c>
      <c r="E13" s="4" t="inlineStr">
        <is>
          <t xml:space="preserve"> </t>
        </is>
      </c>
    </row>
    <row r="14">
      <c r="A14" s="4" t="inlineStr">
        <is>
          <t>DKL Revolver, Delek Logistics Term Facility | Fifth Third Bank | Secured Debt | Prime Rate | Debt Instrument, Interest Rate Period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2" t="n">
        <v>0.03</v>
      </c>
      <c r="D16" s="4" t="inlineStr">
        <is>
          <t xml:space="preserve"> </t>
        </is>
      </c>
      <c r="E16" s="4" t="inlineStr">
        <is>
          <t xml:space="preserve"> </t>
        </is>
      </c>
    </row>
    <row r="17">
      <c r="A17" s="4" t="inlineStr">
        <is>
          <t>DKL Revolver, Delek Logistics Term Facility | Fifth Third Bank | Secured Debt | Minimum | Secured Overnight Financing Rate (SOFR) | Debt Instrument, Interest Rate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4" t="inlineStr">
        <is>
          <t xml:space="preserve"> </t>
        </is>
      </c>
      <c r="D19" s="13" t="n">
        <v>0.001</v>
      </c>
      <c r="E19" s="4" t="inlineStr">
        <is>
          <t xml:space="preserve"> </t>
        </is>
      </c>
    </row>
    <row r="20">
      <c r="A20" s="4" t="inlineStr">
        <is>
          <t>DKL Revolver, Delek Logistics Term Facility | Fifth Third Bank | Secured Debt | Maximum | Secured Overnight Financing Rate (SOFR) | Debt Instrument, Interest Rate Period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13" t="n">
        <v>0.0025</v>
      </c>
      <c r="E22" s="4" t="inlineStr">
        <is>
          <t xml:space="preserve"> </t>
        </is>
      </c>
    </row>
    <row r="23">
      <c r="A23" s="4" t="inlineStr">
        <is>
          <t>Revolving Credit Facility | DKL Revolver, Delek Logistics Term Facility | Fifth Third Bank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10" t="n">
        <v>300</v>
      </c>
      <c r="D25" s="4" t="inlineStr">
        <is>
          <t xml:space="preserve"> </t>
        </is>
      </c>
      <c r="E25" s="4" t="inlineStr">
        <is>
          <t xml:space="preserve"> </t>
        </is>
      </c>
    </row>
    <row r="26">
      <c r="A26" s="4" t="inlineStr">
        <is>
          <t>Repayments of debt</t>
        </is>
      </c>
      <c r="B26" s="6" t="n">
        <v>281.3</v>
      </c>
      <c r="C26" s="4" t="inlineStr">
        <is>
          <t xml:space="preserve"> </t>
        </is>
      </c>
      <c r="D26" s="4" t="inlineStr">
        <is>
          <t xml:space="preserve"> </t>
        </is>
      </c>
      <c r="E26" s="4" t="inlineStr">
        <is>
          <t xml:space="preserve"> </t>
        </is>
      </c>
    </row>
    <row r="27">
      <c r="A27" s="4" t="inlineStr">
        <is>
          <t>Loss on extinguishment of debt</t>
        </is>
      </c>
      <c r="B27" s="4" t="inlineStr">
        <is>
          <t xml:space="preserve"> </t>
        </is>
      </c>
      <c r="C27" s="4" t="inlineStr">
        <is>
          <t xml:space="preserve"> </t>
        </is>
      </c>
      <c r="D27" s="6" t="n">
        <v>2.1</v>
      </c>
      <c r="E2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Revolving Credit Facilities (Details) - USD ($) $ in Millions</t>
        </is>
      </c>
      <c r="C1" s="2" t="inlineStr">
        <is>
          <t>9 Months Ended</t>
        </is>
      </c>
    </row>
    <row r="2">
      <c r="B2" s="2" t="inlineStr">
        <is>
          <t>Mar. 29, 2024</t>
        </is>
      </c>
      <c r="C2" s="2" t="inlineStr">
        <is>
          <t>Sep.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2843.3</v>
      </c>
      <c r="D4" s="6" t="n">
        <v>2657.3</v>
      </c>
    </row>
    <row r="5">
      <c r="A5" s="4" t="inlineStr">
        <is>
          <t>Outstanding Letters of Credit</t>
        </is>
      </c>
      <c r="B5" s="4" t="inlineStr">
        <is>
          <t xml:space="preserve"> </t>
        </is>
      </c>
      <c r="C5" s="10" t="n">
        <v>190</v>
      </c>
      <c r="D5" s="10" t="n">
        <v>230</v>
      </c>
    </row>
    <row r="6">
      <c r="A6" s="4" t="inlineStr">
        <is>
          <t>Fifth Third Bank | Delek Logistics Revolving Facility | Max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Unused capacity, commitment fee percentage</t>
        </is>
      </c>
      <c r="B8" s="4" t="inlineStr">
        <is>
          <t xml:space="preserve"> </t>
        </is>
      </c>
      <c r="C8" s="13" t="n">
        <v>0.004</v>
      </c>
      <c r="D8" s="4" t="inlineStr">
        <is>
          <t xml:space="preserve"> </t>
        </is>
      </c>
    </row>
    <row r="9">
      <c r="A9" s="4" t="inlineStr">
        <is>
          <t>Line of Credit | Fifth Third Bank | DKL Revolver, Senior Secured Revolving Commitment | Minimum | Prime Ra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12" t="n">
        <v>0.01</v>
      </c>
      <c r="D11" s="4" t="inlineStr">
        <is>
          <t xml:space="preserve"> </t>
        </is>
      </c>
    </row>
    <row r="12">
      <c r="A12" s="4" t="inlineStr">
        <is>
          <t>Line of Credit | Fifth Third Bank | DKL Revolver, Senior Secured Revolving Commitment | Minimum | Total Leverage Ratio Interest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2" t="n">
        <v>0.02</v>
      </c>
      <c r="D14" s="4" t="inlineStr">
        <is>
          <t xml:space="preserve"> </t>
        </is>
      </c>
    </row>
    <row r="15">
      <c r="A15" s="4" t="inlineStr">
        <is>
          <t>Line of Credit | Fifth Third Bank | DKL Revolver, Senior Secured Revolving Commitment | Maximum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12" t="n">
        <v>0.02</v>
      </c>
      <c r="D17" s="4" t="inlineStr">
        <is>
          <t xml:space="preserve"> </t>
        </is>
      </c>
    </row>
    <row r="18">
      <c r="A18" s="4" t="inlineStr">
        <is>
          <t>Line of Credit | Fifth Third Bank | DKL Revolver, Senior Secured Revolving Commitment | Maximum | Total Leverage Ratio Interest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2" t="n">
        <v>0.03</v>
      </c>
      <c r="D20" s="4" t="inlineStr">
        <is>
          <t xml:space="preserve"> </t>
        </is>
      </c>
    </row>
    <row r="21">
      <c r="A21" s="4" t="inlineStr">
        <is>
          <t>Secured Deb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Weighted average interest rate (percentage)</t>
        </is>
      </c>
      <c r="B23" s="4" t="inlineStr">
        <is>
          <t xml:space="preserve"> </t>
        </is>
      </c>
      <c r="C23" s="13" t="n">
        <v>0.0767</v>
      </c>
      <c r="D23" s="13" t="n">
        <v>0.0896</v>
      </c>
    </row>
    <row r="24">
      <c r="A24" s="4" t="inlineStr">
        <is>
          <t>Secured Debt | Fifth Third Bank | DKL Revolver, Senior Secured Revolving Commitment | Minimum | Secured Overnight Financing Rate (SOF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13" t="n">
        <v>0.001</v>
      </c>
      <c r="D26" s="4" t="inlineStr">
        <is>
          <t xml:space="preserve"> </t>
        </is>
      </c>
    </row>
    <row r="27">
      <c r="A27" s="4" t="inlineStr">
        <is>
          <t>Secured Debt | Fifth Third Bank | DKL Revolver, Senior Secured Revolving Commitment | Maximum | Secured Overnight Financing Rate (SOF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13" t="n">
        <v>0.0025</v>
      </c>
      <c r="D29" s="4" t="inlineStr">
        <is>
          <t xml:space="preserve"> </t>
        </is>
      </c>
    </row>
    <row r="30">
      <c r="A30" s="4" t="inlineStr">
        <is>
          <t>Revolving Credit Facility | Letter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Total Capacity</t>
        </is>
      </c>
      <c r="B32" s="4" t="inlineStr">
        <is>
          <t xml:space="preserve"> </t>
        </is>
      </c>
      <c r="C32" s="10" t="n">
        <v>500</v>
      </c>
      <c r="D32" s="4" t="inlineStr">
        <is>
          <t xml:space="preserve"> </t>
        </is>
      </c>
    </row>
    <row r="33">
      <c r="A33" s="4" t="inlineStr">
        <is>
          <t>Revolving Credit Facility | Line of Credit | Minimum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13" t="n">
        <v>0.0025</v>
      </c>
      <c r="D35" s="4" t="inlineStr">
        <is>
          <t xml:space="preserve"> </t>
        </is>
      </c>
    </row>
    <row r="36">
      <c r="A36" s="4" t="inlineStr">
        <is>
          <t>Revolving Credit Facility | Line of Credit | Minimum | Secured Overnight Financing Rate (SOFR) and Canadian Overnight Financing Rate (CDO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13" t="n">
        <v>0.0125</v>
      </c>
      <c r="D38" s="4" t="inlineStr">
        <is>
          <t xml:space="preserve"> </t>
        </is>
      </c>
    </row>
    <row r="39">
      <c r="A39" s="4" t="inlineStr">
        <is>
          <t>Revolving Credit Facility | Line of Credit | Max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Unused capacity, commitment fee percentage</t>
        </is>
      </c>
      <c r="B41" s="4" t="inlineStr">
        <is>
          <t xml:space="preserve"> </t>
        </is>
      </c>
      <c r="C41" s="13" t="n">
        <v>0.003</v>
      </c>
      <c r="D41" s="4" t="inlineStr">
        <is>
          <t xml:space="preserve"> </t>
        </is>
      </c>
    </row>
    <row r="42">
      <c r="A42" s="4" t="inlineStr">
        <is>
          <t>Revolving Credit Facility | Line of Credit | Maximum | Base Rate</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13" t="n">
        <v>0.0075</v>
      </c>
      <c r="D44" s="4" t="inlineStr">
        <is>
          <t xml:space="preserve"> </t>
        </is>
      </c>
    </row>
    <row r="45">
      <c r="A45" s="4" t="inlineStr">
        <is>
          <t>Revolving Credit Facility | Line of Credit | Maximum | Secured Overnight Financing Rate (SOFR) and Canadian Overnight Financing Rate (CDO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Debt instrument, basis spread on variable rate</t>
        </is>
      </c>
      <c r="B47" s="4" t="inlineStr">
        <is>
          <t xml:space="preserve"> </t>
        </is>
      </c>
      <c r="C47" s="13" t="n">
        <v>0.0175</v>
      </c>
      <c r="D47" s="4" t="inlineStr">
        <is>
          <t xml:space="preserve"> </t>
        </is>
      </c>
    </row>
    <row r="48">
      <c r="A48" s="4" t="inlineStr">
        <is>
          <t>Revolving Credit Facility | Line of Credit | Delek Revolving Credit Facility</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Total Capacity</t>
        </is>
      </c>
      <c r="B50" s="4" t="inlineStr">
        <is>
          <t xml:space="preserve"> </t>
        </is>
      </c>
      <c r="C50" s="10" t="n">
        <v>1100</v>
      </c>
      <c r="D50" s="4" t="inlineStr">
        <is>
          <t xml:space="preserve"> </t>
        </is>
      </c>
    </row>
    <row r="51">
      <c r="A51" s="4" t="inlineStr">
        <is>
          <t>Outstanding Borrowings</t>
        </is>
      </c>
      <c r="B51" s="4" t="inlineStr">
        <is>
          <t xml:space="preserve"> </t>
        </is>
      </c>
      <c r="C51" s="5" t="n">
        <v>0</v>
      </c>
      <c r="D51" s="4" t="inlineStr">
        <is>
          <t xml:space="preserve"> </t>
        </is>
      </c>
    </row>
    <row r="52">
      <c r="A52" s="4" t="inlineStr">
        <is>
          <t>Outstanding Letters of Credit</t>
        </is>
      </c>
      <c r="B52" s="4" t="inlineStr">
        <is>
          <t xml:space="preserve"> </t>
        </is>
      </c>
      <c r="C52" s="7" t="n">
        <v>270.5</v>
      </c>
      <c r="D52" s="4" t="inlineStr">
        <is>
          <t xml:space="preserve"> </t>
        </is>
      </c>
    </row>
    <row r="53">
      <c r="A53" s="4" t="inlineStr">
        <is>
          <t>Available Capacity</t>
        </is>
      </c>
      <c r="B53" s="4" t="inlineStr">
        <is>
          <t xml:space="preserve"> </t>
        </is>
      </c>
      <c r="C53" s="7" t="n">
        <v>829.5</v>
      </c>
      <c r="D53" s="4" t="inlineStr">
        <is>
          <t xml:space="preserve"> </t>
        </is>
      </c>
    </row>
    <row r="54">
      <c r="A54" s="4" t="inlineStr">
        <is>
          <t>Revolving Credit Facility | Line of Credit | Delek Logistics Revolving Facility</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Outstanding Borrowings</t>
        </is>
      </c>
      <c r="B56" s="4" t="inlineStr">
        <is>
          <t xml:space="preserve"> </t>
        </is>
      </c>
      <c r="C56" s="7" t="n">
        <v>454.9</v>
      </c>
      <c r="D56" s="6" t="n">
        <v>780.5</v>
      </c>
    </row>
    <row r="57">
      <c r="A57" s="4" t="inlineStr">
        <is>
          <t>Revolving Credit Facility | Line of Credit | United Community Bank Revolver</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Total Capacity</t>
        </is>
      </c>
      <c r="B59" s="4" t="inlineStr">
        <is>
          <t xml:space="preserve"> </t>
        </is>
      </c>
      <c r="C59" s="5" t="n">
        <v>25</v>
      </c>
      <c r="D59" s="4" t="inlineStr">
        <is>
          <t xml:space="preserve"> </t>
        </is>
      </c>
    </row>
    <row r="60">
      <c r="A60" s="4" t="inlineStr">
        <is>
          <t>Outstanding Borrowings</t>
        </is>
      </c>
      <c r="B60" s="4" t="inlineStr">
        <is>
          <t xml:space="preserve"> </t>
        </is>
      </c>
      <c r="C60" s="5" t="n">
        <v>5</v>
      </c>
      <c r="D60" s="10" t="n">
        <v>5</v>
      </c>
    </row>
    <row r="61">
      <c r="A61" s="4" t="inlineStr">
        <is>
          <t>Outstanding Letters of Credit</t>
        </is>
      </c>
      <c r="B61" s="4" t="inlineStr">
        <is>
          <t xml:space="preserve"> </t>
        </is>
      </c>
      <c r="C61" s="5" t="n">
        <v>0</v>
      </c>
      <c r="D61" s="4" t="inlineStr">
        <is>
          <t xml:space="preserve"> </t>
        </is>
      </c>
    </row>
    <row r="62">
      <c r="A62" s="4" t="inlineStr">
        <is>
          <t>Available Capacity</t>
        </is>
      </c>
      <c r="B62" s="4" t="inlineStr">
        <is>
          <t xml:space="preserve"> </t>
        </is>
      </c>
      <c r="C62" s="10" t="n">
        <v>20</v>
      </c>
      <c r="D62" s="4" t="inlineStr">
        <is>
          <t xml:space="preserve"> </t>
        </is>
      </c>
    </row>
    <row r="63">
      <c r="A63" s="4" t="inlineStr">
        <is>
          <t>Unused capacity, commitment fee percentage</t>
        </is>
      </c>
      <c r="B63" s="4" t="inlineStr">
        <is>
          <t xml:space="preserve"> </t>
        </is>
      </c>
      <c r="C63" s="13" t="n">
        <v>0.0025</v>
      </c>
      <c r="D63" s="4" t="inlineStr">
        <is>
          <t xml:space="preserve"> </t>
        </is>
      </c>
    </row>
    <row r="64">
      <c r="A64" s="4" t="inlineStr">
        <is>
          <t>Weighted average interest rate (percentage)</t>
        </is>
      </c>
      <c r="B64" s="4" t="inlineStr">
        <is>
          <t xml:space="preserve"> </t>
        </is>
      </c>
      <c r="C64" s="13" t="n">
        <v>0.075</v>
      </c>
      <c r="D64" s="13" t="n">
        <v>0.0775</v>
      </c>
    </row>
    <row r="65">
      <c r="A65" s="4" t="inlineStr">
        <is>
          <t>Revolving Credit Facility | Line of Credit | United Community Bank Revolver | Wall Street Journal Prime Rate</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Debt instrument, basis spread on variable rate</t>
        </is>
      </c>
      <c r="B67" s="4" t="inlineStr">
        <is>
          <t xml:space="preserve"> </t>
        </is>
      </c>
      <c r="C67" s="13" t="n">
        <v>0.005</v>
      </c>
      <c r="D67" s="4" t="inlineStr">
        <is>
          <t xml:space="preserve"> </t>
        </is>
      </c>
    </row>
    <row r="68">
      <c r="A68" s="4" t="inlineStr">
        <is>
          <t>Revolving Credit Facility | Line of Credit | Fifth Third Bank | Delek Logistics Revolving Facility</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Total Capacity</t>
        </is>
      </c>
      <c r="B70" s="10" t="n">
        <v>1150</v>
      </c>
      <c r="C70" s="10" t="n">
        <v>1150</v>
      </c>
      <c r="D70" s="4" t="inlineStr">
        <is>
          <t xml:space="preserve"> </t>
        </is>
      </c>
    </row>
    <row r="71">
      <c r="A71" s="4" t="inlineStr">
        <is>
          <t>Outstanding Letters of Credit</t>
        </is>
      </c>
      <c r="B71" s="4" t="inlineStr">
        <is>
          <t xml:space="preserve"> </t>
        </is>
      </c>
      <c r="C71" s="5" t="n">
        <v>0</v>
      </c>
      <c r="D71" s="4" t="inlineStr">
        <is>
          <t xml:space="preserve"> </t>
        </is>
      </c>
    </row>
    <row r="72">
      <c r="A72" s="4" t="inlineStr">
        <is>
          <t>Available Capacity</t>
        </is>
      </c>
      <c r="B72" s="4" t="inlineStr">
        <is>
          <t xml:space="preserve"> </t>
        </is>
      </c>
      <c r="C72" s="6" t="n">
        <v>695.1</v>
      </c>
      <c r="D72" s="4" t="inlineStr">
        <is>
          <t xml:space="preserve"> </t>
        </is>
      </c>
    </row>
    <row r="73">
      <c r="A73" s="4" t="inlineStr">
        <is>
          <t>Increase in credit facility</t>
        </is>
      </c>
      <c r="B73" s="10" t="n">
        <v>100</v>
      </c>
      <c r="C73" s="4" t="inlineStr">
        <is>
          <t xml:space="preserve"> </t>
        </is>
      </c>
      <c r="D73" s="4" t="inlineStr">
        <is>
          <t xml:space="preserve"> </t>
        </is>
      </c>
    </row>
    <row r="74">
      <c r="A74" s="4" t="inlineStr">
        <is>
          <t>Revolving Credit Facility | Line of Credit | Fifth Third Bank | DKL Revolver, Senior Secured Revolving Commitment</t>
        </is>
      </c>
      <c r="B74" s="4" t="inlineStr">
        <is>
          <t xml:space="preserve"> </t>
        </is>
      </c>
      <c r="C74" s="4" t="inlineStr">
        <is>
          <t xml:space="preserve"> </t>
        </is>
      </c>
      <c r="D74" s="4" t="inlineStr">
        <is>
          <t xml:space="preserve"> </t>
        </is>
      </c>
    </row>
    <row r="75">
      <c r="A75" s="3" t="inlineStr">
        <is>
          <t>Line of Credit Facility [Line Items]</t>
        </is>
      </c>
      <c r="B75" s="4" t="inlineStr">
        <is>
          <t xml:space="preserve"> </t>
        </is>
      </c>
      <c r="C75" s="4" t="inlineStr">
        <is>
          <t xml:space="preserve"> </t>
        </is>
      </c>
      <c r="D75" s="4" t="inlineStr">
        <is>
          <t xml:space="preserve"> </t>
        </is>
      </c>
    </row>
    <row r="76">
      <c r="A76" s="4" t="inlineStr">
        <is>
          <t>Weighted average interest rate (percentage)</t>
        </is>
      </c>
      <c r="B76" s="4" t="inlineStr">
        <is>
          <t xml:space="preserve"> </t>
        </is>
      </c>
      <c r="C76" s="13" t="n">
        <v>0.077</v>
      </c>
      <c r="D76" s="13" t="n">
        <v>0.08459999999999999</v>
      </c>
    </row>
    <row r="77">
      <c r="A77" s="4" t="inlineStr">
        <is>
          <t>Letter of Credit | Line of Credit | Fifth Third Bank | Delek Logistics Revolving Facility</t>
        </is>
      </c>
      <c r="B77" s="4" t="inlineStr">
        <is>
          <t xml:space="preserve"> </t>
        </is>
      </c>
      <c r="C77" s="4" t="inlineStr">
        <is>
          <t xml:space="preserve"> </t>
        </is>
      </c>
      <c r="D77" s="4" t="inlineStr">
        <is>
          <t xml:space="preserve"> </t>
        </is>
      </c>
    </row>
    <row r="78">
      <c r="A78" s="3" t="inlineStr">
        <is>
          <t>Line of Credit Facility [Line Items]</t>
        </is>
      </c>
      <c r="B78" s="4" t="inlineStr">
        <is>
          <t xml:space="preserve"> </t>
        </is>
      </c>
      <c r="C78" s="4" t="inlineStr">
        <is>
          <t xml:space="preserve"> </t>
        </is>
      </c>
      <c r="D78" s="4" t="inlineStr">
        <is>
          <t xml:space="preserve"> </t>
        </is>
      </c>
    </row>
    <row r="79">
      <c r="A79" s="4" t="inlineStr">
        <is>
          <t>Total Capacity</t>
        </is>
      </c>
      <c r="B79" s="4" t="inlineStr">
        <is>
          <t xml:space="preserve"> </t>
        </is>
      </c>
      <c r="C79" s="6" t="n">
        <v>146.9</v>
      </c>
      <c r="D79" s="4" t="inlineStr">
        <is>
          <t xml:space="preserve"> </t>
        </is>
      </c>
    </row>
    <row r="80">
      <c r="A80" s="4" t="inlineStr">
        <is>
          <t>US Swing Line Sublimit | Line of Credit | Fifth Third Bank | Delek Logistics Revolving Facility</t>
        </is>
      </c>
      <c r="B80" s="4" t="inlineStr">
        <is>
          <t xml:space="preserve"> </t>
        </is>
      </c>
      <c r="C80" s="4" t="inlineStr">
        <is>
          <t xml:space="preserve"> </t>
        </is>
      </c>
      <c r="D80" s="4" t="inlineStr">
        <is>
          <t xml:space="preserve"> </t>
        </is>
      </c>
    </row>
    <row r="81">
      <c r="A81" s="3" t="inlineStr">
        <is>
          <t>Line of Credit Facility [Line Items]</t>
        </is>
      </c>
      <c r="B81" s="4" t="inlineStr">
        <is>
          <t xml:space="preserve"> </t>
        </is>
      </c>
      <c r="C81" s="4" t="inlineStr">
        <is>
          <t xml:space="preserve"> </t>
        </is>
      </c>
      <c r="D81" s="4" t="inlineStr">
        <is>
          <t xml:space="preserve"> </t>
        </is>
      </c>
    </row>
    <row r="82">
      <c r="A82" s="4" t="inlineStr">
        <is>
          <t>Total Capacity</t>
        </is>
      </c>
      <c r="B82" s="4" t="inlineStr">
        <is>
          <t xml:space="preserve"> </t>
        </is>
      </c>
      <c r="C82" s="6" t="n">
        <v>31.9</v>
      </c>
      <c r="D8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s per share)</t>
        </is>
      </c>
      <c r="B4" s="11" t="n">
        <v>0.255</v>
      </c>
      <c r="C4" s="11" t="n">
        <v>0.235</v>
      </c>
      <c r="D4" s="11" t="n">
        <v>0.75</v>
      </c>
      <c r="E4" s="11" t="n">
        <v>0.68500000000000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3" customWidth="1" min="8" max="8"/>
  </cols>
  <sheetData>
    <row r="1">
      <c r="A1" s="1" t="inlineStr">
        <is>
          <t>Long-Term Obligations - Delek Logistics Notes (Details) - USD ($) $ in Millions</t>
        </is>
      </c>
      <c r="C1" s="2" t="inlineStr">
        <is>
          <t>9 Months Ended</t>
        </is>
      </c>
    </row>
    <row r="2">
      <c r="B2" s="2" t="inlineStr">
        <is>
          <t>Mar. 13, 2024</t>
        </is>
      </c>
      <c r="C2" s="2" t="inlineStr">
        <is>
          <t>Sep. 30, 2024</t>
        </is>
      </c>
      <c r="D2" s="2" t="inlineStr">
        <is>
          <t>Sep. 30, 2023</t>
        </is>
      </c>
      <c r="E2" s="2" t="inlineStr">
        <is>
          <t>Aug. 16, 2024</t>
        </is>
      </c>
      <c r="F2" s="2" t="inlineStr">
        <is>
          <t>Apr. 17, 2024</t>
        </is>
      </c>
      <c r="G2" s="2" t="inlineStr">
        <is>
          <t>May 24, 2021</t>
        </is>
      </c>
      <c r="H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6" t="n">
        <v>3.6</v>
      </c>
      <c r="D4" s="10" t="n">
        <v>0</v>
      </c>
      <c r="E4" s="4" t="inlineStr">
        <is>
          <t xml:space="preserve"> </t>
        </is>
      </c>
      <c r="F4" s="4" t="inlineStr">
        <is>
          <t xml:space="preserve"> </t>
        </is>
      </c>
      <c r="G4" s="4" t="inlineStr">
        <is>
          <t xml:space="preserve"> </t>
        </is>
      </c>
      <c r="H4" s="4" t="inlineStr">
        <is>
          <t xml:space="preserve"> </t>
        </is>
      </c>
    </row>
    <row r="5">
      <c r="A5" s="4" t="inlineStr">
        <is>
          <t>Delek Logistics 2029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10" t="n">
        <v>6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tated percentage</t>
        </is>
      </c>
      <c r="B8" s="14" t="n">
        <v>0.08624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t>
        </is>
      </c>
      <c r="B9" s="6" t="n">
        <v>1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redemption price redeemed</t>
        </is>
      </c>
      <c r="B10" s="12" t="n">
        <v>1.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principal amount redeemed</t>
        </is>
      </c>
      <c r="B11" s="12" t="n">
        <v>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effective percentage</t>
        </is>
      </c>
      <c r="B12" s="4" t="inlineStr">
        <is>
          <t xml:space="preserve"> </t>
        </is>
      </c>
      <c r="C12" s="13" t="n">
        <v>0.08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lek Logistics 2029 Notes | Senior Notes |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redemption price redeemed</t>
        </is>
      </c>
      <c r="B15" s="14" t="n">
        <v>1.08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lek Logistics 2029 Notes | Senior Notes |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redemption price redeemed</t>
        </is>
      </c>
      <c r="B18" s="14" t="n">
        <v>1.043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lek Logistics 2029 Notes | Senior Notes |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demption price redeemed</t>
        </is>
      </c>
      <c r="B21" s="14" t="n">
        <v>1.021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lek Logistics 2029 Notes | Senior Notes | Redemption, period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redemption price redeemed</t>
        </is>
      </c>
      <c r="B24" s="12"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2029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10" t="n">
        <v>200</v>
      </c>
      <c r="F27" s="10" t="n">
        <v>200</v>
      </c>
      <c r="G27" s="4" t="inlineStr">
        <is>
          <t xml:space="preserve"> </t>
        </is>
      </c>
      <c r="H27" s="4" t="inlineStr">
        <is>
          <t xml:space="preserve"> </t>
        </is>
      </c>
    </row>
    <row r="28">
      <c r="A28" s="4" t="inlineStr">
        <is>
          <t>Interest rate, stated percentage</t>
        </is>
      </c>
      <c r="B28" s="4" t="inlineStr">
        <is>
          <t xml:space="preserve"> </t>
        </is>
      </c>
      <c r="C28" s="4" t="inlineStr">
        <is>
          <t xml:space="preserve"> </t>
        </is>
      </c>
      <c r="D28" s="4" t="inlineStr">
        <is>
          <t xml:space="preserve"> </t>
        </is>
      </c>
      <c r="E28" s="14" t="n">
        <v>0.08624999999999999</v>
      </c>
      <c r="F28" s="14" t="n">
        <v>0.08624999999999999</v>
      </c>
      <c r="G28" s="4" t="inlineStr">
        <is>
          <t xml:space="preserve"> </t>
        </is>
      </c>
      <c r="H28" s="4" t="inlineStr">
        <is>
          <t xml:space="preserve"> </t>
        </is>
      </c>
    </row>
    <row r="29">
      <c r="A29" s="4" t="inlineStr">
        <is>
          <t>Debt instrument, premium percentage</t>
        </is>
      </c>
      <c r="B29" s="4" t="inlineStr">
        <is>
          <t xml:space="preserve"> </t>
        </is>
      </c>
      <c r="C29" s="4" t="inlineStr">
        <is>
          <t xml:space="preserve"> </t>
        </is>
      </c>
      <c r="D29" s="4" t="inlineStr">
        <is>
          <t xml:space="preserve"> </t>
        </is>
      </c>
      <c r="E29" s="15" t="n">
        <v>1.0325</v>
      </c>
      <c r="F29" s="15" t="n">
        <v>1.0125</v>
      </c>
      <c r="G29" s="4" t="inlineStr">
        <is>
          <t xml:space="preserve"> </t>
        </is>
      </c>
      <c r="H29" s="4" t="inlineStr">
        <is>
          <t xml:space="preserve"> </t>
        </is>
      </c>
    </row>
    <row r="30">
      <c r="A30" s="4" t="inlineStr">
        <is>
          <t>Premium recognized</t>
        </is>
      </c>
      <c r="B30" s="4" t="inlineStr">
        <is>
          <t xml:space="preserve"> </t>
        </is>
      </c>
      <c r="C30" s="4" t="inlineStr">
        <is>
          <t xml:space="preserve"> </t>
        </is>
      </c>
      <c r="D30" s="4" t="inlineStr">
        <is>
          <t xml:space="preserve"> </t>
        </is>
      </c>
      <c r="E30" s="4" t="inlineStr">
        <is>
          <t xml:space="preserve"> </t>
        </is>
      </c>
      <c r="F30" s="10" t="n">
        <v>9</v>
      </c>
      <c r="G30" s="4" t="inlineStr">
        <is>
          <t xml:space="preserve"> </t>
        </is>
      </c>
      <c r="H30" s="4" t="inlineStr">
        <is>
          <t xml:space="preserve"> </t>
        </is>
      </c>
    </row>
    <row r="31">
      <c r="A31" s="4" t="inlineStr">
        <is>
          <t>Delek Logistics 2025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250</v>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0675</v>
      </c>
    </row>
    <row r="35">
      <c r="A35" s="4" t="inlineStr">
        <is>
          <t>Repayments of debt</t>
        </is>
      </c>
      <c r="B35" s="4" t="inlineStr">
        <is>
          <t xml:space="preserve"> </t>
        </is>
      </c>
      <c r="C35" s="6" t="n">
        <v>156.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on extinguishment of debt</t>
        </is>
      </c>
      <c r="B36" s="4" t="inlineStr">
        <is>
          <t xml:space="preserve"> </t>
        </is>
      </c>
      <c r="C36" s="6" t="n">
        <v>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lek Logistics 2028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10" t="n">
        <v>400</v>
      </c>
      <c r="H39" s="4" t="inlineStr">
        <is>
          <t xml:space="preserve"> </t>
        </is>
      </c>
    </row>
    <row r="40">
      <c r="A40" s="4" t="inlineStr">
        <is>
          <t>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14" t="n">
        <v>0.07124999999999999</v>
      </c>
      <c r="H40" s="4" t="inlineStr">
        <is>
          <t xml:space="preserve"> </t>
        </is>
      </c>
    </row>
    <row r="41">
      <c r="A41" s="4" t="inlineStr">
        <is>
          <t>Interest rate, effective percentage</t>
        </is>
      </c>
      <c r="B41" s="4" t="inlineStr">
        <is>
          <t xml:space="preserve"> </t>
        </is>
      </c>
      <c r="C41" s="13" t="n">
        <v>0.0738</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Restricted Net Assets (Details) $ in Millions</t>
        </is>
      </c>
      <c r="B1" s="2" t="inlineStr">
        <is>
          <t>Sep. 30, 2024 USD ($)</t>
        </is>
      </c>
    </row>
    <row r="2">
      <c r="A2" s="3" t="inlineStr">
        <is>
          <t>Debt Disclosure [Abstract]</t>
        </is>
      </c>
      <c r="B2" s="4" t="inlineStr">
        <is>
          <t xml:space="preserve"> </t>
        </is>
      </c>
    </row>
    <row r="3">
      <c r="A3" s="4" t="inlineStr">
        <is>
          <t>Amount of restricted net assets for consolidated and unconsolidated subsidiaries</t>
        </is>
      </c>
      <c r="B3" s="10"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4</t>
        </is>
      </c>
      <c r="C2" s="2" t="inlineStr">
        <is>
          <t>Aug. 20, 2024</t>
        </is>
      </c>
    </row>
    <row r="3">
      <c r="A3" s="3" t="inlineStr">
        <is>
          <t>Derivative [Line Items]</t>
        </is>
      </c>
      <c r="B3" s="4" t="inlineStr">
        <is>
          <t xml:space="preserve"> </t>
        </is>
      </c>
      <c r="C3" s="4" t="inlineStr">
        <is>
          <t xml:space="preserve"> </t>
        </is>
      </c>
    </row>
    <row r="4">
      <c r="A4" s="4" t="inlineStr">
        <is>
          <t>Debt instrument, outstanding amount affiliated with derivative instrument</t>
        </is>
      </c>
      <c r="B4" s="4" t="inlineStr">
        <is>
          <t xml:space="preserve"> </t>
        </is>
      </c>
      <c r="C4" s="10" t="n">
        <v>500</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period of maturity</t>
        </is>
      </c>
      <c r="B7" s="4" t="inlineStr">
        <is>
          <t>3 years</t>
        </is>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18" customWidth="1" min="3" max="3"/>
    <col width="20" customWidth="1" min="4" max="4"/>
    <col width="18" customWidth="1" min="5" max="5"/>
    <col width="22" customWidth="1" min="6" max="6"/>
    <col width="18" customWidth="1" min="7" max="7"/>
    <col width="20" customWidth="1" min="8" max="8"/>
    <col width="18" customWidth="1" min="9" max="9"/>
  </cols>
  <sheetData>
    <row r="1">
      <c r="A1" s="1" t="inlineStr">
        <is>
          <t>Derivative Instruments - Derivative Assets and Liabilities (Details) $ in Millions</t>
        </is>
      </c>
      <c r="B1" s="2" t="inlineStr">
        <is>
          <t>Sep. 30, 2024 USD ($)</t>
        </is>
      </c>
      <c r="C1" s="2" t="inlineStr">
        <is>
          <t>Sep. 30, 2024 bbl</t>
        </is>
      </c>
      <c r="D1" s="2" t="inlineStr">
        <is>
          <t>Sep. 30, 2024 MMBTU</t>
        </is>
      </c>
      <c r="E1" s="2" t="inlineStr">
        <is>
          <t>Sep. 30, 2024 rIN</t>
        </is>
      </c>
      <c r="F1" s="2" t="inlineStr">
        <is>
          <t>Dec. 31, 2023 USD ($)</t>
        </is>
      </c>
      <c r="G1" s="2" t="inlineStr">
        <is>
          <t>Dec. 31, 2023 bbl</t>
        </is>
      </c>
      <c r="H1" s="2" t="inlineStr">
        <is>
          <t>Dec. 31, 2023 MMBTU</t>
        </is>
      </c>
      <c r="I1" s="2" t="inlineStr">
        <is>
          <t>Dec. 31, 2023 rIN</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t>
        </is>
      </c>
      <c r="B3" s="6" t="n">
        <v>40.8</v>
      </c>
      <c r="C3" s="4" t="inlineStr">
        <is>
          <t xml:space="preserve"> </t>
        </is>
      </c>
      <c r="D3" s="4" t="inlineStr">
        <is>
          <t xml:space="preserve"> </t>
        </is>
      </c>
      <c r="E3" s="4" t="inlineStr">
        <is>
          <t xml:space="preserve"> </t>
        </is>
      </c>
      <c r="F3" s="6" t="n">
        <v>6.6</v>
      </c>
      <c r="G3" s="4" t="inlineStr">
        <is>
          <t xml:space="preserve"> </t>
        </is>
      </c>
      <c r="H3" s="4" t="inlineStr">
        <is>
          <t xml:space="preserve"> </t>
        </is>
      </c>
      <c r="I3" s="4" t="inlineStr">
        <is>
          <t xml:space="preserve"> </t>
        </is>
      </c>
    </row>
    <row r="4">
      <c r="A4" s="4" t="inlineStr">
        <is>
          <t>Less: Counterparty netting and cash collateral, assets</t>
        </is>
      </c>
      <c r="B4" s="7" t="n">
        <v>36.1</v>
      </c>
      <c r="C4" s="4" t="inlineStr">
        <is>
          <t xml:space="preserve"> </t>
        </is>
      </c>
      <c r="D4" s="4" t="inlineStr">
        <is>
          <t xml:space="preserve"> </t>
        </is>
      </c>
      <c r="E4" s="4" t="inlineStr">
        <is>
          <t xml:space="preserve"> </t>
        </is>
      </c>
      <c r="F4" s="7" t="n">
        <v>5.3</v>
      </c>
      <c r="G4" s="4" t="inlineStr">
        <is>
          <t xml:space="preserve"> </t>
        </is>
      </c>
      <c r="H4" s="4" t="inlineStr">
        <is>
          <t xml:space="preserve"> </t>
        </is>
      </c>
      <c r="I4" s="4" t="inlineStr">
        <is>
          <t xml:space="preserve"> </t>
        </is>
      </c>
    </row>
    <row r="5">
      <c r="A5" s="4" t="inlineStr">
        <is>
          <t>Total net fair value of derivative assets</t>
        </is>
      </c>
      <c r="B5" s="7" t="n">
        <v>4.7</v>
      </c>
      <c r="C5" s="4" t="inlineStr">
        <is>
          <t xml:space="preserve"> </t>
        </is>
      </c>
      <c r="D5" s="4" t="inlineStr">
        <is>
          <t xml:space="preserve"> </t>
        </is>
      </c>
      <c r="E5" s="4" t="inlineStr">
        <is>
          <t xml:space="preserve"> </t>
        </is>
      </c>
      <c r="F5" s="7" t="n">
        <v>1.3</v>
      </c>
      <c r="G5" s="4" t="inlineStr">
        <is>
          <t xml:space="preserve"> </t>
        </is>
      </c>
      <c r="H5" s="4" t="inlineStr">
        <is>
          <t xml:space="preserve"> </t>
        </is>
      </c>
      <c r="I5" s="4" t="inlineStr">
        <is>
          <t xml:space="preserve"> </t>
        </is>
      </c>
    </row>
    <row r="6">
      <c r="A6" s="4" t="inlineStr">
        <is>
          <t>Liabilities</t>
        </is>
      </c>
      <c r="B6" s="7" t="n">
        <v>-49.6</v>
      </c>
      <c r="C6" s="4" t="inlineStr">
        <is>
          <t xml:space="preserve"> </t>
        </is>
      </c>
      <c r="D6" s="4" t="inlineStr">
        <is>
          <t xml:space="preserve"> </t>
        </is>
      </c>
      <c r="E6" s="4" t="inlineStr">
        <is>
          <t xml:space="preserve"> </t>
        </is>
      </c>
      <c r="F6" s="5" t="n">
        <v>-11</v>
      </c>
      <c r="G6" s="4" t="inlineStr">
        <is>
          <t xml:space="preserve"> </t>
        </is>
      </c>
      <c r="H6" s="4" t="inlineStr">
        <is>
          <t xml:space="preserve"> </t>
        </is>
      </c>
      <c r="I6" s="4" t="inlineStr">
        <is>
          <t xml:space="preserve"> </t>
        </is>
      </c>
    </row>
    <row r="7">
      <c r="A7" s="4" t="inlineStr">
        <is>
          <t>Less: Counterparty netting and cash collateral, liabilities</t>
        </is>
      </c>
      <c r="B7" s="7" t="n">
        <v>-39.3</v>
      </c>
      <c r="C7" s="4" t="inlineStr">
        <is>
          <t xml:space="preserve"> </t>
        </is>
      </c>
      <c r="D7" s="4" t="inlineStr">
        <is>
          <t xml:space="preserve"> </t>
        </is>
      </c>
      <c r="E7" s="4" t="inlineStr">
        <is>
          <t xml:space="preserve"> </t>
        </is>
      </c>
      <c r="F7" s="7" t="n">
        <v>-7.1</v>
      </c>
      <c r="G7" s="4" t="inlineStr">
        <is>
          <t xml:space="preserve"> </t>
        </is>
      </c>
      <c r="H7" s="4" t="inlineStr">
        <is>
          <t xml:space="preserve"> </t>
        </is>
      </c>
      <c r="I7" s="4" t="inlineStr">
        <is>
          <t xml:space="preserve"> </t>
        </is>
      </c>
    </row>
    <row r="8">
      <c r="A8" s="4" t="inlineStr">
        <is>
          <t>Total net fair value of derivative liabilities</t>
        </is>
      </c>
      <c r="B8" s="7" t="n">
        <v>-10.3</v>
      </c>
      <c r="C8" s="4" t="inlineStr">
        <is>
          <t xml:space="preserve"> </t>
        </is>
      </c>
      <c r="D8" s="4" t="inlineStr">
        <is>
          <t xml:space="preserve"> </t>
        </is>
      </c>
      <c r="E8" s="4" t="inlineStr">
        <is>
          <t xml:space="preserve"> </t>
        </is>
      </c>
      <c r="F8" s="7" t="n">
        <v>-3.9</v>
      </c>
      <c r="G8" s="4" t="inlineStr">
        <is>
          <t xml:space="preserve"> </t>
        </is>
      </c>
      <c r="H8" s="4" t="inlineStr">
        <is>
          <t xml:space="preserve"> </t>
        </is>
      </c>
      <c r="I8" s="4" t="inlineStr">
        <is>
          <t xml:space="preserve"> </t>
        </is>
      </c>
    </row>
    <row r="9">
      <c r="A9" s="4" t="inlineStr">
        <is>
          <t>Cash collateral</t>
        </is>
      </c>
      <c r="B9" s="7" t="n">
        <v>3.2</v>
      </c>
      <c r="C9" s="4" t="inlineStr">
        <is>
          <t xml:space="preserve"> </t>
        </is>
      </c>
      <c r="D9" s="4" t="inlineStr">
        <is>
          <t xml:space="preserve"> </t>
        </is>
      </c>
      <c r="E9" s="4" t="inlineStr">
        <is>
          <t xml:space="preserve"> </t>
        </is>
      </c>
      <c r="F9" s="7" t="n">
        <v>1.8</v>
      </c>
      <c r="G9" s="4" t="inlineStr">
        <is>
          <t xml:space="preserve"> </t>
        </is>
      </c>
      <c r="H9" s="4" t="inlineStr">
        <is>
          <t xml:space="preserve"> </t>
        </is>
      </c>
      <c r="I9" s="4" t="inlineStr">
        <is>
          <t xml:space="preserve"> </t>
        </is>
      </c>
    </row>
    <row r="10">
      <c r="A10" s="4" t="inlineStr">
        <is>
          <t>Commodit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n derivative positions</t>
        </is>
      </c>
      <c r="B12" s="4" t="inlineStr">
        <is>
          <t xml:space="preserve"> </t>
        </is>
      </c>
      <c r="C12" s="5" t="n">
        <v>28004500</v>
      </c>
      <c r="D12" s="5" t="n">
        <v>4005000</v>
      </c>
      <c r="E12" s="4" t="inlineStr">
        <is>
          <t xml:space="preserve"> </t>
        </is>
      </c>
      <c r="F12" s="4" t="inlineStr">
        <is>
          <t xml:space="preserve"> </t>
        </is>
      </c>
      <c r="G12" s="5" t="n">
        <v>55336870</v>
      </c>
      <c r="H12" s="5" t="n">
        <v>0</v>
      </c>
      <c r="I12" s="4" t="inlineStr">
        <is>
          <t xml:space="preserve"> </t>
        </is>
      </c>
    </row>
    <row r="13">
      <c r="A13" s="4" t="inlineStr">
        <is>
          <t>Commodity derivatives | Derivatives not designated as hedging instrumen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t>
        </is>
      </c>
      <c r="B15" s="7" t="n">
        <v>22.7</v>
      </c>
      <c r="C15" s="4" t="inlineStr">
        <is>
          <t xml:space="preserve"> </t>
        </is>
      </c>
      <c r="D15" s="4" t="inlineStr">
        <is>
          <t xml:space="preserve"> </t>
        </is>
      </c>
      <c r="E15" s="4" t="inlineStr">
        <is>
          <t xml:space="preserve"> </t>
        </is>
      </c>
      <c r="F15" s="7" t="n">
        <v>6.6</v>
      </c>
      <c r="G15" s="4" t="inlineStr">
        <is>
          <t xml:space="preserve"> </t>
        </is>
      </c>
      <c r="H15" s="4" t="inlineStr">
        <is>
          <t xml:space="preserve"> </t>
        </is>
      </c>
      <c r="I15" s="4" t="inlineStr">
        <is>
          <t xml:space="preserve"> </t>
        </is>
      </c>
    </row>
    <row r="16">
      <c r="A16" s="4" t="inlineStr">
        <is>
          <t>Liabilities</t>
        </is>
      </c>
      <c r="B16" s="5" t="n">
        <v>-25</v>
      </c>
      <c r="C16" s="4" t="inlineStr">
        <is>
          <t xml:space="preserve"> </t>
        </is>
      </c>
      <c r="D16" s="4" t="inlineStr">
        <is>
          <t xml:space="preserve"> </t>
        </is>
      </c>
      <c r="E16" s="4" t="inlineStr">
        <is>
          <t xml:space="preserve"> </t>
        </is>
      </c>
      <c r="F16" s="7" t="n">
        <v>-7.1</v>
      </c>
      <c r="G16" s="4" t="inlineStr">
        <is>
          <t xml:space="preserve"> </t>
        </is>
      </c>
      <c r="H16" s="4" t="inlineStr">
        <is>
          <t xml:space="preserve"> </t>
        </is>
      </c>
      <c r="I16" s="4" t="inlineStr">
        <is>
          <t xml:space="preserve"> </t>
        </is>
      </c>
    </row>
    <row r="17">
      <c r="A17" s="4" t="inlineStr">
        <is>
          <t>Commodity derivatives | Derivatives not designated as hedging instruments: |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7" t="n">
        <v>14.3</v>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Liabilities</t>
        </is>
      </c>
      <c r="B20" s="7" t="n">
        <v>-14.5</v>
      </c>
      <c r="C20" s="4" t="inlineStr">
        <is>
          <t xml:space="preserve"> </t>
        </is>
      </c>
      <c r="D20" s="4" t="inlineStr">
        <is>
          <t xml:space="preserve"> </t>
        </is>
      </c>
      <c r="E20" s="4" t="inlineStr">
        <is>
          <t xml:space="preserve"> </t>
        </is>
      </c>
      <c r="F20" s="7" t="n">
        <v>-0.8</v>
      </c>
      <c r="G20" s="4" t="inlineStr">
        <is>
          <t xml:space="preserve"> </t>
        </is>
      </c>
      <c r="H20" s="4" t="inlineStr">
        <is>
          <t xml:space="preserve"> </t>
        </is>
      </c>
      <c r="I20" s="4" t="inlineStr">
        <is>
          <t xml:space="preserve"> </t>
        </is>
      </c>
    </row>
    <row r="21">
      <c r="A21" s="4" t="inlineStr">
        <is>
          <t>RINs commitment contracts | Derivatives not designated as hedging instruments: |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7" t="n">
        <v>2.6</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Liabilities</t>
        </is>
      </c>
      <c r="B24" s="5" t="n">
        <v>0</v>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Open derivative positions | rIN</t>
        </is>
      </c>
      <c r="B25" s="4" t="inlineStr">
        <is>
          <t xml:space="preserve"> </t>
        </is>
      </c>
      <c r="C25" s="4" t="inlineStr">
        <is>
          <t xml:space="preserve"> </t>
        </is>
      </c>
      <c r="D25" s="4" t="inlineStr">
        <is>
          <t xml:space="preserve"> </t>
        </is>
      </c>
      <c r="E25" s="5" t="n">
        <v>43593000</v>
      </c>
      <c r="F25" s="4" t="inlineStr">
        <is>
          <t xml:space="preserve"> </t>
        </is>
      </c>
      <c r="G25" s="4" t="inlineStr">
        <is>
          <t xml:space="preserve"> </t>
        </is>
      </c>
      <c r="H25" s="4" t="inlineStr">
        <is>
          <t xml:space="preserve"> </t>
        </is>
      </c>
      <c r="I25" s="5" t="n">
        <v>41636461</v>
      </c>
    </row>
    <row r="26">
      <c r="A26" s="4" t="inlineStr">
        <is>
          <t>RINs commitment contracts | Derivatives not designated as hedging instruments: |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s</t>
        </is>
      </c>
      <c r="B28" s="5" t="n">
        <v>0</v>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row>
    <row r="29">
      <c r="A29" s="4" t="inlineStr">
        <is>
          <t>Liabilities</t>
        </is>
      </c>
      <c r="B29" s="7" t="n">
        <v>-3.7</v>
      </c>
      <c r="C29" s="4" t="inlineStr">
        <is>
          <t xml:space="preserve"> </t>
        </is>
      </c>
      <c r="D29" s="4" t="inlineStr">
        <is>
          <t xml:space="preserve"> </t>
        </is>
      </c>
      <c r="E29" s="4" t="inlineStr">
        <is>
          <t xml:space="preserve"> </t>
        </is>
      </c>
      <c r="F29" s="7" t="n">
        <v>-3.1</v>
      </c>
      <c r="G29" s="4" t="inlineStr">
        <is>
          <t xml:space="preserve"> </t>
        </is>
      </c>
      <c r="H29" s="4" t="inlineStr">
        <is>
          <t xml:space="preserve"> </t>
        </is>
      </c>
      <c r="I29" s="4" t="inlineStr">
        <is>
          <t xml:space="preserve"> </t>
        </is>
      </c>
    </row>
    <row r="30">
      <c r="A30" s="4" t="inlineStr">
        <is>
          <t>Interest Rate Swap | Derivatives not designated as hedging instruments: |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s</t>
        </is>
      </c>
      <c r="B32" s="7" t="n">
        <v>1.2</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Liabilities</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row>
    <row r="34">
      <c r="A34" s="4" t="inlineStr">
        <is>
          <t>Interest Rate Swap | Derivatives not designated as hedging instruments: | Other long-term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5" t="n">
        <v>0</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Liabilities</t>
        </is>
      </c>
      <c r="B37" s="6" t="n">
        <v>-6.4</v>
      </c>
      <c r="C37" s="4" t="inlineStr">
        <is>
          <t xml:space="preserve"> </t>
        </is>
      </c>
      <c r="D37" s="4" t="inlineStr">
        <is>
          <t xml:space="preserve"> </t>
        </is>
      </c>
      <c r="E37" s="4" t="inlineStr">
        <is>
          <t xml:space="preserve"> </t>
        </is>
      </c>
      <c r="F37" s="10" t="n">
        <v>0</v>
      </c>
      <c r="G37" s="4" t="inlineStr">
        <is>
          <t xml:space="preserve"> </t>
        </is>
      </c>
      <c r="H37" s="4" t="inlineStr">
        <is>
          <t xml:space="preserve"> </t>
        </is>
      </c>
      <c r="I3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s>
  <sheetData>
    <row r="1">
      <c r="A1" s="1" t="inlineStr">
        <is>
          <t>Derivative Instruments - Derivatives Gains and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Cost of Revenue</t>
        </is>
      </c>
      <c r="E4" s="4" t="inlineStr">
        <is>
          <t>Cost of Revenue</t>
        </is>
      </c>
      <c r="F4" s="4" t="inlineStr">
        <is>
          <t>Cost of Revenue</t>
        </is>
      </c>
    </row>
    <row r="5">
      <c r="A5" s="4" t="inlineStr">
        <is>
          <t>Commodity 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derivatives not designated as hedging instruments</t>
        </is>
      </c>
      <c r="B7" s="10" t="n">
        <v>0</v>
      </c>
      <c r="C7" s="6" t="n">
        <v>-0.2</v>
      </c>
      <c r="D7" s="10" t="n">
        <v>0</v>
      </c>
      <c r="E7" s="6" t="n">
        <v>0.4</v>
      </c>
      <c r="F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derivatives not designated as hedging instruments</t>
        </is>
      </c>
      <c r="B10" s="5" t="n">
        <v>0</v>
      </c>
      <c r="C10" s="7" t="n">
        <v>0.8</v>
      </c>
      <c r="D10" s="7" t="n">
        <v>-0.1</v>
      </c>
      <c r="E10" s="7" t="n">
        <v>8.1</v>
      </c>
      <c r="F10" s="4" t="inlineStr">
        <is>
          <t xml:space="preserve"> </t>
        </is>
      </c>
    </row>
    <row r="11">
      <c r="A11" s="4" t="inlineStr">
        <is>
          <t>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ains (losses)</t>
        </is>
      </c>
      <c r="B13" s="7" t="n">
        <v>30.2</v>
      </c>
      <c r="C13" s="7" t="n">
        <v>-97.09999999999999</v>
      </c>
      <c r="D13" s="5" t="n">
        <v>1</v>
      </c>
      <c r="E13" s="7" t="n">
        <v>-88.8</v>
      </c>
      <c r="F13" s="4" t="inlineStr">
        <is>
          <t xml:space="preserve"> </t>
        </is>
      </c>
    </row>
    <row r="14">
      <c r="A14" s="4" t="inlineStr">
        <is>
          <t>Derivatives not designated as hedging instruments: | Commodity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on derivatives</t>
        </is>
      </c>
      <c r="B16" s="7" t="n">
        <v>34.3</v>
      </c>
      <c r="C16" s="7" t="n">
        <v>-97.09999999999999</v>
      </c>
      <c r="D16" s="7" t="n">
        <v>5.1</v>
      </c>
      <c r="E16" s="7" t="n">
        <v>-86.40000000000001</v>
      </c>
      <c r="F16" s="4" t="inlineStr">
        <is>
          <t xml:space="preserve"> </t>
        </is>
      </c>
    </row>
    <row r="17">
      <c r="A17" s="4" t="inlineStr">
        <is>
          <t>Gain (loss) on derivatives not designated as hedging instruments</t>
        </is>
      </c>
      <c r="B17" s="5" t="n">
        <v>8</v>
      </c>
      <c r="C17" s="7" t="n">
        <v>-78.8</v>
      </c>
      <c r="D17" s="7" t="n">
        <v>-1.3</v>
      </c>
      <c r="E17" s="7" t="n">
        <v>-55.5</v>
      </c>
      <c r="F17" s="4" t="inlineStr">
        <is>
          <t xml:space="preserve"> </t>
        </is>
      </c>
    </row>
    <row r="18">
      <c r="A18" s="4" t="inlineStr">
        <is>
          <t>Derivatives not designated as hedging instruments: | 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s (losses) on derivatives</t>
        </is>
      </c>
      <c r="B20" s="7" t="n">
        <v>-4.1</v>
      </c>
      <c r="C20" s="5" t="n">
        <v>0</v>
      </c>
      <c r="D20" s="7" t="n">
        <v>-4.1</v>
      </c>
      <c r="E20" s="5" t="n">
        <v>0</v>
      </c>
      <c r="F20" s="4" t="inlineStr">
        <is>
          <t xml:space="preserve"> </t>
        </is>
      </c>
    </row>
    <row r="21">
      <c r="A21" s="4" t="inlineStr">
        <is>
          <t>Gain (loss) on derivatives not designated as hedging instruments</t>
        </is>
      </c>
      <c r="B21" s="7" t="n">
        <v>-5.2</v>
      </c>
      <c r="C21" s="5" t="n">
        <v>0</v>
      </c>
      <c r="D21" s="7" t="n">
        <v>-5.2</v>
      </c>
      <c r="E21" s="5" t="n">
        <v>0</v>
      </c>
      <c r="F21" s="4" t="inlineStr">
        <is>
          <t xml:space="preserve"> </t>
        </is>
      </c>
    </row>
    <row r="22">
      <c r="A22" s="4" t="inlineStr">
        <is>
          <t>Derivatives not designated as hedging instruments: | Forward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s (losses) on derivatives</t>
        </is>
      </c>
      <c r="B24" s="10" t="n">
        <v>0</v>
      </c>
      <c r="C24" s="10" t="n">
        <v>0</v>
      </c>
      <c r="D24" s="10" t="n">
        <v>0</v>
      </c>
      <c r="E24" s="6" t="n">
        <v>-2.4</v>
      </c>
      <c r="F24"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Trading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alized gains (losses)</t>
        </is>
      </c>
      <c r="B5" s="10" t="n">
        <v>0</v>
      </c>
      <c r="C5" s="6" t="n">
        <v>0.8</v>
      </c>
      <c r="D5" s="6" t="n">
        <v>-0.1</v>
      </c>
      <c r="E5" s="10" t="n">
        <v>8</v>
      </c>
    </row>
    <row r="6">
      <c r="A6" s="4" t="inlineStr">
        <is>
          <t>Unrealized gains</t>
        </is>
      </c>
      <c r="B6" s="5" t="n">
        <v>0</v>
      </c>
      <c r="C6" s="5" t="n">
        <v>0</v>
      </c>
      <c r="D6" s="5" t="n">
        <v>0</v>
      </c>
      <c r="E6" s="7" t="n">
        <v>0.1</v>
      </c>
    </row>
    <row r="7">
      <c r="A7" s="4" t="inlineStr">
        <is>
          <t>Total</t>
        </is>
      </c>
      <c r="B7" s="5" t="n">
        <v>0</v>
      </c>
      <c r="C7" s="7" t="n">
        <v>0.8</v>
      </c>
      <c r="D7" s="7" t="n">
        <v>-0.1</v>
      </c>
      <c r="E7" s="7" t="n">
        <v>8.1</v>
      </c>
    </row>
    <row r="8">
      <c r="A8" s="4" t="inlineStr">
        <is>
          <t>Commodity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alized gains (losses)</t>
        </is>
      </c>
      <c r="B10" s="5" t="n">
        <v>0</v>
      </c>
      <c r="C10" s="7" t="n">
        <v>-0.4</v>
      </c>
      <c r="D10" s="5" t="n">
        <v>0</v>
      </c>
      <c r="E10" s="7" t="n">
        <v>-2.1</v>
      </c>
    </row>
    <row r="11">
      <c r="A11" s="4" t="inlineStr">
        <is>
          <t>Unrealized gains</t>
        </is>
      </c>
      <c r="B11" s="5" t="n">
        <v>0</v>
      </c>
      <c r="C11" s="7" t="n">
        <v>0.2</v>
      </c>
      <c r="D11" s="5" t="n">
        <v>0</v>
      </c>
      <c r="E11" s="7" t="n">
        <v>2.5</v>
      </c>
    </row>
    <row r="12">
      <c r="A12" s="4" t="inlineStr">
        <is>
          <t>Total</t>
        </is>
      </c>
      <c r="B12" s="10" t="n">
        <v>0</v>
      </c>
      <c r="C12" s="6" t="n">
        <v>-0.2</v>
      </c>
      <c r="D12" s="10" t="n">
        <v>0</v>
      </c>
      <c r="E12" s="6" t="n">
        <v>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Fair Value Measurements - Narrative (Details) $ in Millions</t>
        </is>
      </c>
      <c r="B1" s="2" t="inlineStr">
        <is>
          <t>3 Months Ended</t>
        </is>
      </c>
      <c r="D1" s="2" t="inlineStr">
        <is>
          <t>9 Months Ended</t>
        </is>
      </c>
    </row>
    <row r="2">
      <c r="B2" s="2" t="inlineStr">
        <is>
          <t>Sep. 30, 2024 USD ($) facility</t>
        </is>
      </c>
      <c r="C2" s="2" t="inlineStr">
        <is>
          <t>Sep. 30, 2023 USD ($)</t>
        </is>
      </c>
      <c r="D2" s="2" t="inlineStr">
        <is>
          <t>Sep. 30, 2024 USD ($)</t>
        </is>
      </c>
      <c r="E2" s="2" t="inlineStr">
        <is>
          <t>Sep. 30, 2023 USD ($)</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2843.3</v>
      </c>
      <c r="C4" s="4" t="inlineStr">
        <is>
          <t xml:space="preserve"> </t>
        </is>
      </c>
      <c r="D4" s="6" t="n">
        <v>2843.3</v>
      </c>
      <c r="E4" s="4" t="inlineStr">
        <is>
          <t xml:space="preserve"> </t>
        </is>
      </c>
      <c r="F4" s="6" t="n">
        <v>2657.3</v>
      </c>
    </row>
    <row r="5">
      <c r="A5" s="4" t="inlineStr">
        <is>
          <t>Cash collateral</t>
        </is>
      </c>
      <c r="B5" s="6" t="n">
        <v>3.2</v>
      </c>
      <c r="C5" s="4" t="inlineStr">
        <is>
          <t xml:space="preserve"> </t>
        </is>
      </c>
      <c r="D5" s="7" t="n">
        <v>3.2</v>
      </c>
      <c r="E5" s="4" t="inlineStr">
        <is>
          <t xml:space="preserve"> </t>
        </is>
      </c>
      <c r="F5" s="7" t="n">
        <v>1.8</v>
      </c>
    </row>
    <row r="6">
      <c r="A6" s="4" t="inlineStr">
        <is>
          <t>Number of biodiesel facilities impaired | facility</t>
        </is>
      </c>
      <c r="B6" s="5" t="n">
        <v>3</v>
      </c>
      <c r="C6" s="4" t="inlineStr">
        <is>
          <t xml:space="preserve"> </t>
        </is>
      </c>
      <c r="D6" s="4" t="inlineStr">
        <is>
          <t xml:space="preserve"> </t>
        </is>
      </c>
      <c r="E6" s="4" t="inlineStr">
        <is>
          <t xml:space="preserve"> </t>
        </is>
      </c>
      <c r="F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Fair Value Disclosure</t>
        </is>
      </c>
      <c r="B9" s="6" t="n">
        <v>0.5</v>
      </c>
      <c r="C9" s="4" t="inlineStr">
        <is>
          <t xml:space="preserve"> </t>
        </is>
      </c>
      <c r="D9" s="7" t="n">
        <v>0.5</v>
      </c>
      <c r="E9" s="4" t="inlineStr">
        <is>
          <t xml:space="preserve"> </t>
        </is>
      </c>
      <c r="F9" s="4" t="inlineStr">
        <is>
          <t xml:space="preserve"> </t>
        </is>
      </c>
    </row>
    <row r="10">
      <c r="A10" s="4" t="inlineStr">
        <is>
          <t>Delek Logistics 2028 Notes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5" t="n">
        <v>400</v>
      </c>
      <c r="C12" s="4" t="inlineStr">
        <is>
          <t xml:space="preserve"> </t>
        </is>
      </c>
      <c r="D12" s="5" t="n">
        <v>400</v>
      </c>
      <c r="E12" s="4" t="inlineStr">
        <is>
          <t xml:space="preserve"> </t>
        </is>
      </c>
      <c r="F12" s="5" t="n">
        <v>400</v>
      </c>
    </row>
    <row r="13">
      <c r="A13" s="4" t="inlineStr">
        <is>
          <t>Delek Logistics 2028 Notes | Senior Notes | Level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debt</t>
        </is>
      </c>
      <c r="B15" s="7" t="n">
        <v>401.8</v>
      </c>
      <c r="C15" s="4" t="inlineStr">
        <is>
          <t xml:space="preserve"> </t>
        </is>
      </c>
      <c r="D15" s="7" t="n">
        <v>401.8</v>
      </c>
      <c r="E15" s="4" t="inlineStr">
        <is>
          <t xml:space="preserve"> </t>
        </is>
      </c>
      <c r="F15" s="7" t="n">
        <v>380.4</v>
      </c>
    </row>
    <row r="16">
      <c r="A16" s="4" t="inlineStr">
        <is>
          <t>Delek Logistics 2029 Notes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5" t="n">
        <v>1050</v>
      </c>
      <c r="C18" s="4" t="inlineStr">
        <is>
          <t xml:space="preserve"> </t>
        </is>
      </c>
      <c r="D18" s="5" t="n">
        <v>1050</v>
      </c>
      <c r="E18" s="4" t="inlineStr">
        <is>
          <t xml:space="preserve"> </t>
        </is>
      </c>
      <c r="F18" s="10" t="n">
        <v>0</v>
      </c>
    </row>
    <row r="19">
      <c r="A19" s="4" t="inlineStr">
        <is>
          <t>Delek Logistics 2029 Notes | Senior Notes | Level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bt</t>
        </is>
      </c>
      <c r="B21" s="7" t="n">
        <v>1105.3</v>
      </c>
      <c r="C21" s="4" t="inlineStr">
        <is>
          <t xml:space="preserve"> </t>
        </is>
      </c>
      <c r="D21" s="7" t="n">
        <v>1105.3</v>
      </c>
      <c r="E21" s="4" t="inlineStr">
        <is>
          <t xml:space="preserve"> </t>
        </is>
      </c>
      <c r="F21" s="4" t="inlineStr">
        <is>
          <t xml:space="preserve"> </t>
        </is>
      </c>
    </row>
    <row r="22">
      <c r="A22" s="4" t="inlineStr">
        <is>
          <t>RINs commitment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s (losses) on RINs Obligations surplus or deficit</t>
        </is>
      </c>
      <c r="B24" s="6" t="n">
        <v>-0.6</v>
      </c>
      <c r="C24" s="6" t="n">
        <v>3.6</v>
      </c>
      <c r="D24" s="6" t="n">
        <v>-0.3</v>
      </c>
      <c r="E24" s="6" t="n">
        <v>1.8</v>
      </c>
      <c r="F2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Fair Value, Measurements, Recurring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0.8</v>
      </c>
      <c r="C3" s="6" t="n">
        <v>6.6</v>
      </c>
    </row>
    <row r="4">
      <c r="A4" s="4" t="inlineStr">
        <is>
          <t>Total liabilities</t>
        </is>
      </c>
      <c r="B4" s="7" t="n">
        <v>-488.6</v>
      </c>
      <c r="C4" s="7" t="n">
        <v>-458.2</v>
      </c>
    </row>
    <row r="5">
      <c r="A5" s="4" t="inlineStr">
        <is>
          <t>Net liabilities</t>
        </is>
      </c>
      <c r="B5" s="7" t="n">
        <v>-447.8</v>
      </c>
      <c r="C5" s="7" t="n">
        <v>-451.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0</v>
      </c>
      <c r="C8" s="5" t="n">
        <v>0</v>
      </c>
    </row>
    <row r="9">
      <c r="A9" s="4" t="inlineStr">
        <is>
          <t>Total liabilities</t>
        </is>
      </c>
      <c r="B9" s="5" t="n">
        <v>0</v>
      </c>
      <c r="C9" s="5" t="n">
        <v>0</v>
      </c>
    </row>
    <row r="10">
      <c r="A10" s="4" t="inlineStr">
        <is>
          <t>Net liabilitie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7" t="n">
        <v>40.8</v>
      </c>
      <c r="C13" s="7" t="n">
        <v>6.6</v>
      </c>
    </row>
    <row r="14">
      <c r="A14" s="4" t="inlineStr">
        <is>
          <t>Total liabilities</t>
        </is>
      </c>
      <c r="B14" s="7" t="n">
        <v>-488.6</v>
      </c>
      <c r="C14" s="7" t="n">
        <v>-458.2</v>
      </c>
    </row>
    <row r="15">
      <c r="A15" s="4" t="inlineStr">
        <is>
          <t>Net liabilities</t>
        </is>
      </c>
      <c r="B15" s="7" t="n">
        <v>-447.8</v>
      </c>
      <c r="C15" s="7" t="n">
        <v>-451.6</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0</v>
      </c>
      <c r="C18" s="5" t="n">
        <v>0</v>
      </c>
    </row>
    <row r="19">
      <c r="A19" s="4" t="inlineStr">
        <is>
          <t>Total liabilities</t>
        </is>
      </c>
      <c r="B19" s="5" t="n">
        <v>0</v>
      </c>
      <c r="C19" s="5" t="n">
        <v>0</v>
      </c>
    </row>
    <row r="20">
      <c r="A20" s="4" t="inlineStr">
        <is>
          <t>Net liabilities</t>
        </is>
      </c>
      <c r="B20" s="5" t="n">
        <v>0</v>
      </c>
      <c r="C20" s="5" t="n">
        <v>0</v>
      </c>
    </row>
    <row r="21">
      <c r="A21" s="4" t="inlineStr">
        <is>
          <t>Commodity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37</v>
      </c>
      <c r="C23" s="7" t="n">
        <v>6.6</v>
      </c>
    </row>
    <row r="24">
      <c r="A24" s="4" t="inlineStr">
        <is>
          <t>Total liabilities</t>
        </is>
      </c>
      <c r="B24" s="7" t="n">
        <v>-39.5</v>
      </c>
      <c r="C24" s="7" t="n">
        <v>-7.9</v>
      </c>
    </row>
    <row r="25">
      <c r="A25" s="4" t="inlineStr">
        <is>
          <t>Commodity derivativ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0</v>
      </c>
      <c r="C27" s="5" t="n">
        <v>0</v>
      </c>
    </row>
    <row r="28">
      <c r="A28" s="4" t="inlineStr">
        <is>
          <t>Total liabilities</t>
        </is>
      </c>
      <c r="B28" s="5" t="n">
        <v>0</v>
      </c>
      <c r="C28" s="5" t="n">
        <v>0</v>
      </c>
    </row>
    <row r="29">
      <c r="A29" s="4" t="inlineStr">
        <is>
          <t>Commodity derivativ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37</v>
      </c>
      <c r="C31" s="7" t="n">
        <v>6.6</v>
      </c>
    </row>
    <row r="32">
      <c r="A32" s="4" t="inlineStr">
        <is>
          <t>Total liabilities</t>
        </is>
      </c>
      <c r="B32" s="7" t="n">
        <v>-39.5</v>
      </c>
      <c r="C32" s="7" t="n">
        <v>-7.9</v>
      </c>
    </row>
    <row r="33">
      <c r="A33" s="4" t="inlineStr">
        <is>
          <t>Commodity derivative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Interest Rate Swap</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7" t="n">
        <v>1.2</v>
      </c>
      <c r="C39" s="4" t="inlineStr">
        <is>
          <t xml:space="preserve"> </t>
        </is>
      </c>
    </row>
    <row r="40">
      <c r="A40" s="4" t="inlineStr">
        <is>
          <t>Total liabilities</t>
        </is>
      </c>
      <c r="B40" s="7" t="n">
        <v>-6.4</v>
      </c>
      <c r="C40" s="4" t="inlineStr">
        <is>
          <t xml:space="preserve"> </t>
        </is>
      </c>
    </row>
    <row r="41">
      <c r="A41" s="4" t="inlineStr">
        <is>
          <t>Interest Rate Swap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0</v>
      </c>
      <c r="C43" s="4" t="inlineStr">
        <is>
          <t xml:space="preserve"> </t>
        </is>
      </c>
    </row>
    <row r="44">
      <c r="A44" s="4" t="inlineStr">
        <is>
          <t>Total liabilities</t>
        </is>
      </c>
      <c r="B44" s="5" t="n">
        <v>0</v>
      </c>
      <c r="C44" s="4" t="inlineStr">
        <is>
          <t xml:space="preserve"> </t>
        </is>
      </c>
    </row>
    <row r="45">
      <c r="A45" s="4" t="inlineStr">
        <is>
          <t>Interest Rate Swap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7" t="n">
        <v>1.2</v>
      </c>
      <c r="C47" s="4" t="inlineStr">
        <is>
          <t xml:space="preserve"> </t>
        </is>
      </c>
    </row>
    <row r="48">
      <c r="A48" s="4" t="inlineStr">
        <is>
          <t>Total liabilities</t>
        </is>
      </c>
      <c r="B48" s="7" t="n">
        <v>-6.4</v>
      </c>
      <c r="C48" s="4" t="inlineStr">
        <is>
          <t xml:space="preserve"> </t>
        </is>
      </c>
    </row>
    <row r="49">
      <c r="A49" s="4" t="inlineStr">
        <is>
          <t>Interest Rate Swap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0</v>
      </c>
      <c r="C51" s="4" t="inlineStr">
        <is>
          <t xml:space="preserve"> </t>
        </is>
      </c>
    </row>
    <row r="52">
      <c r="A52" s="4" t="inlineStr">
        <is>
          <t>Total liabilities</t>
        </is>
      </c>
      <c r="B52" s="5" t="n">
        <v>0</v>
      </c>
      <c r="C52" s="4" t="inlineStr">
        <is>
          <t xml:space="preserve"> </t>
        </is>
      </c>
    </row>
    <row r="53">
      <c r="A53" s="4" t="inlineStr">
        <is>
          <t>RINs commitment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7" t="n">
        <v>2.6</v>
      </c>
      <c r="C55" s="4" t="inlineStr">
        <is>
          <t xml:space="preserve"> </t>
        </is>
      </c>
    </row>
    <row r="56">
      <c r="A56" s="4" t="inlineStr">
        <is>
          <t>Total liabilities</t>
        </is>
      </c>
      <c r="B56" s="7" t="n">
        <v>-3.7</v>
      </c>
      <c r="C56" s="7" t="n">
        <v>-3.1</v>
      </c>
    </row>
    <row r="57">
      <c r="A57" s="4" t="inlineStr">
        <is>
          <t>RINs commitment contract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t>
        </is>
      </c>
      <c r="B59" s="5" t="n">
        <v>0</v>
      </c>
      <c r="C59" s="4" t="inlineStr">
        <is>
          <t xml:space="preserve"> </t>
        </is>
      </c>
    </row>
    <row r="60">
      <c r="A60" s="4" t="inlineStr">
        <is>
          <t>Total liabilities</t>
        </is>
      </c>
      <c r="B60" s="5" t="n">
        <v>0</v>
      </c>
      <c r="C60" s="5" t="n">
        <v>0</v>
      </c>
    </row>
    <row r="61">
      <c r="A61" s="4" t="inlineStr">
        <is>
          <t>RINs commitment contract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7" t="n">
        <v>2.6</v>
      </c>
      <c r="C63" s="4" t="inlineStr">
        <is>
          <t xml:space="preserve"> </t>
        </is>
      </c>
    </row>
    <row r="64">
      <c r="A64" s="4" t="inlineStr">
        <is>
          <t>Total liabilities</t>
        </is>
      </c>
      <c r="B64" s="7" t="n">
        <v>-3.7</v>
      </c>
      <c r="C64" s="7" t="n">
        <v>-3.1</v>
      </c>
    </row>
    <row r="65">
      <c r="A65" s="4" t="inlineStr">
        <is>
          <t>RINs commitment contract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0</v>
      </c>
      <c r="C67" s="4" t="inlineStr">
        <is>
          <t xml:space="preserve"> </t>
        </is>
      </c>
    </row>
    <row r="68">
      <c r="A68" s="4" t="inlineStr">
        <is>
          <t>Total liabilities</t>
        </is>
      </c>
      <c r="B68" s="5" t="n">
        <v>0</v>
      </c>
      <c r="C68" s="5" t="n">
        <v>0</v>
      </c>
    </row>
    <row r="69">
      <c r="A69" s="4" t="inlineStr">
        <is>
          <t>Environmental credits obligation surplu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liabilities</t>
        </is>
      </c>
      <c r="B71" s="7" t="n">
        <v>-50.1</v>
      </c>
      <c r="C71" s="7" t="n">
        <v>-39.6</v>
      </c>
    </row>
    <row r="72">
      <c r="A72" s="4" t="inlineStr">
        <is>
          <t>Environmental credits obligation surplu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liabilities</t>
        </is>
      </c>
      <c r="B74" s="5" t="n">
        <v>0</v>
      </c>
      <c r="C74" s="5" t="n">
        <v>0</v>
      </c>
    </row>
    <row r="75">
      <c r="A75" s="4" t="inlineStr">
        <is>
          <t>Environmental credits obligation surplu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liabilities</t>
        </is>
      </c>
      <c r="B77" s="7" t="n">
        <v>-50.1</v>
      </c>
      <c r="C77" s="7" t="n">
        <v>-39.6</v>
      </c>
    </row>
    <row r="78">
      <c r="A78" s="4" t="inlineStr">
        <is>
          <t>Environmental credits obligation surplu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liabilities</t>
        </is>
      </c>
      <c r="B80" s="5" t="n">
        <v>0</v>
      </c>
      <c r="C80" s="5" t="n">
        <v>0</v>
      </c>
    </row>
    <row r="81">
      <c r="A81" s="4" t="inlineStr">
        <is>
          <t>Inventory Intermediation Agreement obligation</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liabilities</t>
        </is>
      </c>
      <c r="B83" s="7" t="n">
        <v>-388.9</v>
      </c>
      <c r="C83" s="7" t="n">
        <v>-407.6</v>
      </c>
    </row>
    <row r="84">
      <c r="A84" s="4" t="inlineStr">
        <is>
          <t>Inventory Intermediation Agreement obligation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liabilities</t>
        </is>
      </c>
      <c r="B86" s="5" t="n">
        <v>0</v>
      </c>
      <c r="C86" s="5" t="n">
        <v>0</v>
      </c>
    </row>
    <row r="87">
      <c r="A87" s="4" t="inlineStr">
        <is>
          <t>Inventory Intermediation Agreement obligation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liabilities</t>
        </is>
      </c>
      <c r="B89" s="7" t="n">
        <v>-388.9</v>
      </c>
      <c r="C89" s="7" t="n">
        <v>-407.6</v>
      </c>
    </row>
    <row r="90">
      <c r="A90" s="4" t="inlineStr">
        <is>
          <t>Inventory Intermediation Agreement obligation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liabilities</t>
        </is>
      </c>
      <c r="B92" s="10" t="n">
        <v>0</v>
      </c>
      <c r="C92" s="10"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47" customWidth="1" min="3" max="3"/>
    <col width="14" customWidth="1" min="4" max="4"/>
  </cols>
  <sheetData>
    <row r="1">
      <c r="A1" s="1" t="inlineStr">
        <is>
          <t>Commitments and Contingencies - Environmental Health and Safety (Details) $ in Millions</t>
        </is>
      </c>
      <c r="C1" s="2" t="inlineStr">
        <is>
          <t>9 Months Ended</t>
        </is>
      </c>
    </row>
    <row r="2">
      <c r="B2" s="2" t="inlineStr">
        <is>
          <t>Jun. 27, 2024 USD ($) installment</t>
        </is>
      </c>
      <c r="C2" s="2" t="inlineStr">
        <is>
          <t>Sep. 30, 2024 USD ($)</t>
        </is>
      </c>
      <c r="D2" s="2" t="inlineStr">
        <is>
          <t>Jun. 30, 2020</t>
        </is>
      </c>
    </row>
    <row r="3">
      <c r="A3" s="3" t="inlineStr">
        <is>
          <t>Site Contingency [Line Items]</t>
        </is>
      </c>
      <c r="B3" s="4" t="inlineStr">
        <is>
          <t xml:space="preserve"> </t>
        </is>
      </c>
      <c r="C3" s="4" t="inlineStr">
        <is>
          <t xml:space="preserve"> </t>
        </is>
      </c>
      <c r="D3" s="4" t="inlineStr">
        <is>
          <t xml:space="preserve"> </t>
        </is>
      </c>
    </row>
    <row r="4">
      <c r="A4" s="4" t="inlineStr">
        <is>
          <t>Accrued environmental liabilities</t>
        </is>
      </c>
      <c r="B4" s="4" t="inlineStr">
        <is>
          <t xml:space="preserve"> </t>
        </is>
      </c>
      <c r="C4" s="6" t="n">
        <v>37.7</v>
      </c>
      <c r="D4" s="4" t="inlineStr">
        <is>
          <t xml:space="preserve"> </t>
        </is>
      </c>
    </row>
    <row r="5">
      <c r="A5" s="4" t="inlineStr">
        <is>
          <t>Accrued environmental loss contingencies</t>
        </is>
      </c>
      <c r="B5" s="4" t="inlineStr">
        <is>
          <t xml:space="preserve"> </t>
        </is>
      </c>
      <c r="C5" s="10" t="n">
        <v>4</v>
      </c>
      <c r="D5" s="4" t="inlineStr">
        <is>
          <t xml:space="preserve"> </t>
        </is>
      </c>
    </row>
    <row r="6">
      <c r="A6" s="4" t="inlineStr">
        <is>
          <t>Environmental Loss Contingency, Current, Statement of Financial Position [Extensible Enumeration]</t>
        </is>
      </c>
      <c r="B6" s="4" t="inlineStr">
        <is>
          <t xml:space="preserve"> </t>
        </is>
      </c>
      <c r="C6" s="4" t="inlineStr">
        <is>
          <t>Accrued expenses and other current liabilities</t>
        </is>
      </c>
      <c r="D6" s="4" t="inlineStr">
        <is>
          <t xml:space="preserve"> </t>
        </is>
      </c>
    </row>
    <row r="7">
      <c r="A7" s="4" t="inlineStr">
        <is>
          <t>Litigation settlement, purchase of property</t>
        </is>
      </c>
      <c r="B7" s="10" t="n">
        <v>10</v>
      </c>
      <c r="C7" s="4" t="inlineStr">
        <is>
          <t xml:space="preserve"> </t>
        </is>
      </c>
      <c r="D7" s="4" t="inlineStr">
        <is>
          <t xml:space="preserve"> </t>
        </is>
      </c>
    </row>
    <row r="8">
      <c r="A8" s="4" t="inlineStr">
        <is>
          <t>Litigation settlement, expense</t>
        </is>
      </c>
      <c r="B8" s="5" t="n">
        <v>42</v>
      </c>
      <c r="C8" s="4" t="inlineStr">
        <is>
          <t xml:space="preserve"> </t>
        </is>
      </c>
      <c r="D8" s="4" t="inlineStr">
        <is>
          <t xml:space="preserve"> </t>
        </is>
      </c>
    </row>
    <row r="9">
      <c r="A9" s="4" t="inlineStr">
        <is>
          <t>Property acquired and settlement expense</t>
        </is>
      </c>
      <c r="B9" s="5" t="n">
        <v>52</v>
      </c>
      <c r="C9" s="4" t="inlineStr">
        <is>
          <t xml:space="preserve"> </t>
        </is>
      </c>
      <c r="D9" s="4" t="inlineStr">
        <is>
          <t xml:space="preserve"> </t>
        </is>
      </c>
    </row>
    <row r="10">
      <c r="A10" s="4" t="inlineStr">
        <is>
          <t>Payments for legal settlements</t>
        </is>
      </c>
      <c r="B10" s="5" t="n">
        <v>24</v>
      </c>
      <c r="C10" s="4" t="inlineStr">
        <is>
          <t xml:space="preserve"> </t>
        </is>
      </c>
      <c r="D10" s="4" t="inlineStr">
        <is>
          <t xml:space="preserve"> </t>
        </is>
      </c>
    </row>
    <row r="11">
      <c r="A11" s="4" t="inlineStr">
        <is>
          <t>Litigation settlement, promissory note</t>
        </is>
      </c>
      <c r="B11" s="10" t="n">
        <v>28</v>
      </c>
      <c r="C11" s="4" t="inlineStr">
        <is>
          <t xml:space="preserve"> </t>
        </is>
      </c>
      <c r="D11" s="4" t="inlineStr">
        <is>
          <t xml:space="preserve"> </t>
        </is>
      </c>
    </row>
    <row r="12">
      <c r="A12" s="4" t="inlineStr">
        <is>
          <t>Number of installments | installment</t>
        </is>
      </c>
      <c r="B12" s="5" t="n">
        <v>3</v>
      </c>
      <c r="C12" s="4" t="inlineStr">
        <is>
          <t xml:space="preserve"> </t>
        </is>
      </c>
      <c r="D12" s="4" t="inlineStr">
        <is>
          <t xml:space="preserve"> </t>
        </is>
      </c>
    </row>
    <row r="13">
      <c r="A13" s="4" t="inlineStr">
        <is>
          <t>Installment payments</t>
        </is>
      </c>
      <c r="B13" s="6" t="n">
        <v>9.300000000000001</v>
      </c>
      <c r="C13" s="4" t="inlineStr">
        <is>
          <t xml:space="preserve"> </t>
        </is>
      </c>
      <c r="D13" s="4" t="inlineStr">
        <is>
          <t xml:space="preserve"> </t>
        </is>
      </c>
    </row>
    <row r="14">
      <c r="A14" s="4" t="inlineStr">
        <is>
          <t>License agreement term</t>
        </is>
      </c>
      <c r="B14" s="4" t="inlineStr">
        <is>
          <t xml:space="preserve"> </t>
        </is>
      </c>
      <c r="C14" s="4" t="inlineStr">
        <is>
          <t xml:space="preserve"> </t>
        </is>
      </c>
      <c r="D14" s="4" t="inlineStr">
        <is>
          <t>10 years</t>
        </is>
      </c>
    </row>
    <row r="15">
      <c r="A15" s="4" t="inlineStr">
        <is>
          <t>Reversal of asset retirement obligation</t>
        </is>
      </c>
      <c r="B15" s="4" t="inlineStr">
        <is>
          <t xml:space="preserve"> </t>
        </is>
      </c>
      <c r="C15" s="6" t="n">
        <v>17.9</v>
      </c>
      <c r="D15" s="4" t="inlineStr">
        <is>
          <t xml:space="preserve"> </t>
        </is>
      </c>
    </row>
    <row r="16">
      <c r="A16" s="4" t="inlineStr">
        <is>
          <t>Non-contingent guarantee and environmental liability</t>
        </is>
      </c>
      <c r="B16" s="4" t="inlineStr">
        <is>
          <t xml:space="preserve"> </t>
        </is>
      </c>
      <c r="C16" s="5" t="n">
        <v>1</v>
      </c>
      <c r="D16" s="4" t="inlineStr">
        <is>
          <t xml:space="preserve"> </t>
        </is>
      </c>
    </row>
    <row r="17">
      <c r="A17" s="4" t="inlineStr">
        <is>
          <t>Gain related to litigation settlement</t>
        </is>
      </c>
      <c r="B17" s="4" t="inlineStr">
        <is>
          <t xml:space="preserve"> </t>
        </is>
      </c>
      <c r="C17" s="6" t="n">
        <v>53.4</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ite Contingency [Line Items]</t>
        </is>
      </c>
      <c r="B19" s="4" t="inlineStr">
        <is>
          <t xml:space="preserve"> </t>
        </is>
      </c>
      <c r="C19" s="4" t="inlineStr">
        <is>
          <t xml:space="preserve"> </t>
        </is>
      </c>
      <c r="D19" s="4" t="inlineStr">
        <is>
          <t xml:space="preserve"> </t>
        </is>
      </c>
    </row>
    <row r="20">
      <c r="A20" s="4" t="inlineStr">
        <is>
          <t>Expected expending period</t>
        </is>
      </c>
      <c r="B20" s="4" t="inlineStr">
        <is>
          <t xml:space="preserve"> </t>
        </is>
      </c>
      <c r="C20" s="4" t="inlineStr">
        <is>
          <t>30 years</t>
        </is>
      </c>
      <c r="D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El Dorado Refinery Fire (Details) - El Dorado Refinery Fi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nsurance proceeds</t>
        </is>
      </c>
      <c r="B4" s="6" t="n">
        <v>1.1</v>
      </c>
      <c r="C4" s="4" t="inlineStr">
        <is>
          <t xml:space="preserve"> </t>
        </is>
      </c>
      <c r="D4" s="6" t="n">
        <v>11.6</v>
      </c>
      <c r="E4" s="4" t="inlineStr">
        <is>
          <t xml:space="preserve"> </t>
        </is>
      </c>
    </row>
    <row r="5">
      <c r="A5" s="4" t="inlineStr">
        <is>
          <t>Unusual or infrequent item, net gain</t>
        </is>
      </c>
      <c r="B5" s="10" t="n">
        <v>0</v>
      </c>
      <c r="C5" s="6" t="n">
        <v>0.2</v>
      </c>
      <c r="D5" s="6" t="n">
        <v>10.6</v>
      </c>
      <c r="E5" s="6"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18.8</v>
      </c>
      <c r="C4" s="6" t="n">
        <v>206.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278.2</v>
      </c>
      <c r="C6" s="7" t="n">
        <v>255.2</v>
      </c>
    </row>
    <row r="7">
      <c r="A7" s="4" t="inlineStr">
        <is>
          <t>Non-cash lease expense</t>
        </is>
      </c>
      <c r="B7" s="7" t="n">
        <v>23.7</v>
      </c>
      <c r="C7" s="7" t="n">
        <v>43.9</v>
      </c>
    </row>
    <row r="8">
      <c r="A8" s="4" t="inlineStr">
        <is>
          <t>Deferred income taxes</t>
        </is>
      </c>
      <c r="B8" s="7" t="n">
        <v>-56.8</v>
      </c>
      <c r="C8" s="7" t="n">
        <v>24.9</v>
      </c>
    </row>
    <row r="9">
      <c r="A9" s="4" t="inlineStr">
        <is>
          <t>Asset impairment</t>
        </is>
      </c>
      <c r="B9" s="7" t="n">
        <v>31.3</v>
      </c>
      <c r="C9" s="5" t="n">
        <v>0</v>
      </c>
    </row>
    <row r="10">
      <c r="A10" s="4" t="inlineStr">
        <is>
          <t>Income from equity method investments</t>
        </is>
      </c>
      <c r="B10" s="7" t="n">
        <v>-77.40000000000001</v>
      </c>
      <c r="C10" s="7" t="n">
        <v>-67.09999999999999</v>
      </c>
    </row>
    <row r="11">
      <c r="A11" s="4" t="inlineStr">
        <is>
          <t>Dividends from equity method investments</t>
        </is>
      </c>
      <c r="B11" s="7" t="n">
        <v>43.9</v>
      </c>
      <c r="C11" s="7" t="n">
        <v>35.8</v>
      </c>
    </row>
    <row r="12">
      <c r="A12" s="4" t="inlineStr">
        <is>
          <t>Non-cash lower of cost or market/net realizable value adjustment</t>
        </is>
      </c>
      <c r="B12" s="7" t="n">
        <v>-10.5</v>
      </c>
      <c r="C12" s="7" t="n">
        <v>-6.2</v>
      </c>
    </row>
    <row r="13">
      <c r="A13" s="4" t="inlineStr">
        <is>
          <t>Loss on extinguishment of debt</t>
        </is>
      </c>
      <c r="B13" s="7" t="n">
        <v>3.6</v>
      </c>
      <c r="C13" s="5" t="n">
        <v>0</v>
      </c>
    </row>
    <row r="14">
      <c r="A14" s="4" t="inlineStr">
        <is>
          <t>Equity-based compensation expense</t>
        </is>
      </c>
      <c r="B14" s="7" t="n">
        <v>25.1</v>
      </c>
      <c r="C14" s="7" t="n">
        <v>20.5</v>
      </c>
    </row>
    <row r="15">
      <c r="A15" s="4" t="inlineStr">
        <is>
          <t>Income from discontinued operations</t>
        </is>
      </c>
      <c r="B15" s="7" t="n">
        <v>-78.2</v>
      </c>
      <c r="C15" s="7" t="n">
        <v>-23.9</v>
      </c>
    </row>
    <row r="16">
      <c r="A16" s="4" t="inlineStr">
        <is>
          <t>Other</t>
        </is>
      </c>
      <c r="B16" s="7" t="n">
        <v>1.6</v>
      </c>
      <c r="C16" s="7" t="n">
        <v>6.4</v>
      </c>
    </row>
    <row r="17">
      <c r="A17" s="3" t="inlineStr">
        <is>
          <t>Changes in assets and liabilities:</t>
        </is>
      </c>
      <c r="B17" s="4" t="inlineStr">
        <is>
          <t xml:space="preserve"> </t>
        </is>
      </c>
      <c r="C17" s="4" t="inlineStr">
        <is>
          <t xml:space="preserve"> </t>
        </is>
      </c>
    </row>
    <row r="18">
      <c r="A18" s="4" t="inlineStr">
        <is>
          <t>Accounts receivable</t>
        </is>
      </c>
      <c r="B18" s="7" t="n">
        <v>233.6</v>
      </c>
      <c r="C18" s="7" t="n">
        <v>78.59999999999999</v>
      </c>
    </row>
    <row r="19">
      <c r="A19" s="4" t="inlineStr">
        <is>
          <t>Inventories and other current assets</t>
        </is>
      </c>
      <c r="B19" s="7" t="n">
        <v>70.3</v>
      </c>
      <c r="C19" s="7" t="n">
        <v>373.7</v>
      </c>
    </row>
    <row r="20">
      <c r="A20" s="4" t="inlineStr">
        <is>
          <t>Fair value of derivatives</t>
        </is>
      </c>
      <c r="B20" s="5" t="n">
        <v>3</v>
      </c>
      <c r="C20" s="7" t="n">
        <v>-8.6</v>
      </c>
    </row>
    <row r="21">
      <c r="A21" s="4" t="inlineStr">
        <is>
          <t>Accounts payable and other current liabilities</t>
        </is>
      </c>
      <c r="B21" s="7" t="n">
        <v>-177.9</v>
      </c>
      <c r="C21" s="7" t="n">
        <v>54.8</v>
      </c>
    </row>
    <row r="22">
      <c r="A22" s="4" t="inlineStr">
        <is>
          <t>Obligation under Inventory Intermediation Agreements</t>
        </is>
      </c>
      <c r="B22" s="7" t="n">
        <v>-18.7</v>
      </c>
      <c r="C22" s="7" t="n">
        <v>-97.5</v>
      </c>
    </row>
    <row r="23">
      <c r="A23" s="4" t="inlineStr">
        <is>
          <t>Non-current assets and liabilities, net</t>
        </is>
      </c>
      <c r="B23" s="7" t="n">
        <v>-97.09999999999999</v>
      </c>
      <c r="C23" s="7" t="n">
        <v>-5.6</v>
      </c>
    </row>
    <row r="24">
      <c r="A24" s="4" t="inlineStr">
        <is>
          <t>Cash provided by operating activities - continuing operations</t>
        </is>
      </c>
      <c r="B24" s="7" t="n">
        <v>78.90000000000001</v>
      </c>
      <c r="C24" s="7" t="n">
        <v>891.7</v>
      </c>
    </row>
    <row r="25">
      <c r="A25" s="4" t="inlineStr">
        <is>
          <t>Cash provided by (used in) operating activities - discontinued operations</t>
        </is>
      </c>
      <c r="B25" s="7" t="n">
        <v>17.8</v>
      </c>
      <c r="C25" s="7" t="n">
        <v>31.1</v>
      </c>
    </row>
    <row r="26">
      <c r="A26" s="4" t="inlineStr">
        <is>
          <t>Net cash provided by operating activities</t>
        </is>
      </c>
      <c r="B26" s="7" t="n">
        <v>96.7</v>
      </c>
      <c r="C26" s="7" t="n">
        <v>922.8</v>
      </c>
    </row>
    <row r="27">
      <c r="A27" s="3" t="inlineStr">
        <is>
          <t>Cash flows from investing activities:</t>
        </is>
      </c>
      <c r="B27" s="4" t="inlineStr">
        <is>
          <t xml:space="preserve"> </t>
        </is>
      </c>
      <c r="C27" s="4" t="inlineStr">
        <is>
          <t xml:space="preserve"> </t>
        </is>
      </c>
    </row>
    <row r="28">
      <c r="A28" s="4" t="inlineStr">
        <is>
          <t>Acquisition of H2O</t>
        </is>
      </c>
      <c r="B28" s="7" t="n">
        <v>-159.5</v>
      </c>
      <c r="C28" s="5" t="n">
        <v>0</v>
      </c>
    </row>
    <row r="29">
      <c r="A29" s="4" t="inlineStr">
        <is>
          <t>Equity method investment contributions</t>
        </is>
      </c>
      <c r="B29" s="7" t="n">
        <v>-18.6</v>
      </c>
      <c r="C29" s="5" t="n">
        <v>0</v>
      </c>
    </row>
    <row r="30">
      <c r="A30" s="4" t="inlineStr">
        <is>
          <t>Distributions from equity method investments</t>
        </is>
      </c>
      <c r="B30" s="7" t="n">
        <v>4.1</v>
      </c>
      <c r="C30" s="7" t="n">
        <v>10.5</v>
      </c>
    </row>
    <row r="31">
      <c r="A31" s="4" t="inlineStr">
        <is>
          <t>Purchases of property, plant and equipment</t>
        </is>
      </c>
      <c r="B31" s="7" t="n">
        <v>-237.2</v>
      </c>
      <c r="C31" s="7" t="n">
        <v>-320.3</v>
      </c>
    </row>
    <row r="32">
      <c r="A32" s="4" t="inlineStr">
        <is>
          <t>Purchase of equity securities</t>
        </is>
      </c>
      <c r="B32" s="7" t="n">
        <v>-0.7</v>
      </c>
      <c r="C32" s="5" t="n">
        <v>-11</v>
      </c>
    </row>
    <row r="33">
      <c r="A33" s="4" t="inlineStr">
        <is>
          <t>Purchases of intangible assets</t>
        </is>
      </c>
      <c r="B33" s="7" t="n">
        <v>-1.6</v>
      </c>
      <c r="C33" s="7" t="n">
        <v>-2.6</v>
      </c>
    </row>
    <row r="34">
      <c r="A34" s="4" t="inlineStr">
        <is>
          <t>Proceeds from sale of property, plant and equipment</t>
        </is>
      </c>
      <c r="B34" s="7" t="n">
        <v>10.6</v>
      </c>
      <c r="C34" s="7" t="n">
        <v>1.3</v>
      </c>
    </row>
    <row r="35">
      <c r="A35" s="4" t="inlineStr">
        <is>
          <t>Insurance and settlement proceeds</t>
        </is>
      </c>
      <c r="B35" s="7" t="n">
        <v>15.5</v>
      </c>
      <c r="C35" s="7" t="n">
        <v>1.5</v>
      </c>
    </row>
    <row r="36">
      <c r="A36" s="4" t="inlineStr">
        <is>
          <t>Cash used in investing activities - continuing operations</t>
        </is>
      </c>
      <c r="B36" s="7" t="n">
        <v>-387.4</v>
      </c>
      <c r="C36" s="7" t="n">
        <v>-320.6</v>
      </c>
    </row>
    <row r="37">
      <c r="A37" s="4" t="inlineStr">
        <is>
          <t>Cash provided by (used in) investing activities - discontinued operations</t>
        </is>
      </c>
      <c r="B37" s="7" t="n">
        <v>361.7</v>
      </c>
      <c r="C37" s="5" t="n">
        <v>-18</v>
      </c>
    </row>
    <row r="38">
      <c r="A38" s="4" t="inlineStr">
        <is>
          <t>Net cash used in investing activities</t>
        </is>
      </c>
      <c r="B38" s="7" t="n">
        <v>-25.7</v>
      </c>
      <c r="C38" s="7" t="n">
        <v>-338.6</v>
      </c>
    </row>
    <row r="39">
      <c r="A39" s="3" t="inlineStr">
        <is>
          <t>Cash flows from financing activities:</t>
        </is>
      </c>
      <c r="B39" s="4" t="inlineStr">
        <is>
          <t xml:space="preserve"> </t>
        </is>
      </c>
      <c r="C39" s="4" t="inlineStr">
        <is>
          <t xml:space="preserve"> </t>
        </is>
      </c>
    </row>
    <row r="40">
      <c r="A40" s="4" t="inlineStr">
        <is>
          <t>Proceeds from long-term revolvers</t>
        </is>
      </c>
      <c r="B40" s="7" t="n">
        <v>5540.1</v>
      </c>
      <c r="C40" s="7" t="n">
        <v>2615.4</v>
      </c>
    </row>
    <row r="41">
      <c r="A41" s="4" t="inlineStr">
        <is>
          <t>Payments on long-term revolvers</t>
        </is>
      </c>
      <c r="B41" s="7" t="n">
        <v>-5865.7</v>
      </c>
      <c r="C41" s="7" t="n">
        <v>-3019.4</v>
      </c>
    </row>
    <row r="42">
      <c r="A42" s="4" t="inlineStr">
        <is>
          <t>Proceeds from term debt</t>
        </is>
      </c>
      <c r="B42" s="5" t="n">
        <v>1059</v>
      </c>
      <c r="C42" s="5" t="n">
        <v>0</v>
      </c>
    </row>
    <row r="43">
      <c r="A43" s="4" t="inlineStr">
        <is>
          <t>Payments on term debt</t>
        </is>
      </c>
      <c r="B43" s="7" t="n">
        <v>-538.4</v>
      </c>
      <c r="C43" s="7" t="n">
        <v>-18.4</v>
      </c>
    </row>
    <row r="44">
      <c r="A44" s="4" t="inlineStr">
        <is>
          <t>Proceeds from product and other financing agreements</t>
        </is>
      </c>
      <c r="B44" s="7" t="n">
        <v>676.4</v>
      </c>
      <c r="C44" s="7" t="n">
        <v>908.2</v>
      </c>
    </row>
    <row r="45">
      <c r="A45" s="4" t="inlineStr">
        <is>
          <t>Repayments of product and other financing agreements</t>
        </is>
      </c>
      <c r="B45" s="7" t="n">
        <v>-729.3</v>
      </c>
      <c r="C45" s="7" t="n">
        <v>-922.6</v>
      </c>
    </row>
    <row r="46">
      <c r="A46" s="4" t="inlineStr">
        <is>
          <t>Proceeds from Inventory Intermediation Agreement</t>
        </is>
      </c>
      <c r="B46" s="5" t="n">
        <v>0</v>
      </c>
      <c r="C46" s="7" t="n">
        <v>32.2</v>
      </c>
    </row>
    <row r="47">
      <c r="A47" s="4" t="inlineStr">
        <is>
          <t>Proceeds from termination of Supply &amp; Offtake Obligation</t>
        </is>
      </c>
      <c r="B47" s="5" t="n">
        <v>0</v>
      </c>
      <c r="C47" s="7" t="n">
        <v>25.8</v>
      </c>
    </row>
    <row r="48">
      <c r="A48" s="4" t="inlineStr">
        <is>
          <t>Taxes paid due to the net settlement of equity-based compensation</t>
        </is>
      </c>
      <c r="B48" s="7" t="n">
        <v>-5.7</v>
      </c>
      <c r="C48" s="7" t="n">
        <v>-4.6</v>
      </c>
    </row>
    <row r="49">
      <c r="A49" s="4" t="inlineStr">
        <is>
          <t>Repurchase of common stock</t>
        </is>
      </c>
      <c r="B49" s="5" t="n">
        <v>-20</v>
      </c>
      <c r="C49" s="7" t="n">
        <v>-65.40000000000001</v>
      </c>
    </row>
    <row r="50">
      <c r="A50" s="4" t="inlineStr">
        <is>
          <t>Distribution to non-controlling interest</t>
        </is>
      </c>
      <c r="B50" s="7" t="n">
        <v>-37.7</v>
      </c>
      <c r="C50" s="7" t="n">
        <v>-28.8</v>
      </c>
    </row>
    <row r="51">
      <c r="A51" s="4" t="inlineStr">
        <is>
          <t>Proceeds from issuance of Delek Logistic common limited partner units, net</t>
        </is>
      </c>
      <c r="B51" s="7" t="n">
        <v>132.2</v>
      </c>
      <c r="C51" s="5" t="n">
        <v>0</v>
      </c>
    </row>
    <row r="52">
      <c r="A52" s="4" t="inlineStr">
        <is>
          <t>Payment of debt extinguishment costs</t>
        </is>
      </c>
      <c r="B52" s="7" t="n">
        <v>-0.3</v>
      </c>
      <c r="C52" s="5" t="n">
        <v>0</v>
      </c>
    </row>
    <row r="53">
      <c r="A53" s="4" t="inlineStr">
        <is>
          <t>Dividends paid</t>
        </is>
      </c>
      <c r="B53" s="7" t="n">
        <v>-48.1</v>
      </c>
      <c r="C53" s="7" t="n">
        <v>-44.9</v>
      </c>
    </row>
    <row r="54">
      <c r="A54" s="4" t="inlineStr">
        <is>
          <t>Deferred financing costs paid</t>
        </is>
      </c>
      <c r="B54" s="7" t="n">
        <v>-18.1</v>
      </c>
      <c r="C54" s="7" t="n">
        <v>-1.3</v>
      </c>
    </row>
    <row r="55">
      <c r="A55" s="4" t="inlineStr">
        <is>
          <t>Cash provided by (used in) financing activities - continuing operations</t>
        </is>
      </c>
      <c r="B55" s="7" t="n">
        <v>144.4</v>
      </c>
      <c r="C55" s="7" t="n">
        <v>-523.8</v>
      </c>
    </row>
    <row r="56">
      <c r="A56" s="4" t="inlineStr">
        <is>
          <t>Net used in financing activities</t>
        </is>
      </c>
      <c r="B56" s="7" t="n">
        <v>144.4</v>
      </c>
      <c r="C56" s="7" t="n">
        <v>-523.8</v>
      </c>
    </row>
    <row r="57">
      <c r="A57" s="4" t="inlineStr">
        <is>
          <t>Net increase in cash and cash equivalents</t>
        </is>
      </c>
      <c r="B57" s="7" t="n">
        <v>215.4</v>
      </c>
      <c r="C57" s="7" t="n">
        <v>60.4</v>
      </c>
    </row>
    <row r="58">
      <c r="A58" s="4" t="inlineStr">
        <is>
          <t>Cash and cash equivalents at the beginning of the period</t>
        </is>
      </c>
      <c r="B58" s="7" t="n">
        <v>822.2</v>
      </c>
      <c r="C58" s="7" t="n">
        <v>841.3</v>
      </c>
    </row>
    <row r="59">
      <c r="A59" s="4" t="inlineStr">
        <is>
          <t>Cash and cash equivalents at the end of the period</t>
        </is>
      </c>
      <c r="B59" s="7" t="n">
        <v>1037.6</v>
      </c>
      <c r="C59" s="7" t="n">
        <v>901.7</v>
      </c>
    </row>
    <row r="60">
      <c r="A60" s="4" t="inlineStr">
        <is>
          <t>Less cash and cash equivalents of discontinued operations at the end of the period</t>
        </is>
      </c>
      <c r="B60" s="5" t="n">
        <v>0</v>
      </c>
      <c r="C60" s="7" t="n">
        <v>0.4</v>
      </c>
    </row>
    <row r="61">
      <c r="A61" s="4" t="inlineStr">
        <is>
          <t>Cash and cash equivalents of continuing operations at the end of the period</t>
        </is>
      </c>
      <c r="B61" s="7" t="n">
        <v>1037.6</v>
      </c>
      <c r="C61" s="7" t="n">
        <v>901.3</v>
      </c>
    </row>
    <row r="62">
      <c r="A62" s="3" t="inlineStr">
        <is>
          <t>Cash paid during the period for:</t>
        </is>
      </c>
      <c r="B62" s="4" t="inlineStr">
        <is>
          <t xml:space="preserve"> </t>
        </is>
      </c>
      <c r="C62" s="4" t="inlineStr">
        <is>
          <t xml:space="preserve"> </t>
        </is>
      </c>
    </row>
    <row r="63">
      <c r="A63" s="4" t="inlineStr">
        <is>
          <t>Interest, net of capitalized interest of $2.3 million and $3.2 million in the 2024 and 2023 periods, respectively</t>
        </is>
      </c>
      <c r="B63" s="7" t="n">
        <v>233.5</v>
      </c>
      <c r="C63" s="7" t="n">
        <v>232.3</v>
      </c>
    </row>
    <row r="64">
      <c r="A64" s="4" t="inlineStr">
        <is>
          <t>Income taxes</t>
        </is>
      </c>
      <c r="B64" s="7" t="n">
        <v>3.5</v>
      </c>
      <c r="C64" s="7" t="n">
        <v>8.300000000000001</v>
      </c>
    </row>
    <row r="65">
      <c r="A65" s="3" t="inlineStr">
        <is>
          <t>Non-cash investing activities:</t>
        </is>
      </c>
      <c r="B65" s="4" t="inlineStr">
        <is>
          <t xml:space="preserve"> </t>
        </is>
      </c>
      <c r="C65" s="4" t="inlineStr">
        <is>
          <t xml:space="preserve"> </t>
        </is>
      </c>
    </row>
    <row r="66">
      <c r="A66" s="4" t="inlineStr">
        <is>
          <t>Delek Logistics preferred units issued in connection with H2O Acquisition</t>
        </is>
      </c>
      <c r="B66" s="5" t="n">
        <v>70</v>
      </c>
      <c r="C66" s="5" t="n">
        <v>0</v>
      </c>
    </row>
    <row r="67">
      <c r="A67" s="4" t="inlineStr">
        <is>
          <t>Decrease in accrued capital expenditures</t>
        </is>
      </c>
      <c r="B67" s="7" t="n">
        <v>7.4</v>
      </c>
      <c r="C67" s="7" t="n">
        <v>-34.7</v>
      </c>
    </row>
    <row r="68">
      <c r="A68" s="3" t="inlineStr">
        <is>
          <t>Non-cash financing activities:</t>
        </is>
      </c>
      <c r="B68" s="4" t="inlineStr">
        <is>
          <t xml:space="preserve"> </t>
        </is>
      </c>
      <c r="C68" s="4" t="inlineStr">
        <is>
          <t xml:space="preserve"> </t>
        </is>
      </c>
    </row>
    <row r="69">
      <c r="A69" s="4" t="inlineStr">
        <is>
          <t>Non-cash lease liability arising from obtaining right-of-use assets during the period</t>
        </is>
      </c>
      <c r="B69" s="6" t="n">
        <v>13.3</v>
      </c>
      <c r="C69" s="10" t="n">
        <v>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12" t="n">
        <v>0.23</v>
      </c>
      <c r="C4" s="13" t="n">
        <v>0.188</v>
      </c>
      <c r="D4" s="13" t="n">
        <v>0.223</v>
      </c>
      <c r="E4" s="13" t="n">
        <v>0.17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042.4</v>
      </c>
      <c r="C4" s="6" t="n">
        <v>4628.8</v>
      </c>
      <c r="D4" s="6" t="n">
        <v>9478.5</v>
      </c>
      <c r="E4" s="6" t="n">
        <v>12525.1</v>
      </c>
    </row>
    <row r="5">
      <c r="A5" s="4" t="inlineStr">
        <is>
          <t>Cost of materials and other</t>
        </is>
      </c>
      <c r="B5" s="7" t="n">
        <v>2788.7</v>
      </c>
      <c r="C5" s="7" t="n">
        <v>4049.4</v>
      </c>
      <c r="D5" s="7" t="n">
        <v>8547.1</v>
      </c>
      <c r="E5" s="7" t="n">
        <v>11111.2</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revenues</t>
        </is>
      </c>
      <c r="B8" s="7" t="n">
        <v>37.1</v>
      </c>
      <c r="C8" s="7" t="n">
        <v>35.8</v>
      </c>
      <c r="D8" s="7" t="n">
        <v>98.59999999999999</v>
      </c>
      <c r="E8" s="7" t="n">
        <v>85.7</v>
      </c>
    </row>
    <row r="9">
      <c r="A9" s="4" t="inlineStr">
        <is>
          <t>Cost of materials and other</t>
        </is>
      </c>
      <c r="B9" s="6" t="n">
        <v>52.3</v>
      </c>
      <c r="C9" s="6" t="n">
        <v>54.3</v>
      </c>
      <c r="D9" s="6" t="n">
        <v>158.3</v>
      </c>
      <c r="E9" s="6" t="n">
        <v>15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Millions</t>
        </is>
      </c>
      <c r="B1" s="2" t="inlineStr">
        <is>
          <t>Sep. 30, 2024</t>
        </is>
      </c>
      <c r="C1" s="2" t="inlineStr">
        <is>
          <t>Dec. 31, 2023</t>
        </is>
      </c>
    </row>
    <row r="2">
      <c r="A2" s="3" t="inlineStr">
        <is>
          <t>Other Current Assets and Liabilities [Abstract]</t>
        </is>
      </c>
      <c r="B2" s="4" t="inlineStr">
        <is>
          <t xml:space="preserve"> </t>
        </is>
      </c>
      <c r="C2" s="4" t="inlineStr">
        <is>
          <t xml:space="preserve"> </t>
        </is>
      </c>
    </row>
    <row r="3">
      <c r="A3" s="4" t="inlineStr">
        <is>
          <t>Prepaid expenses</t>
        </is>
      </c>
      <c r="B3" s="6" t="n">
        <v>42.2</v>
      </c>
      <c r="C3" s="6" t="n">
        <v>47.4</v>
      </c>
    </row>
    <row r="4">
      <c r="A4" s="4" t="inlineStr">
        <is>
          <t>Short-term derivative assets (see Note 11)</t>
        </is>
      </c>
      <c r="B4" s="7" t="n">
        <v>4.7</v>
      </c>
      <c r="C4" s="7" t="n">
        <v>1.3</v>
      </c>
    </row>
    <row r="5">
      <c r="A5" s="4" t="inlineStr">
        <is>
          <t>Income and other tax receivables</t>
        </is>
      </c>
      <c r="B5" s="7" t="n">
        <v>2.3</v>
      </c>
      <c r="C5" s="7" t="n">
        <v>15.5</v>
      </c>
    </row>
    <row r="6">
      <c r="A6" s="4" t="inlineStr">
        <is>
          <t>Investment commodities</t>
        </is>
      </c>
      <c r="B6" s="5" t="n">
        <v>0</v>
      </c>
      <c r="C6" s="5" t="n">
        <v>4</v>
      </c>
    </row>
    <row r="7">
      <c r="A7" s="4" t="inlineStr">
        <is>
          <t>Other</t>
        </is>
      </c>
      <c r="B7" s="7" t="n">
        <v>1.4</v>
      </c>
      <c r="C7" s="7" t="n">
        <v>9.6</v>
      </c>
    </row>
    <row r="8">
      <c r="A8" s="4" t="inlineStr">
        <is>
          <t>Total</t>
        </is>
      </c>
      <c r="B8" s="6" t="n">
        <v>50.6</v>
      </c>
      <c r="C8" s="6" t="n">
        <v>7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Accrued Expenses and Other Current Liabilities (Details) - USD ($) $ in Millions</t>
        </is>
      </c>
      <c r="B1" s="2" t="inlineStr">
        <is>
          <t>Sep. 30, 2024</t>
        </is>
      </c>
      <c r="C1" s="2" t="inlineStr">
        <is>
          <t>Dec. 31, 2023</t>
        </is>
      </c>
    </row>
    <row r="2">
      <c r="A2" s="3" t="inlineStr">
        <is>
          <t>Other Current Assets and Liabilities [Abstract]</t>
        </is>
      </c>
      <c r="B2" s="4" t="inlineStr">
        <is>
          <t xml:space="preserve"> </t>
        </is>
      </c>
      <c r="C2" s="4" t="inlineStr">
        <is>
          <t xml:space="preserve"> </t>
        </is>
      </c>
    </row>
    <row r="3">
      <c r="A3" s="4" t="inlineStr">
        <is>
          <t>Crude purchase liabilities</t>
        </is>
      </c>
      <c r="B3" s="6" t="n">
        <v>181.6</v>
      </c>
      <c r="C3" s="6" t="n">
        <v>190.7</v>
      </c>
    </row>
    <row r="4">
      <c r="A4" s="4" t="inlineStr">
        <is>
          <t>Product financing agreements</t>
        </is>
      </c>
      <c r="B4" s="7" t="n">
        <v>163.9</v>
      </c>
      <c r="C4" s="7" t="n">
        <v>224.2</v>
      </c>
    </row>
    <row r="5">
      <c r="A5" s="4" t="inlineStr">
        <is>
          <t>Income and other taxes payable</t>
        </is>
      </c>
      <c r="B5" s="7" t="n">
        <v>146.3</v>
      </c>
      <c r="C5" s="7" t="n">
        <v>163.2</v>
      </c>
    </row>
    <row r="6">
      <c r="A6" s="4" t="inlineStr">
        <is>
          <t>Employee costs</t>
        </is>
      </c>
      <c r="B6" s="7" t="n">
        <v>53.7</v>
      </c>
      <c r="C6" s="7" t="n">
        <v>64.7</v>
      </c>
    </row>
    <row r="7">
      <c r="A7" s="4" t="inlineStr">
        <is>
          <t>Consolidated Net RINs Obligation deficit (see Note 12)</t>
        </is>
      </c>
      <c r="B7" s="7" t="n">
        <v>50.1</v>
      </c>
      <c r="C7" s="7" t="n">
        <v>39.6</v>
      </c>
    </row>
    <row r="8">
      <c r="A8" s="4" t="inlineStr">
        <is>
          <t>Deferred Revenue</t>
        </is>
      </c>
      <c r="B8" s="7" t="n">
        <v>11.9</v>
      </c>
      <c r="C8" s="7" t="n">
        <v>15.7</v>
      </c>
    </row>
    <row r="9">
      <c r="A9" s="4" t="inlineStr">
        <is>
          <t>Short-term derivative liabilities (see Note 11)</t>
        </is>
      </c>
      <c r="B9" s="7" t="n">
        <v>3.9</v>
      </c>
      <c r="C9" s="7" t="n">
        <v>3.9</v>
      </c>
    </row>
    <row r="10">
      <c r="A10" s="4" t="inlineStr">
        <is>
          <t>Other</t>
        </is>
      </c>
      <c r="B10" s="7" t="n">
        <v>83.3</v>
      </c>
      <c r="C10" s="7" t="n">
        <v>62.3</v>
      </c>
    </row>
    <row r="11">
      <c r="A11" s="4" t="inlineStr">
        <is>
          <t>Total</t>
        </is>
      </c>
      <c r="B11" s="6" t="n">
        <v>694.7</v>
      </c>
      <c r="C11" s="6" t="n">
        <v>76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Restructuring and Other Charges - Narrative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6" t="n">
        <v>9.199999999999999</v>
      </c>
      <c r="C4" s="6" t="n">
        <v>22.1</v>
      </c>
      <c r="D4" s="10" t="n">
        <v>0</v>
      </c>
      <c r="E4" s="6" t="n">
        <v>31.3</v>
      </c>
      <c r="F4" s="10" t="n">
        <v>0</v>
      </c>
    </row>
    <row r="5">
      <c r="A5" s="4" t="inlineStr">
        <is>
          <t>Severance cost</t>
        </is>
      </c>
      <c r="B5" s="7" t="n">
        <v>3.8</v>
      </c>
      <c r="C5" s="4" t="inlineStr">
        <is>
          <t xml:space="preserve"> </t>
        </is>
      </c>
      <c r="D5" s="4" t="inlineStr">
        <is>
          <t xml:space="preserve"> </t>
        </is>
      </c>
      <c r="E5" s="7" t="n">
        <v>4.2</v>
      </c>
      <c r="F5" s="4" t="inlineStr">
        <is>
          <t xml:space="preserve"> </t>
        </is>
      </c>
    </row>
    <row r="6">
      <c r="A6" s="4" t="inlineStr">
        <is>
          <t>Loss on abandonment of capital projects</t>
        </is>
      </c>
      <c r="B6" s="7" t="n">
        <v>14.1</v>
      </c>
      <c r="C6" s="4" t="inlineStr">
        <is>
          <t xml:space="preserve"> </t>
        </is>
      </c>
      <c r="D6" s="4" t="inlineStr">
        <is>
          <t xml:space="preserve"> </t>
        </is>
      </c>
      <c r="E6" s="7" t="n">
        <v>14.1</v>
      </c>
      <c r="F6" s="4" t="inlineStr">
        <is>
          <t xml:space="preserve"> </t>
        </is>
      </c>
    </row>
    <row r="7">
      <c r="A7" s="4" t="inlineStr">
        <is>
          <t>Bonus accrual</t>
        </is>
      </c>
      <c r="B7" s="7" t="n">
        <v>10.4</v>
      </c>
      <c r="C7" s="4" t="inlineStr">
        <is>
          <t xml:space="preserve"> </t>
        </is>
      </c>
      <c r="D7" s="4" t="inlineStr">
        <is>
          <t xml:space="preserve"> </t>
        </is>
      </c>
      <c r="E7" s="7" t="n">
        <v>10.4</v>
      </c>
      <c r="F7" s="4" t="inlineStr">
        <is>
          <t xml:space="preserve"> </t>
        </is>
      </c>
    </row>
    <row r="8">
      <c r="A8" s="4" t="inlineStr">
        <is>
          <t>Operating Segments | Refin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verance cost</t>
        </is>
      </c>
      <c r="B10" s="5" t="n">
        <v>0</v>
      </c>
      <c r="C10" s="4" t="inlineStr">
        <is>
          <t xml:space="preserve"> </t>
        </is>
      </c>
      <c r="D10" s="4" t="inlineStr">
        <is>
          <t xml:space="preserve"> </t>
        </is>
      </c>
      <c r="E10" s="7" t="n">
        <v>0.4</v>
      </c>
      <c r="F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nus accrual</t>
        </is>
      </c>
      <c r="B13" s="7" t="n">
        <v>6.6</v>
      </c>
      <c r="C13" s="4" t="inlineStr">
        <is>
          <t xml:space="preserve"> </t>
        </is>
      </c>
      <c r="D13" s="4" t="inlineStr">
        <is>
          <t xml:space="preserve"> </t>
        </is>
      </c>
      <c r="E13" s="7" t="n">
        <v>6.6</v>
      </c>
      <c r="F13" s="4" t="inlineStr">
        <is>
          <t xml:space="preserve"> </t>
        </is>
      </c>
    </row>
    <row r="14">
      <c r="A14" s="4" t="inlineStr">
        <is>
          <t>Operat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nus accrual</t>
        </is>
      </c>
      <c r="B16" s="6" t="n">
        <v>3.8</v>
      </c>
      <c r="C16" s="4" t="inlineStr">
        <is>
          <t xml:space="preserve"> </t>
        </is>
      </c>
      <c r="D16" s="4" t="inlineStr">
        <is>
          <t xml:space="preserve"> </t>
        </is>
      </c>
      <c r="E16" s="6" t="n">
        <v>3.8</v>
      </c>
      <c r="F16"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onus expense</t>
        </is>
      </c>
      <c r="B4" s="6" t="n">
        <v>6.6</v>
      </c>
      <c r="C4" s="4" t="inlineStr">
        <is>
          <t xml:space="preserve"> </t>
        </is>
      </c>
      <c r="D4" s="4" t="inlineStr">
        <is>
          <t xml:space="preserve"> </t>
        </is>
      </c>
      <c r="E4" s="4" t="inlineStr">
        <is>
          <t xml:space="preserve"> </t>
        </is>
      </c>
    </row>
    <row r="5">
      <c r="A5" s="4" t="inlineStr">
        <is>
          <t>Consulting fees and severance costs</t>
        </is>
      </c>
      <c r="B5" s="4" t="inlineStr">
        <is>
          <t xml:space="preserve"> </t>
        </is>
      </c>
      <c r="C5" s="6" t="n">
        <v>3.5</v>
      </c>
      <c r="D5" s="6" t="n">
        <v>9.9</v>
      </c>
      <c r="E5" s="6" t="n">
        <v>6.4</v>
      </c>
    </row>
    <row r="6">
      <c r="A6" s="4" t="inlineStr">
        <is>
          <t>Severance cost</t>
        </is>
      </c>
      <c r="B6" s="7" t="n">
        <v>3.8</v>
      </c>
      <c r="C6" s="4" t="inlineStr">
        <is>
          <t xml:space="preserve"> </t>
        </is>
      </c>
      <c r="D6" s="7" t="n">
        <v>4.2</v>
      </c>
      <c r="E6" s="4" t="inlineStr">
        <is>
          <t xml:space="preserve"> </t>
        </is>
      </c>
    </row>
    <row r="7">
      <c r="A7" s="4" t="inlineStr">
        <is>
          <t>Impairment</t>
        </is>
      </c>
      <c r="B7" s="7" t="n">
        <v>9.199999999999999</v>
      </c>
      <c r="C7" s="4" t="inlineStr">
        <is>
          <t xml:space="preserve"> </t>
        </is>
      </c>
      <c r="D7" s="7" t="n">
        <v>31.3</v>
      </c>
      <c r="E7" s="4" t="inlineStr">
        <is>
          <t xml:space="preserve"> </t>
        </is>
      </c>
    </row>
    <row r="8">
      <c r="A8" s="4" t="inlineStr">
        <is>
          <t>Asset write-off</t>
        </is>
      </c>
      <c r="B8" s="7" t="n">
        <v>14.1</v>
      </c>
      <c r="C8" s="4" t="inlineStr">
        <is>
          <t xml:space="preserve"> </t>
        </is>
      </c>
      <c r="D8" s="7" t="n">
        <v>14.1</v>
      </c>
      <c r="E8" s="4" t="inlineStr">
        <is>
          <t xml:space="preserve"> </t>
        </is>
      </c>
    </row>
    <row r="9">
      <c r="A9" s="4" t="inlineStr">
        <is>
          <t>Restructuring charges</t>
        </is>
      </c>
      <c r="B9" s="7" t="n">
        <v>33.7</v>
      </c>
      <c r="C9" s="7" t="n">
        <v>3.5</v>
      </c>
      <c r="D9" s="7" t="n">
        <v>59.5</v>
      </c>
      <c r="E9" s="7" t="n">
        <v>6.4</v>
      </c>
    </row>
    <row r="10">
      <c r="A10" s="4" t="inlineStr">
        <is>
          <t>Corporate, Other and Elimination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onus expense</t>
        </is>
      </c>
      <c r="B12" s="7" t="n">
        <v>6.6</v>
      </c>
      <c r="C12" s="4" t="inlineStr">
        <is>
          <t xml:space="preserve"> </t>
        </is>
      </c>
      <c r="D12" s="4" t="inlineStr">
        <is>
          <t xml:space="preserve"> </t>
        </is>
      </c>
      <c r="E12" s="4" t="inlineStr">
        <is>
          <t xml:space="preserve"> </t>
        </is>
      </c>
    </row>
    <row r="13">
      <c r="A13" s="4" t="inlineStr">
        <is>
          <t>Consulting fees and severance costs</t>
        </is>
      </c>
      <c r="B13" s="4" t="inlineStr">
        <is>
          <t xml:space="preserve"> </t>
        </is>
      </c>
      <c r="C13" s="7" t="n">
        <v>3.5</v>
      </c>
      <c r="D13" s="7" t="n">
        <v>9.9</v>
      </c>
      <c r="E13" s="7" t="n">
        <v>6.4</v>
      </c>
    </row>
    <row r="14">
      <c r="A14" s="4" t="inlineStr">
        <is>
          <t>Severance cost</t>
        </is>
      </c>
      <c r="B14" s="7" t="n">
        <v>3.8</v>
      </c>
      <c r="C14" s="4" t="inlineStr">
        <is>
          <t xml:space="preserve"> </t>
        </is>
      </c>
      <c r="D14" s="7" t="n">
        <v>3.8</v>
      </c>
      <c r="E14" s="4" t="inlineStr">
        <is>
          <t xml:space="preserve"> </t>
        </is>
      </c>
    </row>
    <row r="15">
      <c r="A15" s="4" t="inlineStr">
        <is>
          <t>Impairment</t>
        </is>
      </c>
      <c r="B15" s="7" t="n">
        <v>9.199999999999999</v>
      </c>
      <c r="C15" s="4" t="inlineStr">
        <is>
          <t xml:space="preserve"> </t>
        </is>
      </c>
      <c r="D15" s="7" t="n">
        <v>9.199999999999999</v>
      </c>
      <c r="E15" s="4" t="inlineStr">
        <is>
          <t xml:space="preserve"> </t>
        </is>
      </c>
    </row>
    <row r="16">
      <c r="A16" s="4" t="inlineStr">
        <is>
          <t>Asset write-off</t>
        </is>
      </c>
      <c r="B16" s="5" t="n">
        <v>0</v>
      </c>
      <c r="C16" s="4" t="inlineStr">
        <is>
          <t xml:space="preserve"> </t>
        </is>
      </c>
      <c r="D16" s="5" t="n">
        <v>0</v>
      </c>
      <c r="E16" s="4" t="inlineStr">
        <is>
          <t xml:space="preserve"> </t>
        </is>
      </c>
    </row>
    <row r="17">
      <c r="A17" s="4" t="inlineStr">
        <is>
          <t>Restructuring charges</t>
        </is>
      </c>
      <c r="B17" s="7" t="n">
        <v>19.6</v>
      </c>
      <c r="C17" s="7" t="n">
        <v>3.5</v>
      </c>
      <c r="D17" s="7" t="n">
        <v>22.9</v>
      </c>
      <c r="E17" s="7" t="n">
        <v>6.4</v>
      </c>
    </row>
    <row r="18">
      <c r="A18" s="4" t="inlineStr">
        <is>
          <t>Refining | Operating Seg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Bonus expense</t>
        </is>
      </c>
      <c r="B20" s="5" t="n">
        <v>0</v>
      </c>
      <c r="C20" s="4" t="inlineStr">
        <is>
          <t xml:space="preserve"> </t>
        </is>
      </c>
      <c r="D20" s="4" t="inlineStr">
        <is>
          <t xml:space="preserve"> </t>
        </is>
      </c>
      <c r="E20" s="4" t="inlineStr">
        <is>
          <t xml:space="preserve"> </t>
        </is>
      </c>
    </row>
    <row r="21">
      <c r="A21" s="4" t="inlineStr">
        <is>
          <t>Consulting fees and severance costs</t>
        </is>
      </c>
      <c r="B21" s="4" t="inlineStr">
        <is>
          <t xml:space="preserve"> </t>
        </is>
      </c>
      <c r="C21" s="5" t="n">
        <v>0</v>
      </c>
      <c r="D21" s="5" t="n">
        <v>0</v>
      </c>
      <c r="E21" s="5" t="n">
        <v>0</v>
      </c>
    </row>
    <row r="22">
      <c r="A22" s="4" t="inlineStr">
        <is>
          <t>Severance cost</t>
        </is>
      </c>
      <c r="B22" s="5" t="n">
        <v>0</v>
      </c>
      <c r="C22" s="4" t="inlineStr">
        <is>
          <t xml:space="preserve"> </t>
        </is>
      </c>
      <c r="D22" s="7" t="n">
        <v>0.4</v>
      </c>
      <c r="E22" s="4" t="inlineStr">
        <is>
          <t xml:space="preserve"> </t>
        </is>
      </c>
    </row>
    <row r="23">
      <c r="A23" s="4" t="inlineStr">
        <is>
          <t>Impairment</t>
        </is>
      </c>
      <c r="B23" s="5" t="n">
        <v>0</v>
      </c>
      <c r="C23" s="4" t="inlineStr">
        <is>
          <t xml:space="preserve"> </t>
        </is>
      </c>
      <c r="D23" s="7" t="n">
        <v>22.1</v>
      </c>
      <c r="E23" s="4" t="inlineStr">
        <is>
          <t xml:space="preserve"> </t>
        </is>
      </c>
    </row>
    <row r="24">
      <c r="A24" s="4" t="inlineStr">
        <is>
          <t>Asset write-off</t>
        </is>
      </c>
      <c r="B24" s="7" t="n">
        <v>14.1</v>
      </c>
      <c r="C24" s="4" t="inlineStr">
        <is>
          <t xml:space="preserve"> </t>
        </is>
      </c>
      <c r="D24" s="7" t="n">
        <v>14.1</v>
      </c>
      <c r="E24" s="4" t="inlineStr">
        <is>
          <t xml:space="preserve"> </t>
        </is>
      </c>
    </row>
    <row r="25">
      <c r="A25" s="4" t="inlineStr">
        <is>
          <t>Restructuring charges</t>
        </is>
      </c>
      <c r="B25" s="7" t="n">
        <v>14.1</v>
      </c>
      <c r="C25" s="5" t="n">
        <v>0</v>
      </c>
      <c r="D25" s="7" t="n">
        <v>36.6</v>
      </c>
      <c r="E25" s="5" t="n">
        <v>0</v>
      </c>
    </row>
    <row r="26">
      <c r="A26" s="4" t="inlineStr">
        <is>
          <t>Logistics | Operating Segmen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Bonus expense</t>
        </is>
      </c>
      <c r="B28" s="5" t="n">
        <v>0</v>
      </c>
      <c r="C28" s="4" t="inlineStr">
        <is>
          <t xml:space="preserve"> </t>
        </is>
      </c>
      <c r="D28" s="4" t="inlineStr">
        <is>
          <t xml:space="preserve"> </t>
        </is>
      </c>
      <c r="E28" s="4" t="inlineStr">
        <is>
          <t xml:space="preserve"> </t>
        </is>
      </c>
    </row>
    <row r="29">
      <c r="A29" s="4" t="inlineStr">
        <is>
          <t>Consulting fees and severance costs</t>
        </is>
      </c>
      <c r="B29" s="4" t="inlineStr">
        <is>
          <t xml:space="preserve"> </t>
        </is>
      </c>
      <c r="C29" s="5" t="n">
        <v>0</v>
      </c>
      <c r="D29" s="5" t="n">
        <v>0</v>
      </c>
      <c r="E29" s="5" t="n">
        <v>0</v>
      </c>
    </row>
    <row r="30">
      <c r="A30" s="4" t="inlineStr">
        <is>
          <t>Severance cost</t>
        </is>
      </c>
      <c r="B30" s="5" t="n">
        <v>0</v>
      </c>
      <c r="C30" s="4" t="inlineStr">
        <is>
          <t xml:space="preserve"> </t>
        </is>
      </c>
      <c r="D30" s="5" t="n">
        <v>0</v>
      </c>
      <c r="E30" s="4" t="inlineStr">
        <is>
          <t xml:space="preserve"> </t>
        </is>
      </c>
    </row>
    <row r="31">
      <c r="A31" s="4" t="inlineStr">
        <is>
          <t>Impairment</t>
        </is>
      </c>
      <c r="B31" s="5" t="n">
        <v>0</v>
      </c>
      <c r="C31" s="4" t="inlineStr">
        <is>
          <t xml:space="preserve"> </t>
        </is>
      </c>
      <c r="D31" s="5" t="n">
        <v>0</v>
      </c>
      <c r="E31" s="4" t="inlineStr">
        <is>
          <t xml:space="preserve"> </t>
        </is>
      </c>
    </row>
    <row r="32">
      <c r="A32" s="4" t="inlineStr">
        <is>
          <t>Asset write-off</t>
        </is>
      </c>
      <c r="B32" s="5" t="n">
        <v>0</v>
      </c>
      <c r="C32" s="4" t="inlineStr">
        <is>
          <t xml:space="preserve"> </t>
        </is>
      </c>
      <c r="D32" s="5" t="n">
        <v>0</v>
      </c>
      <c r="E32" s="4" t="inlineStr">
        <is>
          <t xml:space="preserve"> </t>
        </is>
      </c>
    </row>
    <row r="33">
      <c r="A33" s="4" t="inlineStr">
        <is>
          <t>Restructuring charges</t>
        </is>
      </c>
      <c r="B33" s="10" t="n">
        <v>0</v>
      </c>
      <c r="C33" s="10" t="n">
        <v>0</v>
      </c>
      <c r="D33" s="10" t="n">
        <v>0</v>
      </c>
      <c r="E33" s="10"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of equity-based awards (in shares)</t>
        </is>
      </c>
      <c r="B4" s="5" t="n">
        <v>59485</v>
      </c>
      <c r="C4" s="5" t="n">
        <v>48154</v>
      </c>
      <c r="D4" s="5" t="n">
        <v>506524</v>
      </c>
      <c r="E4" s="5" t="n">
        <v>409993</v>
      </c>
    </row>
    <row r="5">
      <c r="A5" s="4" t="inlineStr">
        <is>
          <t>Delek US 2006 and 2016 and Alon USA Energy 2005 Long-Term Incentive Plan</t>
        </is>
      </c>
      <c r="B5" s="4" t="inlineStr">
        <is>
          <t xml:space="preserve"> </t>
        </is>
      </c>
      <c r="C5" s="4" t="inlineStr">
        <is>
          <t xml:space="preserve"> </t>
        </is>
      </c>
      <c r="D5" s="4" t="inlineStr">
        <is>
          <t xml:space="preserve"> </t>
        </is>
      </c>
      <c r="E5" s="4" t="inlineStr">
        <is>
          <t xml:space="preserve"> </t>
        </is>
      </c>
    </row>
    <row r="6">
      <c r="A6" s="3" t="inlineStr">
        <is>
          <t>Equity-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6" t="n">
        <v>44.2</v>
      </c>
      <c r="C7" s="4" t="inlineStr">
        <is>
          <t xml:space="preserve"> </t>
        </is>
      </c>
      <c r="D7" s="6" t="n">
        <v>44.2</v>
      </c>
      <c r="E7" s="4" t="inlineStr">
        <is>
          <t xml:space="preserve"> </t>
        </is>
      </c>
    </row>
    <row r="8">
      <c r="A8" s="4" t="inlineStr">
        <is>
          <t>Unrecognized compensation cost, period for recognition (years)</t>
        </is>
      </c>
      <c r="B8" s="4" t="inlineStr">
        <is>
          <t xml:space="preserve"> </t>
        </is>
      </c>
      <c r="C8" s="4" t="inlineStr">
        <is>
          <t xml:space="preserve"> </t>
        </is>
      </c>
      <c r="D8" s="4" t="inlineStr">
        <is>
          <t>1 year 7 months 6 days</t>
        </is>
      </c>
      <c r="E8" s="4" t="inlineStr">
        <is>
          <t xml:space="preserve"> </t>
        </is>
      </c>
    </row>
    <row r="9">
      <c r="A9" s="4" t="inlineStr">
        <is>
          <t>Shares paid for tax withholding for share based compensation (in shares)</t>
        </is>
      </c>
      <c r="B9" s="5" t="n">
        <v>21881</v>
      </c>
      <c r="C9" s="5" t="n">
        <v>59836</v>
      </c>
      <c r="D9" s="5" t="n">
        <v>224973</v>
      </c>
      <c r="E9" s="5" t="n">
        <v>205944</v>
      </c>
    </row>
    <row r="10">
      <c r="A10" s="4" t="inlineStr">
        <is>
          <t>General and Administrative Expense | Delek US 2006 and 2016 and Alon USA Energy 2005 Long-Term Incentive Plan | Continuing Operations</t>
        </is>
      </c>
      <c r="B10" s="4" t="inlineStr">
        <is>
          <t xml:space="preserve"> </t>
        </is>
      </c>
      <c r="C10" s="4" t="inlineStr">
        <is>
          <t xml:space="preserve"> </t>
        </is>
      </c>
      <c r="D10" s="4" t="inlineStr">
        <is>
          <t xml:space="preserve"> </t>
        </is>
      </c>
      <c r="E10" s="4" t="inlineStr">
        <is>
          <t xml:space="preserve"> </t>
        </is>
      </c>
    </row>
    <row r="11">
      <c r="A11" s="3" t="inlineStr">
        <is>
          <t>Equity-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llocated share-based compensation expense</t>
        </is>
      </c>
      <c r="B12" s="6" t="n">
        <v>7.8</v>
      </c>
      <c r="C12" s="6" t="n">
        <v>7.1</v>
      </c>
      <c r="D12" s="6" t="n">
        <v>20.4</v>
      </c>
      <c r="E12" s="6" t="n">
        <v>17.9</v>
      </c>
    </row>
    <row r="13">
      <c r="A13" s="4" t="inlineStr">
        <is>
          <t>General and Administrative Expense | Delek US 2006 and 2016 and Alon USA Energy 2005 Long-Term Incentive Plan | Discontinued Operations</t>
        </is>
      </c>
      <c r="B13" s="4" t="inlineStr">
        <is>
          <t xml:space="preserve"> </t>
        </is>
      </c>
      <c r="C13" s="4" t="inlineStr">
        <is>
          <t xml:space="preserve"> </t>
        </is>
      </c>
      <c r="D13" s="4" t="inlineStr">
        <is>
          <t xml:space="preserve"> </t>
        </is>
      </c>
      <c r="E13" s="4" t="inlineStr">
        <is>
          <t xml:space="preserve"> </t>
        </is>
      </c>
    </row>
    <row r="14">
      <c r="A14" s="3" t="inlineStr">
        <is>
          <t>Equity-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llocated share-based compensation expense</t>
        </is>
      </c>
      <c r="B15" s="6" t="n">
        <v>1.4</v>
      </c>
      <c r="C15" s="6" t="n">
        <v>0.1</v>
      </c>
      <c r="D15" s="6" t="n">
        <v>1.6</v>
      </c>
      <c r="E15" s="6" t="n">
        <v>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hareholders' Equity- Dividends Declared (Details) - $ / shares</t>
        </is>
      </c>
      <c r="B1" s="2" t="inlineStr">
        <is>
          <t>3 Months Ended</t>
        </is>
      </c>
    </row>
    <row r="2">
      <c r="B2" s="2" t="inlineStr">
        <is>
          <t>Dec. 31, 2024</t>
        </is>
      </c>
      <c r="C2" s="2" t="inlineStr">
        <is>
          <t>Sep. 30, 2024</t>
        </is>
      </c>
      <c r="D2" s="2" t="inlineStr">
        <is>
          <t>Jun. 30, 2024</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Amount Per Share (in dollars per share)</t>
        </is>
      </c>
      <c r="B4" s="4" t="inlineStr">
        <is>
          <t xml:space="preserve"> </t>
        </is>
      </c>
      <c r="C4" s="11" t="n">
        <v>0.255</v>
      </c>
      <c r="D4" s="11" t="n">
        <v>0.25</v>
      </c>
      <c r="E4" s="11" t="n">
        <v>0.24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 Amount Per Share (in dollars per share)</t>
        </is>
      </c>
      <c r="B7" s="11" t="n">
        <v>0.255</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hareholders' Equity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increase in authorized amount</t>
        </is>
      </c>
      <c r="B4" s="4" t="inlineStr">
        <is>
          <t xml:space="preserve"> </t>
        </is>
      </c>
      <c r="C4" s="4" t="inlineStr">
        <is>
          <t xml:space="preserve"> </t>
        </is>
      </c>
      <c r="D4" s="4" t="inlineStr">
        <is>
          <t xml:space="preserve"> </t>
        </is>
      </c>
      <c r="E4" s="4" t="inlineStr">
        <is>
          <t xml:space="preserve"> </t>
        </is>
      </c>
      <c r="F4" s="10" t="n">
        <v>400</v>
      </c>
    </row>
    <row r="5">
      <c r="A5" s="4" t="inlineStr">
        <is>
          <t>Common stock repurchased and cancelled</t>
        </is>
      </c>
      <c r="B5" s="10" t="n">
        <v>20</v>
      </c>
      <c r="C5" s="10" t="n">
        <v>25</v>
      </c>
      <c r="D5" s="10" t="n">
        <v>20</v>
      </c>
      <c r="E5" s="6" t="n">
        <v>65.40000000000001</v>
      </c>
      <c r="F5" s="4" t="inlineStr">
        <is>
          <t xml:space="preserve"> </t>
        </is>
      </c>
    </row>
    <row r="6">
      <c r="A6" s="4" t="inlineStr">
        <is>
          <t>Authorization remaining under aggregate stock repurchase program</t>
        </is>
      </c>
      <c r="B6" s="6" t="n">
        <v>565.1</v>
      </c>
      <c r="C6" s="4" t="inlineStr">
        <is>
          <t xml:space="preserve"> </t>
        </is>
      </c>
      <c r="D6" s="6" t="n">
        <v>565.1</v>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purchased and cancelled (in shares)</t>
        </is>
      </c>
      <c r="B9" s="5" t="n">
        <v>942329</v>
      </c>
      <c r="C9" s="5" t="n">
        <v>981690</v>
      </c>
      <c r="D9" s="5" t="n">
        <v>942329</v>
      </c>
      <c r="E9" s="5" t="n">
        <v>2793317</v>
      </c>
      <c r="F9" s="4" t="inlineStr">
        <is>
          <t xml:space="preserve"> </t>
        </is>
      </c>
    </row>
    <row r="10">
      <c r="A10" s="4" t="inlineStr">
        <is>
          <t>Common stock repurchased and cancelled</t>
        </is>
      </c>
      <c r="B10" s="4" t="inlineStr">
        <is>
          <t xml:space="preserve"> </t>
        </is>
      </c>
      <c r="C10" s="10" t="n">
        <v>0</v>
      </c>
      <c r="D10" s="10" t="n">
        <v>0</v>
      </c>
      <c r="E10" s="6" t="n">
        <v>0.1</v>
      </c>
      <c r="F1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Subsequent Events (Details) - USD ($) $ in Millions</t>
        </is>
      </c>
      <c r="B1" s="2" t="inlineStr">
        <is>
          <t>1 Months Ended</t>
        </is>
      </c>
      <c r="C1" s="2" t="inlineStr">
        <is>
          <t>3 Months Ended</t>
        </is>
      </c>
      <c r="E1" s="2" t="inlineStr">
        <is>
          <t>9 Months Ended</t>
        </is>
      </c>
    </row>
    <row r="2">
      <c r="B2" s="2" t="inlineStr">
        <is>
          <t>Nov. 07,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and cancelled</t>
        </is>
      </c>
      <c r="B4" s="4" t="inlineStr">
        <is>
          <t xml:space="preserve"> </t>
        </is>
      </c>
      <c r="C4" s="10" t="n">
        <v>20</v>
      </c>
      <c r="D4" s="10" t="n">
        <v>25</v>
      </c>
      <c r="E4" s="10" t="n">
        <v>20</v>
      </c>
      <c r="F4" s="6" t="n">
        <v>65.4000000000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purchased and cancelled (in shares)</t>
        </is>
      </c>
      <c r="B7" s="5" t="n">
        <v>548275</v>
      </c>
      <c r="C7" s="4" t="inlineStr">
        <is>
          <t xml:space="preserve"> </t>
        </is>
      </c>
      <c r="D7" s="4" t="inlineStr">
        <is>
          <t xml:space="preserve"> </t>
        </is>
      </c>
      <c r="E7" s="4" t="inlineStr">
        <is>
          <t xml:space="preserve"> </t>
        </is>
      </c>
      <c r="F7" s="4" t="inlineStr">
        <is>
          <t xml:space="preserve"> </t>
        </is>
      </c>
    </row>
    <row r="8">
      <c r="A8" s="4" t="inlineStr">
        <is>
          <t>Common stock repurchased and cancelled</t>
        </is>
      </c>
      <c r="B8" s="10" t="n">
        <v>1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pitalized interest</t>
        </is>
      </c>
      <c r="B4" s="6" t="n">
        <v>2.3</v>
      </c>
      <c r="C4" s="6" t="n">
        <v>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17:18Z</dcterms:created>
  <dcterms:modified xmlns:dcterms="http://purl.org/dc/terms/" xmlns:xsi="http://www.w3.org/2001/XMLSchema-instance" xsi:type="dcterms:W3CDTF">2024-11-07T17:17:18Z</dcterms:modified>
</cp:coreProperties>
</file>